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Other Assets" sheetId="12" state="visible" r:id="rId12"/>
    <sheet xmlns:r="http://schemas.openxmlformats.org/officeDocument/2006/relationships" name="Borrowings" sheetId="13" state="visible" r:id="rId13"/>
    <sheet xmlns:r="http://schemas.openxmlformats.org/officeDocument/2006/relationships" name="Collateral Positions" sheetId="14" state="visible" r:id="rId14"/>
    <sheet xmlns:r="http://schemas.openxmlformats.org/officeDocument/2006/relationships" name="Derivatives and Hedging Activit" sheetId="15" state="visible" r:id="rId15"/>
    <sheet xmlns:r="http://schemas.openxmlformats.org/officeDocument/2006/relationships" name="Offsetting Assets and Liabiliti"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Variable Interest Entities (&quot;_2" sheetId="24" state="visible" r:id="rId24"/>
    <sheet xmlns:r="http://schemas.openxmlformats.org/officeDocument/2006/relationships" name="Mortgage-Backed and Credit Ri_2" sheetId="25" state="visible" r:id="rId25"/>
    <sheet xmlns:r="http://schemas.openxmlformats.org/officeDocument/2006/relationships" name="Other Assets (Tables)" sheetId="26" state="visible" r:id="rId26"/>
    <sheet xmlns:r="http://schemas.openxmlformats.org/officeDocument/2006/relationships" name="Borrowings (Tables)" sheetId="27" state="visible" r:id="rId27"/>
    <sheet xmlns:r="http://schemas.openxmlformats.org/officeDocument/2006/relationships" name="Collateral Positions (Tables)" sheetId="28" state="visible" r:id="rId28"/>
    <sheet xmlns:r="http://schemas.openxmlformats.org/officeDocument/2006/relationships" name="Derivatives and Hedging Activ_2" sheetId="29" state="visible" r:id="rId29"/>
    <sheet xmlns:r="http://schemas.openxmlformats.org/officeDocument/2006/relationships" name="Offsetting Assets and Liabili_2" sheetId="30" state="visible" r:id="rId30"/>
    <sheet xmlns:r="http://schemas.openxmlformats.org/officeDocument/2006/relationships" name="Fair Value of Financial Instr_2" sheetId="31" state="visible" r:id="rId31"/>
    <sheet xmlns:r="http://schemas.openxmlformats.org/officeDocument/2006/relationships" name="Related Party Transactions (Tab" sheetId="32" state="visible" r:id="rId32"/>
    <sheet xmlns:r="http://schemas.openxmlformats.org/officeDocument/2006/relationships" name="Shareholders' Equity (Tables)" sheetId="33" state="visible" r:id="rId33"/>
    <sheet xmlns:r="http://schemas.openxmlformats.org/officeDocument/2006/relationships" name="Earnings per Common Share (Tabl" sheetId="34" state="visible" r:id="rId34"/>
    <sheet xmlns:r="http://schemas.openxmlformats.org/officeDocument/2006/relationships" name="Organization and Business Ope_2" sheetId="35" state="visible" r:id="rId35"/>
    <sheet xmlns:r="http://schemas.openxmlformats.org/officeDocument/2006/relationships" name="Variable Interest Entities (&quot;_3" sheetId="36" state="visible" r:id="rId36"/>
    <sheet xmlns:r="http://schemas.openxmlformats.org/officeDocument/2006/relationships" name="Mortgage-Backed and Credit Ri_3" sheetId="37" state="visible" r:id="rId37"/>
    <sheet xmlns:r="http://schemas.openxmlformats.org/officeDocument/2006/relationships" name="Mortgage-Backed and Credit Ri_4" sheetId="38" state="visible" r:id="rId38"/>
    <sheet xmlns:r="http://schemas.openxmlformats.org/officeDocument/2006/relationships" name="Mortgage-Backed and Credit Ri_5" sheetId="39" state="visible" r:id="rId39"/>
    <sheet xmlns:r="http://schemas.openxmlformats.org/officeDocument/2006/relationships" name="Mortgage-Backed and Credit Ri_6" sheetId="40" state="visible" r:id="rId40"/>
    <sheet xmlns:r="http://schemas.openxmlformats.org/officeDocument/2006/relationships" name="Mortgage-Backed and Credit Ri_7" sheetId="41" state="visible" r:id="rId41"/>
    <sheet xmlns:r="http://schemas.openxmlformats.org/officeDocument/2006/relationships" name="Mortgage-Backed and Credit Ri_8" sheetId="42" state="visible" r:id="rId42"/>
    <sheet xmlns:r="http://schemas.openxmlformats.org/officeDocument/2006/relationships" name="Mortgage-Backed and Credit Ri_9" sheetId="43" state="visible" r:id="rId43"/>
    <sheet xmlns:r="http://schemas.openxmlformats.org/officeDocument/2006/relationships" name="Mortgage-Backed and Credit R_10" sheetId="44" state="visible" r:id="rId44"/>
    <sheet xmlns:r="http://schemas.openxmlformats.org/officeDocument/2006/relationships" name="Mortgage-Backed and Credit R_11" sheetId="45" state="visible" r:id="rId45"/>
    <sheet xmlns:r="http://schemas.openxmlformats.org/officeDocument/2006/relationships" name="Other Assets - Schedule of Othe" sheetId="46" state="visible" r:id="rId46"/>
    <sheet xmlns:r="http://schemas.openxmlformats.org/officeDocument/2006/relationships" name="Other Assets - Additional Infor" sheetId="47" state="visible" r:id="rId47"/>
    <sheet xmlns:r="http://schemas.openxmlformats.org/officeDocument/2006/relationships" name="Borrowings - Schedule of Borrow" sheetId="48" state="visible" r:id="rId48"/>
    <sheet xmlns:r="http://schemas.openxmlformats.org/officeDocument/2006/relationships" name="Borrowings - Schedule of Maturi" sheetId="49" state="visible" r:id="rId49"/>
    <sheet xmlns:r="http://schemas.openxmlformats.org/officeDocument/2006/relationships" name="Borrowings - Additional Informa" sheetId="50" state="visible" r:id="rId50"/>
    <sheet xmlns:r="http://schemas.openxmlformats.org/officeDocument/2006/relationships" name="Collateral Positions (Details)"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Derivatives and Hedging Activ_9" sheetId="58" state="visible" r:id="rId58"/>
    <sheet xmlns:r="http://schemas.openxmlformats.org/officeDocument/2006/relationships" name="Offsetting Assets and Liabili_3" sheetId="59" state="visible" r:id="rId59"/>
    <sheet xmlns:r="http://schemas.openxmlformats.org/officeDocument/2006/relationships" name="Offsetting Assets and Liabili_4" sheetId="60" state="visible" r:id="rId60"/>
    <sheet xmlns:r="http://schemas.openxmlformats.org/officeDocument/2006/relationships" name="Offsetting Assets and Liabili_5"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tockholders' Equity - Addition" sheetId="69" state="visible" r:id="rId69"/>
    <sheet xmlns:r="http://schemas.openxmlformats.org/officeDocument/2006/relationships" name="Shareholders' Equity - Restrict" sheetId="70" state="visible" r:id="rId70"/>
    <sheet xmlns:r="http://schemas.openxmlformats.org/officeDocument/2006/relationships" name="Stockholders' Equity - Componen" sheetId="71" state="visible" r:id="rId71"/>
    <sheet xmlns:r="http://schemas.openxmlformats.org/officeDocument/2006/relationships" name="Stockholders' Equity - Schedule" sheetId="72" state="visible" r:id="rId72"/>
    <sheet xmlns:r="http://schemas.openxmlformats.org/officeDocument/2006/relationships" name="Earnings per Common Share - Ear"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19</t>
  </si>
  <si>
    <t>Apr. 30, 2019</t>
  </si>
  <si>
    <t>Document And Entity Information [Abstract]</t>
  </si>
  <si>
    <t>Entity Registrant Name</t>
  </si>
  <si>
    <t>Invesco Mortgage Capital Inc.</t>
  </si>
  <si>
    <t>Trading Symbol</t>
  </si>
  <si>
    <t>IVR</t>
  </si>
  <si>
    <t>Entity Central Index Key</t>
  </si>
  <si>
    <t>000143707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Unaudited) - USD ($) $ in Thousands</t>
  </si>
  <si>
    <t>Dec. 31, 2018</t>
  </si>
  <si>
    <t>ASSETS</t>
  </si>
  <si>
    <t>Mortgage-backed and credit risk transfer securities, at fair value (including pledged securities of $20,544,317 and $17,082,825, respectively)</t>
  </si>
  <si>
    <t>Cash and cash equivalents</t>
  </si>
  <si>
    <t>Restricted cash</t>
  </si>
  <si>
    <t>Due from counterparties</t>
  </si>
  <si>
    <t>Investment related receivable</t>
  </si>
  <si>
    <t>Derivative assets, at fair value</t>
  </si>
  <si>
    <t>Other assets</t>
  </si>
  <si>
    <t>Total assets</t>
  </si>
  <si>
    <t>Liabilities:</t>
  </si>
  <si>
    <t>Repurchase agreements</t>
  </si>
  <si>
    <t>Secured loan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t>
  </si>
  <si>
    <t xml:space="preserve"> </t>
  </si>
  <si>
    <t>Equity:</t>
  </si>
  <si>
    <t>Common Stock, par value $0.01 per share; 450,000,000 shares authorized; 128,267,497 and 111,584,996 shares issued and outstanding, respectively</t>
  </si>
  <si>
    <t>Additional paid in capital</t>
  </si>
  <si>
    <t>Accumulated other comprehensive income</t>
  </si>
  <si>
    <t>Retained earnings (distributions in excess of earnings)</t>
  </si>
  <si>
    <t>Total stockholders’ equity</t>
  </si>
  <si>
    <t>Total liabilities and stockholders' equity</t>
  </si>
  <si>
    <t>Series A Preferred Stock</t>
  </si>
  <si>
    <t>Preferred Stock</t>
  </si>
  <si>
    <t>Series B Preferred Stock</t>
  </si>
  <si>
    <t>Series C Preferred Stock</t>
  </si>
  <si>
    <t>CONDENSED CONSOLIDATED BALANCE SHEETS (Unaudited) (Parenthetical) - USD ($) $ in Thousands</t>
  </si>
  <si>
    <t>Preferred Stock - par value (in usd per share)</t>
  </si>
  <si>
    <t>Preferred Stock - shares authorized</t>
  </si>
  <si>
    <t>Common Stock - par value (in usd per share)</t>
  </si>
  <si>
    <t>Common Stock - shares authorized</t>
  </si>
  <si>
    <t>Common Stock - shares issued</t>
  </si>
  <si>
    <t>Common Stock - shares outstanding</t>
  </si>
  <si>
    <t>MBS and GSE CRT pledged as collateral</t>
  </si>
  <si>
    <t>Preferred Stock - dividend rate stated percentage</t>
  </si>
  <si>
    <t>7.75%</t>
  </si>
  <si>
    <t>Preferred Stock - shares issued</t>
  </si>
  <si>
    <t>Preferred Stock - shares outstanding</t>
  </si>
  <si>
    <t>Preferred Stock - liquidation preference value</t>
  </si>
  <si>
    <t>7.50%</t>
  </si>
  <si>
    <t>CONDENSED CONSOLIDATED STATEMENTS OF OPERATIONS (Unaudited) - USD ($) $ in Thousands</t>
  </si>
  <si>
    <t>Mar. 31, 2018</t>
  </si>
  <si>
    <t>Interest Income</t>
  </si>
  <si>
    <t>Mortgage-backed and credit risk transfer securities</t>
  </si>
  <si>
    <t>Commercial and other loans</t>
  </si>
  <si>
    <t>Total interest income</t>
  </si>
  <si>
    <t>Interest Expense</t>
  </si>
  <si>
    <t>Exchangeable senior notes</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t>
  </si>
  <si>
    <t>Net income attributable to non-controlling interest</t>
  </si>
  <si>
    <t>Net income attributable to Invesco Mortgage Capital Inc.</t>
  </si>
  <si>
    <t>Dividends to preferred stockholders</t>
  </si>
  <si>
    <t>Net income attributable to common stockholders</t>
  </si>
  <si>
    <t>Earnings per share:</t>
  </si>
  <si>
    <t>Net income attributable to common shareholders (basic) (usd per share)</t>
  </si>
  <si>
    <t>Net income attributable to common shareholders (diluted) (usd per share)</t>
  </si>
  <si>
    <t>CONDENSED CONSOLIDATED STATEMENTS OF COMPREHENSIVE INCOME (LOSS)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DENSED CONSOLIDATED STATEMENTS OF EQUITY (Unaudited) - USD ($) $ in Thousands</t>
  </si>
  <si>
    <t>Total</t>
  </si>
  <si>
    <t>Preferred StockSeries A Preferred Stock</t>
  </si>
  <si>
    <t>Preferred StockSeries B Preferred Stock</t>
  </si>
  <si>
    <t>Preferred StockSeries C Preferred Stock</t>
  </si>
  <si>
    <t>Common Stock</t>
  </si>
  <si>
    <t>Additional Paid in Capital</t>
  </si>
  <si>
    <t>Accumulated Other Comprehensive Income (Loss)</t>
  </si>
  <si>
    <t>Retained Earnings (Distributions in excess of earnings)</t>
  </si>
  <si>
    <t>Total Stockholders’ Equity</t>
  </si>
  <si>
    <t>Non- Controlling Interest</t>
  </si>
  <si>
    <t>Beginning Balance (in shares) at Dec. 31, 2017</t>
  </si>
  <si>
    <t>Balance at beginning of period at Dec. 31, 2017</t>
  </si>
  <si>
    <t>Increase (Decrease) in Stockholders' Equity [Roll Forward]</t>
  </si>
  <si>
    <t>Other comprehensive income</t>
  </si>
  <si>
    <t>Stock awards (in shares)</t>
  </si>
  <si>
    <t>Common stock dividends</t>
  </si>
  <si>
    <t>Noncontrolling Interest, Decrease from Distributions to Noncontrolling Interest Holders</t>
  </si>
  <si>
    <t>Preferred stock dividends</t>
  </si>
  <si>
    <t>Amortization of equity-based compensation</t>
  </si>
  <si>
    <t>Rebalancing of ownership percentage of non-controlling interest</t>
  </si>
  <si>
    <t>Ending Balance (in shares) at Mar. 31, 2018</t>
  </si>
  <si>
    <t>Balance at end of period at Mar. 31, 2018</t>
  </si>
  <si>
    <t>Beginning Balance (in shares) at Dec. 31, 2018</t>
  </si>
  <si>
    <t>Balance at beginning of period at Dec. 31, 2018</t>
  </si>
  <si>
    <t>Proceeds from issuance of common stock, net of offering costs (in shares)</t>
  </si>
  <si>
    <t>Proceeds from issuance of common stock, net of offering costs</t>
  </si>
  <si>
    <t>Ending Balance (in shares) at Mar. 31, 2019</t>
  </si>
  <si>
    <t>Balance at end of period at Mar. 31, 2019</t>
  </si>
  <si>
    <t>CONDENSED CONSOLIDATED STATEMENTS OF CASH FLOWS (Unaudited) - USD ($) $ in Thousands</t>
  </si>
  <si>
    <t>Cash Flows from Operating Activities</t>
  </si>
  <si>
    <t>Adjustments to reconcile net income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Gain) loss on investments, net</t>
  </si>
  <si>
    <t>(Gain) loss from investments in unconsolidated ventures in excess of distributions received</t>
  </si>
  <si>
    <t>Other amortization</t>
  </si>
  <si>
    <t>(Gain) loss on foreign currency transactions, net</t>
  </si>
  <si>
    <t>Changes in operating assets and liabilities:</t>
  </si>
  <si>
    <t>(Increase) decrease in operating assets</t>
  </si>
  <si>
    <t>Increase in operating liabilities</t>
  </si>
  <si>
    <t>Net cash provided by operating activities</t>
  </si>
  <si>
    <t>Cash Flows from Investing Activities</t>
  </si>
  <si>
    <t>Purchase of mortgage-backed and credit risk transfer securities</t>
  </si>
  <si>
    <t>(Contributions to) distributions from investments in unconsolidated ventures, net</t>
  </si>
  <si>
    <t>Change in other assets</t>
  </si>
  <si>
    <t>Principal payments from mortgage-backed and credit risk transfer securities</t>
  </si>
  <si>
    <t>Proceeds from sale of mortgage-backed and credit risk transfer securities</t>
  </si>
  <si>
    <t>Settlement (termination) of futures, currency forwards and interest rate swaps, net</t>
  </si>
  <si>
    <t>Net change in due from counterparties and collateral held payable</t>
  </si>
  <si>
    <t>Principal payments from commercial loans held-for-investment</t>
  </si>
  <si>
    <t>Origination and advances of commercial loans, net of origination fees</t>
  </si>
  <si>
    <t>Net cash (used in) provided by investing activities</t>
  </si>
  <si>
    <t>Cash Flows from Financing Activities</t>
  </si>
  <si>
    <t>Proceeds from issuance of common stock</t>
  </si>
  <si>
    <t>Proceeds from repurchase agreements</t>
  </si>
  <si>
    <t>Principal repayments of repurchase agreements</t>
  </si>
  <si>
    <t>Extinguishment of exchangeable senior notes</t>
  </si>
  <si>
    <t>Payments of deferred costs</t>
  </si>
  <si>
    <t>Payments of dividends and distributions</t>
  </si>
  <si>
    <t>Net cash provided by (used in)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Offering costs not paid</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Prior to November 30, 2018, a wholly-owned subsidiary of Invesco owned 1.3% of the Operating Partnership. See Note 15 - "Non-Controlling Interest - Operating Partnership" of our Annual Report on Form 10-K for the year ended December 31, 2018 for information regarding redemption of Operating Partnership Units ("OP Units") previously held by Invesco. We primari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annie Mae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8 . Our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Reclassifications Our condensed consolidated balance sheet for the year ended December 31, 2018 presented in this Form 10-Q includes a reclassification of Commercial Loans, held-for-investment to Other assets to conform to our current period presentation. See Note 5 - "Other Assets" for further information.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 Significant Accounting Policies There have been no changes to our accounting policies included in Note 2 to the consolidated financial statements of our Annual Report on Form 10-K for the year ended December 31, 2018 except for the implementation of new accounting guidance for stock-based payments to non-employees discussed below. 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in the first quarter of 2020 by recording a cumulative effect adjustment to retained earnings as of January 1, 2020. We are currently evaluating the potential impacts of the new guidance and proposed amendments to the new guidance on our consolidated financial statements.</t>
  </si>
  <si>
    <t>Variable Interest Entities ("VIEs")</t>
  </si>
  <si>
    <t>Variable Interest Entity Disclosure [Abstract]</t>
  </si>
  <si>
    <t>Variable Interest Entities (VIEs)</t>
  </si>
  <si>
    <t>Variable Interest Entities ("VIEs") Our maximum risk of loss in VIEs in which we are not the primary beneficiary at March 31, 2019 is presented in the table below. $ in thousands Carrying Amount Company's Maximum Risk of Loss Non-Agency CMBS 3,455,806 3,455,806 Non-Agency RMBS 1,186,896 1,186,896 Investments in unconsolidated ventures 24,129 24,129 Total 4,666,831 4,666,831 Refer to Note 4 - "Mortgage-Backed and Credit Risk Transfer Securities" and Note 5 - "Other Assets" for additional details regarding these investments.</t>
  </si>
  <si>
    <t>Mortgage-Backed and Credit Risk Transfer Securities</t>
  </si>
  <si>
    <t>Investments, Debt and Equity Securities [Abstract]</t>
  </si>
  <si>
    <t>Mortgage-Backed and Credit Risk Transfer Securities The following tables summarize our mortgage-backed securities ("MBS") and GSE CRT portfolio by asset type as of March 31, 2019 and December 31, 2018 . March 31, 2019 $ in thousands Principal/ Notional Balance Unamortized Premium (Discount) Amortized Cost Unrealized Gain/ (Loss), net Fair Value Period- end Weighted Average Yield (1) Agency RMBS: 15 year fixed-rate 343,116 2,595 345,711 6,391 352,102 3.34 % 30 year fixed-rate 12,264,517 386,145 12,650,662 65,974 12,716,636 3.66 % ARM * 6,215 184 6,399 5 6,404 3.64 % Hybrid ARM* 170,397 3,602 173,999 (478 ) 173,521 3.11 % Total Agency RMBS pass-through 12,784,245 392,526 13,176,771 71,892 13,248,663 3.64 % Agency-CMO (2) 913,574 (585,878 ) 327,696 (545 ) 327,151 3.65 % Agency CMBS 1,898,205 35,961 1,934,166 67,387 2,001,553 3.48 % Non-Agency CMBS (3) 4,127,880 (737,241 ) 3,390,639 65,167 3,455,806 5.08 % Non-Agency RMBS (4)(5)(6) 2,774,428 (1,700,612 ) 1,073,816 113,080 1,186,896 6.89 % GSE CRT (7) 823,578 19,823 843,401 64,128 907,529 3.16 % Total 23,321,910 (2,575,421 ) 20,746,489 381,109 21,127,598 4.01 % * Adjustable-rate mortgage ("ARM") (1) Period-end weighted average yield is based on amortized cost as of March 31, 2019 and incorporates future prepayment and loss assumptions. (2) Agency collateralized mortgage obligation ("Agency-CMO") includes interest-only securities ("Agency IO"), which represent 67.8% of principal/notional balance, 10.3% of amortized cost and 9.7% of fair value. (3) Non-Agency CMBS includes interest-only securities which represent 14.6% of principal/notional balance, 0.4% of amortized cost and 0.4% of fair value. (4) Non-Agency RMBS is 54.9% fixed rate, 39.7% variable rate, and 5.4%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0.8 million is non-accretable calculated using the principal/notional balance and based on estimated future cash flows of the securities. (6) Non-Agency RMBS includes interest-only securities ("non-Agency IO") which represent 54.6% of principal/notional balance, 2.2% of amortized cost and 2.1% of fair value. (7) GSE CRT weighted average yield excludes coupon interest associated with embedded derivatives not accounted for under the fair value option that is recorded as realized and unrealized credit derivative income (loss), net. December 31, 2018 $ in thousands Principal/Notional Balance Unamortized Premium (Discount) Amortized Cost Unrealized Gain/ (Loss), net Fair Value Period- end Weighted Average Yiel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is based on amortized cost as of December 31, 2018 and incorporates future prepayment and loss assumptions. (2) Agency collateralized mortgage obligation ("Agency-CMO") includes interest-only securities ("Agency IO"), which represent 73.6% o f principal (notional) balance, 13.5% of amortized cost and 12.4% of fair value. (3) Non-Agency CMBS includes interest-only securities which represent 15.0% of principal/notional balance, 0.4% of amortized cost and 0.5% of fair value. (4) Non-Agency RMBS is 43.5% variable rate, 50.7% fixed rate, and 5.8%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5.6 million is non-accretable calculated using the principal/notional balance and based on estimated future cash flows of the securities. (6) Non-Agency RMBS includes interest-only securities,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March 31, 2019 and December 31, 2018 . We have elected the fair value option for all of our RMBS IOs, our MBS purchased on or after September 1, 2016 and our GSE CRTs purchased on or after August 24, 2015. As of March 31, 2019 and December 31, 2018 , approximately 76% and 67% , respectively, of our MBS and GSE CRTs are accounted for under the fair value option. March 31, 2019 December 31, 2018 $ in thousands Available-for-sale Securities Securities under Fair Value Option Total Fair Value Available-for-sale Securities Securities under Fair Value Option Total Agency RMBS: 15 year fixed-rate 135,169 216,933 352,102 204,347 219,907 424,254 30 year fixed-rate 918,778 11,797,858 12,716,636 1,093,070 8,679,699 9,772,769 ARM 6,404 — 6,404 105,747 — 105,747 Hybrid ARM 141,320 32,201 173,521 521,199 33,002 554,201 Total RMBS Agency pass-through 1,201,671 12,046,992 13,248,663 1,924,363 8,932,608 10,856,971 Agency-CMO 166,730 160,421 327,151 168,385 99,306 267,691 Agency CMBS — 2,001,553 2,001,553 — 1,002,510 1,002,510 Non-Agency CMBS 2,144,187 1,311,619 3,455,806 2,153,403 1,133,056 3,286,459 Non-Agency RMBS 916,158 270,738 1,186,896 961,445 202,237 1,163,682 GSE CRT 579,142 328,387 907,529 586,231 233,098 819,329 Total 5,007,888 16,119,710 21,127,598 5,793,827 11,602,815 17,396,642 The components of the carrying value of our MBS and GSE CRT portfolio at March 31, 2019 and December 31, 2018 are presented below. March 31, 2019 $ in thousands MBS and GSE CRT Securities Interest-Only Securities Total Principal/ notional balance 20,734,762 2,587,148 23,321,910 Unamortized premium 488,161 — 488,161 Unamortized discount (545,248 ) (2,518,334 ) (3,063,582 ) Gross unrealized gains (1) 447,903 5,613 453,516 Gross unrealized losses (1) (67,022 ) (5,385 ) (72,407 ) Fair value 21,058,556 69,042 21,127,598 December 31, 2018 $ in thousands MBS and GSE CRT Securities Interest-Only Securities Total Principal/ notional balance 17,442,367 2,672,316 20,114,683 Unamortized premium 395,907 — 395,907 Unamortized discount (549,988 ) (2,598,767 ) (3,148,755 ) Gross unrealized gains (1) 238,579 7,448 246,027 Gross unrealized losses (1) (204,664 ) (6,556 ) (211,220 ) Fair value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19 and 2018 is provided below within this Note 4. The following table summarizes our MBS and GSE CRT portfolio according to estimated weighted average life classifications as of March 31, 2019 and December 31, 2018 . $ in thousands March 31, 2019 December 31, 2018 Less than one year 49,768 110,020 Greater than one year and less than five years 5,188,229 3,508,100 Greater than or equal to five years 15,889,601 13,778,522 Total 21,127,598 17,396,642 The following tables present the estimated fair value and gross unrealized losses of our MBS and GSE CRTs by length of time that such securities have been in a continuous unrealized loss position at March 31, 2019 and December 31, 2018 . March 31, 2019 Less than 12 Months 12 Months or More Total $ in thousands Fair Value Unrealized Losses Number of Securities Fair Value Unrealized Losses Number of Securities Fair Value Unrealized Losses Number of Securities Agency RMBS: 15 year fixed-rate 8,398 (28 ) 21 35,070 (165 ) 25 43,468 (193 ) 46 30 year fixed-rate 1,286 (11 ) 4 4,448,849 (50,925 ) 146 4,450,135 (50,936 ) 150 ARM — — — 2,760 (60 ) 2 2,760 (60 ) 2 Hybrid ARM 3,059 (6 ) 1 101,210 (1,595 ) 24 104,269 (1,601 ) 25 Total Agency RMBS pass-through (1) 12,743 (45 ) 26 4,587,889 (52,745 ) 197 4,600,632 (52,790 ) 223 Agency-CMO (2) 9,749 (3,276 ) 16 109,177 (3,380 ) 20 118,926 (6,656 ) 36 Non-Agency CMBS (3) 94,622 (538 ) 9 478,174 (10,226 ) 41 572,796 (10,764 ) 50 GSE CRT (4) 62,965 (381 ) 4 — — — 62,965 (381 ) 4 Non-Agency RMBS (5) 63,102 (1,225 ) 13 93,291 (591 ) 15 156,393 (1,816 ) 28 Total 243,181 (5,465 ) 68 5,268,531 (66,942 ) 273 5,511,712 (72,407 ) 341 (1) Includes Agency RMBS with a fair value of $ 4.2 billion for which the fair value option has been elected. Such securities have unrealized losses of $ 47.0 million . (2) Includes Agency IO and Agency-CMO with fair value of $13.9 million and $17.9 million , respectively, for which the fair value option has been elected. These Agency IO and Agency-CMO securities have unrealized losses of $4.6 million and $64,000 , respectively. (3) Includes non-Agency CMBS with a fair value of $323.9 million for which the fair value option has been elected. Such securities have unrealized losses of $3.1 million . (4) Fair value option has been elected for all GSE CRT that are in an unrealized loss position. (5) Includes non-Agency RMBS and non-Agency IO with a fair value of $6.1 million and $4.9 million , respectively for which the fair value option has been elected. Such securities have unrealized losses of $223,000 and $821,000 , respectively.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6.1 billion for which the fair value option has been elected. Such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Such securities have unrealized losses of $26.3 million . (4) Includes non-Agency RMBS and non-Agency IO with a fair value of $6.2 million and $3.7 million for which the fair value option has been elected. Such securities have unrealized losses of $79,000 and $269,000 , respectively. (5) Fair value option has been elected for all GSE CRT that are in an unrealized loss position. Gross unrealized losses on our Agency RMBS, Agency CMBS, GSE CRT and CMO were $55.3 million at March 31, 2019 ( December 31, 2018 : $159.3 million ). Due to the inherent credit quality of Agency RMBS, Agency CMBS and Agency-CMO, we determined that at March 31, 2019 and December 31, 2018 , any unrealized losses on these securities are not other than temporary. Gross unrealized losses on our Agency IO, non-Agency RMBS and non-Agency CMBS were $17.1 million at March 31, 2019 ( December 31, 2018 : $51.9 million ). We did not consider these unrealized losses to be credit related, but rather due to non-credit related factors such as interest rates, prepayment speeds, and market fluctuations. These investment securities are included in our assessment for other-than-temporary impairment ("OTTI"). We assess our investment securities for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summarizes OTTI included in earnings for the three months ended March 31, 2019 and 2018 : Three Months Ended March 31, $ in thousands 2019 2018 RMBS interest-only securities 1,463 4,309 Non-Agency RMBS (1) 313 50 Total 1,776 4,359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densed consolidated statements of operations because we account for these securities under the fair value option. As of March 31, 2019 , we did not intend to sell the securities and determined that it was not more likely than not that we will be required to sell the securities. The following table summarizes the components of our total gain (loss) on investments, net for the three months ended March 31, 2019 and 2018 . Three Months Ended March 31, $ in thousands 2019 2018 Gross realized gains on sale of investments 1,202 — Gross realized losses on sale of investments (12,317 ) (9,237 ) Other-than-temporary impairment losses (1,776 ) (4,359 ) Net unrealized gains and losses on MBS accounted for under the fair value option 280,039 (147,195 ) Net unrealized gains and losses on GSE CRT accounted for under the fair value option 1,234 434 Net unrealized gains and losses on trading securities — (13 ) Total gain (loss) on investments, net 268,382 (160,370 ) The following tables present components of interest income recognized on our MBS and GSE CRT portfolio for the three months ended March 31, 2019 and 2018 . GSE CRT interest income excludes coupon interest associated with embedded derivatives not accounted for under the fair value option that is recorded as realized and unrealized credit derivative income (loss), net. For the three months ended March 31, 2019 $ in thousands Coupon Interest Net (Premium Amortization)/Discount Accretion Interest Income Agency RMBS and Agency CMBS 130,197 (12,725 ) 117,472 Non-Agency CMBS 38,830 3,031 41,861 Non-Agency RMBS 14,267 3,922 18,189 GSE CRT 8,596 (1,178 ) 7,418 Other 552 — 552 Total 192,442 (6,950 ) 185,492 For the three months ended March 31, 2018 $ in thousands Coupon Interest Net (Premium Amortization)/Discount Accretion Interest Income Agency RMBS and Agency CMBS 108,317 (23,222 ) 85,095 Non-Agency CMBS 37,293 1,426 38,719 Non-Agency RMBS 14,012 5,177 19,189 GSE CRT 6,525 (697 ) 5,828 Other 172 — 172 Total 166,319 (17,316 ) 149,003</t>
  </si>
  <si>
    <t>Other Assets</t>
  </si>
  <si>
    <t>Deferred Costs, Capitalized, Prepaid, and Other Assets Disclosure [Abstract]</t>
  </si>
  <si>
    <t>Other Assets The following table summarizes our other assets as of March 31, 2019 and December 31, 2018 . $ in thousands March 31, 2019 December 31, 2018 FHLBI stock 74,250 74,250 Loan participation interest 53,827 54,981 Commercial loans, held-for-investment 24,454 31,582 Investments in unconsolidated ventures 24,129 24,012 Prepaid expenses and other assets 1,253 1,234 Total 177,913 186,059 IAS Services LLC, our wholly-owned captive insurance subsidiary, is required to purchase and hold Federal Home Loan Bank of Indianapolis ("FHLBI") stock as a condition of membership in the FHLBI. The stock is recorded at cost. In August 2018, we acquired a participation interest in a secured loan collateralized by mortgage servicing rights. The loan has a two year term subject to a one year extension at the borrower's option. The participation interest bears interest at a floating rate based on LIBOR plus a spread. The weighted average asset yield for the participation interest was 6.14% as of March 31, 2019 and 6.06% as of December 31, 2018. We elected to account for the investment using the fair value option. Refer to Note 14 - "Commitments and Contingencies" for additional details regarding our unfunded commitment on this loan participation interest. As of March 31, 2019, our commercial loan portfolio consisted of one commercial loan with a weighted average maturity of 1.9 years (December 31, 2018: two commercial loans with a weighted average maturity of 1.7 years ). The loans had a weighted average coupon rate of 10.99% as of March 31, 2019 and 10.69% as of December 31, 2018. The loans were not impaired, and we have not recorded an allowance for loan losses as of March 31, 2019 and December 31, 2018 based on our analysis of credit quality factors as described in Note 2 - "Summary of Significant Accounting Policies" included in the consolidated financial statements of our Annual Report on Form 10-K for the year ended December 31, 2018 .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si>
  <si>
    <t>Borrowings</t>
  </si>
  <si>
    <t>Debt Disclosure [Abstract]</t>
  </si>
  <si>
    <t>Borrowings We finance the majority of our investment portfolio through repurchase agreements and secured loans. The following tables summarize certain characteristics of our borrowings at March 31, 2019 and December 31, 2018 . Refer to Note 7 - "Collateral Positions" for collateral pledged under our repurchase agreements and secured loans. $ in thousands March 31, 2019 Weighted Weighted Average Average Remaining Amount Interest Maturity Outstanding Rate (days) Repurchase Agreements: Agency RMBS 11,868,925 2.68 % 67 Agency CMBS 1,639,097 2.67 % 72 Non-Agency CMBS 1,642,106 3.57 % 18 Non-Agency RMBS 887,186 3.46 % 25 GSE CRT 746,703 3.49 % 20 Loan participation interest 40,370 4.09 % 515 Total Repurchase Agreements 16,824,387 2.85 % 59 Secured Loans 1,650,000 2.76 % 1862 Total Borrowings 18,474,387 2.84 % 220 $ in thousands December 31, 2018 Weighted Weighted Average Average Remaining Amount Interest Maturity Outstanding Rate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 The following table shows the aggregate amount of maturities of our outstanding borrowings: $ in thousands As of Borrowings maturing within: March 31, 2019 4/1/2019 - 3/31/2020 17,084,017 4/1/2020 - 3/31/2021 140,370 4/1/2021 - 3/31/2022 — 4/1/2022 - 3/31/2023 — 4/1/2023 - 3/31/2024 — Thereafter 1,250,000 Total 18,474,387 Repurchase Agreements Our repurchase agreements generally bear interest at a contractually agreed upon rate and have maturities ranging from one month to six months . Our repurchase agreement that is collateralized by a loan participation interest bears interest at a floating rate based on LIBOR plus a spread and matures on August 27, 2020 . Repurchase agreements are accounted for as secured borrowings since we maintain effective control of the financed assets. Repurchase agreements are subject to certain financial covenants. We were in compliance with these covenants at March 31, 2019 . Our repurchase agreement collateral ratio (MBS, GSE CRTs and a loan participation interest pledged as collateral/Amount Outstanding) was 110% as of March 31, 2019 ( December 31, 2018 : 111% ). Secured Loans Our wholly-owned captive insurance subsidiary, IAS Services LLC, is a member of the FHLBI. As a member of the FHLBI, IAS Services LLC has borrowed funds from the FHLBI in the form of secured loans. As of March 31, 2019 , IAS Services LLC had $1.65 billion in outstanding secured loans from the FHLBI. These secured loans have floating rates that are based on the three-month FHLB swap rate plus a spread. For the three months ended March 31, 2019 , IAS Services LLC had weighted average borrowings of $ 1.65 billion with a weighted average borrowing rate of 2.70% and a weighted average maturity of 5.1 years . The Federal Housing Finance Agency’s ("FHFA") final rule governing Federal Home Loan Bank membership (the "FHFA Rule") became effective on February 19, 2016. The FHFA Rule permits existing captive insurance companies, such as IAS Services LLC, to remain members until February 2021. New advances or renewals that mature after February 2021 are prohibited.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5 - "Other Assets," IAS Services LLC is required to purchase and hold a certain amount of FHLBI stock, which is based, in part, upon the outstanding principal balance of secured loans from the FHLBI.</t>
  </si>
  <si>
    <t>Collateral Positions</t>
  </si>
  <si>
    <t>Derivative Instruments and Hedging Activities Disclosure [Abstract]</t>
  </si>
  <si>
    <t>Collateral Positions The following table summarizes the fair value of collateral that we have pledged and held under our repurchase agreements, secured loans, interest rate swaps, futures contracts and currency forward contracts as of March 31, 2019 and December 31, 2018 . Refer to Note 2 - "Summary of Significant Accounting Policies - Fair Value Measurements" of our consolidated financial statements included in our Annual Report on Form 10-K for the year ended December 31, 2018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swaps, bilateral interest rate swaps and currency forward contracts is classified as restricted cash on our condensed consolidated balance sheets. Cash collateral pledged on futures contracts is classified as due from counterparties on our condensed consolidated balance sheets. Cash collateral held on bilateral swap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19 and December 31, 2018 , we did not recognize any non-cash collateral held. $ in thousands As of Collateral Pledged March 31, 2019 December 31, 2018 Repurchase Agreements: Agency RMBS 12,575,947 10,158,404 Agency CMBS 1,763,779 870,702 Non-Agency CMBS 2,072,829 2,016,202 Non-Agency RMBS 1,079,223 1,127,911 GSE CRT 907,529 819,328 Loan participation interest 53,827 54,981 Total repurchase agreements collateral pledged 18,453,134 15,047,528 Secured Loans: Agency RMBS 686,656 702,952 Non-Agency CMBS 1,260,396 1,227,412 Total secured loans collateral pledged 1,947,052 1,930,364 Interest Rate Swaps, Futures Contracts and Currency Forward Contracts: Agency RMBS 197,958 159,914 Cash (1) 18,025 13,500 Total interest rate swaps, futures contracts and currency forward contracts collateral pledged 215,983 173,414 Total collateral pledged: Mortgage-backed and credit risk transfer securities 20,544,317 17,082,825 Loan participation interest 53,827 54,981 Cash 18,025 13,500 Total collateral pledged 20,616,169 17,151,306 As of Collateral Held March 31, 2019 December 31, 2018 Interest Rate Swaps: Cash 2,273 18,083 Non-cash collateral — — Total collateral held 2,273 18,083 (1) Includes restricted cash of $5,025,000 pledged as collateral on centrally cleared swaps.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d. We intend to maintain a level of liquidity that will enable us to meet margin calls. Secured Loans The ability to borrow from the FHLBI is subject to our continued creditworthiness, pledging of sufficient eligible collateral to secure advances, and compliance with FHLBI and FHFA rule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ledged with our interest rate swap counterparties is segregated in our books and records. We have two types of interest rate swap agreements: bilateral interest rate swaps that are governed by an International Swaps and Derivatives Association ("ISDA") agreement and interest rate swaps that are centrally cleared by a registered clearing organization such as the Chicago Mercantile Exchange ("CME") and LCH Limited ("LCH") through a Futures Commission Merchant ("FCM").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We are required to pledge initial margin and daily variation margin for our interest rate swaps that are centrally cleared. The FCM determines the fair value of our centrally cleared swaps, including daily variation margin. The daily variation margin payment for centrally cleared interest rate swaps is characterized as settlement of the derivative itself rather than collateral. Accordingly, cash collateral pledged on our centrally cleared interest rate swaps is settled against the fair value of these swaps. Futures Contracts We are required to pledge initial margin and daily variation margin for our futures contracts that is based on the fair value of our contracts as determined by our FCM. The daily variation margin payment for our futures contracts is characterized as settlement of the futures contract itself rather than collateral. Accordingly, cash collateral pledged on our futures contracts is settled against the fair value of these contracts. Currency Forward Contracts Collateral pledged with our currency forward counterparty is segregated in our books and records. Our currency forward contract provides for bilateral collateral pledging based on market value as determined by the counterparty and can be in the form of cash or securities. Our counterparty has the right to repledge the collateral posted, but has the obligation to return the pledged collateral, or substantially the same collateral, if agreed to by us, as the market value of the currency forward contract changes.</t>
  </si>
  <si>
    <t>Derivatives and Hedging Activities</t>
  </si>
  <si>
    <t>Derivatives and Hedging Activities The following table summarizes changes in the notional amount of our derivative instruments during 2019 : $ in thousands Notional Amount as Additions Settlement, Notional Amount as Interest Rate Swaps 12,370,000 4,575,000 (4,050,000 ) 12,895,000 Futures Contracts 1,689,900 1,586,400 (1,689,900 ) 1,586,400 Currency Forward Contracts 23,149 25,534 (23,149 ) 25,534 Credit Derivatives 526,912 — (9,378 ) 517,534 Total 14,609,961 6,186,934 (5,772,427 ) 15,024,468 Refer to Note 7 - "Collateral Positions" for further information regarding our collateral pledged to and received from our interest rate swap counterparties.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a counterparty in exchange for the receipt of variable-rate amounts over the life of the agreements without exchange of the underlying notional amount. Amounts recorded in accumulated other comprehensive income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life of the interest rate swap agreements. We reclassified $5.9 million as a decrease ( March 31, 2018 : $6.5 million as a decrease) to interest expense for the three months ended March 31, 2019 . During the next 12 months, we estimate that $23.8 million will be reclassified as a decrease to interest expense, repurchase agreements. As of March 31, 2019 , $93.8 million ( December 31, 2018 : $99.6 million ) of unrealized gains on discontinued cash flow hedges, net are still included in accumulated other comprehensive income and will be reclassified to interest expense over a period of time through December 15, 2023. As of March 31, 2019 and December 31, 2018 , we had the following interest rate swaps outstanding: $ in thousands As of March 31, 2019 Maturities Notional Amount (1) Weighted Average Fixed Pay Rate Weighted Average Receive Rate Weighted Average Years to Maturity 2020 1,000,000 2.72 % 2.50 % 1.4 2021 2,800,000 2.49 % 2.54 % 2.2 2022 2,550,000 2.13 % 2.61 % 3.2 2023 1,500,000 2.21 % 2.48 % 4.3 2024 1,600,000 2.27 % 2.65 % 4.8 Thereafter 3,445,000 2.46 % 2.52 % 7.8 Total 12,895,000 2.37 % 2.55 % 4.4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8.4 billion of interest rate swaps that receive variable payments based on 1-month LIBOR and $4.5 billion of interest rate swaps that receive variable payments based on 3-month LIBOR as of March 31, 2019. (2) Notional amount includes $6.7 billion of interest rate swaps that receive variable payments based on 1-month LIBOR and $5.7 billion of interest rate swaps that receive variable payments based on 3-month LIBOR as of December 31, 2018. TBAs, Futures and Currency Forward Contracts We purchase or sell certain TBAs and U.S. Treasury futures contracts to help mitigate the potential impact of changes in interest rates on the performance of our investment portfolio. We recognize realized and unrealized gains and losses associated with the purchases or sales of TBAs and U.S. Treasury futures contracts in gain (loss) on derivative instruments, net in our condensed consolidated statements of operations.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densed consolidated statements of operations. As of March 31, 2019 , we had $25.5 million ( December 31, 2018 : $23.1 million ) of notional amount of currency forward contracts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densed consolidated balance sheets. At March 31, 2019 and December 31, 2018 , terms of the GSE CRT embedded derivatives are: $ in thousands March 31, 2019 December 31, 2018 Fair value amount 25,305 22,771 Notional amount 517,534 526,912 Maximum potential amount of future undiscounted payments 517,534 526,912 Tabular Disclosure of the Effect of Derivative Instruments on the Balance Sheet The table below presents the fair value of our derivative financial instruments, as well as their classification on the condensed consolidated balance sheets as of March 31, 2019 and December 31, 2018 . $ in thousands Derivative Assets Derivative Liabilities As of March 31, 2019 As of December 31, 2018 As of March 31, 2019 As of December 31, 2018 Balance Sheet Fair Value Fair Value Balance Sheet Fair Value Fair Value Interest Rate Swaps Asset 21,161 15,089 Interest Rate Swaps Liability 8,463 15,382 Currency Forward Contracts 311 — Currency Forward Contracts — 172 Futures Contracts 5,108 — Futures Contracts — 7,836 Tabular Disclosure of the Effect of Derivative Instruments on the Income Statement The tables below present the effect of our credit derivatives on the condensed consolidated statements of operations for the three months ended March 31, 2019 and 2018 . $ in thousands Three months ended March 31, 2019 Derivative not designated as hedging instrument Realized gain (loss), net GSE CRT embedded derivative coupon interest Unrealized gain (loss), net Realized and unrealized credit derivative income (loss), net GSE CRT Embedded Derivatives — 5,350 2,534 7,884 $ in thousands Three months ended March 31, 2018 Derivative not designated as hedging instrument Realized gain (loss), net GSE CRT embedded derivative coupon interest Unrealized gain (loss), net Realized and unrealized credit derivative income (loss), net GSE CRT Embedded Derivatives — 5,633 (2,468 ) 3,165 The following table summarizes the effect of interest rate swaps, futures contracts and currency forward contracts reported in gain (loss) on derivative instruments, net on the condensed consolidated statements of operations for the three months ended March 31, 2019 and 2018 : $ in thousands Three Months Ended March 31, 2019 Derivative not designated as hedging instrument Realized gain (loss) on derivative instruments, net Contractual net interest income (expense) Unrealized gain (loss), net Gain (loss) on derivative instruments, net Interest Rate Swaps (165,884 ) 4,509 12,991 (148,384 ) Futures Contracts (66,688 ) — 12,944 (53,744 ) Currency Forward Contracts 185 — 483 668 Total (232,387 ) 4,509 26,418 (201,460 ) $ in thousands Three Months Ended March 31, 2018 Derivative not designated as hedging instrument Realized gain (loss) on derivative instruments, net Contractual net interest income (expense) Unrealized gain (loss), net Gain (loss) on derivative instruments, net Interest Rate Swaps 122,273 (12,112 ) 32,374 142,535 Futures Contracts (5,277 ) — (1,612 ) (6,889 ) Currency Forward Contracts (3,418 ) — 1,139 (2,279 ) Total 113,578 (12,112 ) 31,901 133,367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be declared in default on our derivative obligations. At March 31, 2019 , the fair value of derivatives in a net liability position, which includes accrued interest but excludes any adjustment for non-performance risk related to bilateral interest rate swap agreements, was $8.4 million . We have minimum collateral posting thresholds with certain of our bilateral derivative counterparties and were required to pledge $12.1 million of collateral with these counterparties as of March 31, 2019 . If we had breached any of these provisions at March 31, 2019 , we could have been required to settle our obligations under these agreements at their termination value. We also have an agreement with a clearing counterparty for our interest rate swaps that includes cross default provisions. The fair value of our centrally cleared interest rate derivative contracts, which includes accrued interest and variation margin but excludes any adjustment for non-performance risk, was a net asset of $17.8 million as of March 31, 2019 . We were in compliance with all of the financial provisions of these counterparty agreements as of March 31, 2019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our condensed consolidated balance sheets at March 31, 2019 and December 31, 2018 . The daily variation margin payment for centrally cleared interest rate swaps is characterized as settlement of the derivative itself rather than collateral. As of March 31, 2019 , our derivative asset of $17.8 million ( December 31, 2018 : derivative liability of $13.2 million ) related to centrally cleared interest rate swaps is not included in the table below as a result of this characterization of daily variation margin. Offsetting of Derivative Assets As of March 31, 2019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8,742 — 8,742 — (2,201 ) 6,541 Offsetting of Derivative Liabilities, Repurchase Agreements and Secured Loans As of March 31, 2019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8,463 — 8,463 (8,463 ) — — Repurchase Agreements (4) 16,824,387 — 16,824,387 (16,824,387 ) — — Secured Loans (5) 1,650,000 — 1,650,000 (1,650,000 ) — — Total 18,482,850 — 18,482,850 (18,482,850 ) — — Offsetting of Derivative Assets As of December 31,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15,089 — 15,089 (433 ) (14,656 ) — Offsetting of Derivative Liabilities and Repurchase Agreements As of December 31,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10,239 — 10,239 (2,058 ) (7,836 ) 345 Repurchase Agreements (4) 13,602,484 — 13,602,484 (13,602,484 ) — — Secured Loans (5) 1,650,000 — 1,650,000 (1,650,000 ) — — Total 15,262,723 — 15,262,723 (15,254,542 ) (7,836 ) 345 (1) Amounts represent derivatives in an asset position which could potentially be offset against derivatives in a liability position at March 31, 2019 and December 31, 2018 , subject to a netting arrangement. (2) Amounts represent collateral pledged that is available to be offset against liability balances associated with repurchase agreements, secured loans and derivatives. (3) The fair value of securities pledged against our derivatives was $198.0 million ( December 31, 2018 : $159.9 million ) at March 31, 2019 , of which $164.8 million ( December 31, 2018 : $158.3 million ) relates to initial margin pledged on centrally cleared interest rate swaps. Centrally cleared interest rate swaps are excluded from the tables above. Cash collateral received on our derivatives was $2.3 million and $18.1 million at March 31, 2019 and December 31, 2018 , respectively. Cash collateral pledged by us on our futures contracts and interest rate swaps were $18.0 million and $13.5 million at March 31, 2019 and December 31, 2018 , respectively. Cash collateral pledged on our centrally cleared interest rate swaps is settled against the fair value of these swaps and therefore excluded from the tables above at March 31, 2019 and December 31, 2018 , respectively. (4) The fair value of securities pledged against our borrowing under repurchase agreements was $18.5 billion and $15.0 billion at March 31, 2019 and December 31, 2018 , respectively. (5) The fair value of securities pledged against IAS Services LLC's borrowings under secured loans was $1.9 billion at March 31, 2019 and December 31, 2018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March 31, 2019 Fair Value Measurements Using: $ in thousands Level 1 Level 2 Level 3 NAV as a practical expedient (3) Total at Fair Value Assets: Mortgage-backed and credit risk transfer securities (1)(2) — 21,102,293 25,305 — 21,127,598 Derivative assets 5,108 21,472 — — 26,580 Other assets (4) — — 53,827 24,129 77,956 Total assets 5,108 21,123,765 79,132 24,129 21,232,134 Liabilities: Derivative liabilities — 8,463 — — 8,463 Total liabilities — 8,463 — — 8,463 December 31, 2018 Fair Value Measurements Using: $ in thousands Level 1 Level 2 Level 3 NAV as a practical expedient (3) Total at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March 31, 2019 , the net embedded derivative asset position of $25.3 million includes $30.2 million of embedded derivatives in an asset position and $4.9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19 and December 31, 2018 , the weighted average remaining term of our investments in unconsolidated ventures is 2.8 and 2.6 years, respectively. (4) Includes $53.8 million and $55.0 million of a loan participation interest as of March 31, 2019 and December 31, 2018 , respectively. The loan participation interest is transferable and bears interest at a variable rate based on LIBOR plus a spread and resets daily. As a result, the cost of the loan participation interest approximates its fair value. The following table shows a reconciliation of the beginning and ending fair value measurements of our GSE CRT embedded derivatives, which we have valued utilizing Level 3 inputs: Three Months Ended March 31, $ in thousands 2019 2018 Beginning balance 22,771 45,400 Unrealized credit derivative gains (losses), net 2,534 (2,468 ) Ending balance 25,305 42,932 The following table shows a reconciliation of the beginning and ending fair value measurements of our loan participation interest, which we have valued utilizing Level 3 inputs: Three Months Ended March 31, $ in thousands 2019 Beginning balance 54,981 Advances 577 Repayments (1,731 ) Ending balance 53,827 The following tables summarize significant unobservable inputs used in the fair value measurement of our GSE CRT embedded derivatives: Fair Value at Valuation Unobservable Weighted $ in thousands March 31, 2019 Technique Input Range Average GSE CRT Embedded Derivatives 25,305 Market Comparables, Vendor Pricing Weighted average life 2.5 - 5.6 years 4.0 years Fair Value at Valuation Unobservable Weighted $ in thousands December 31, 2018 Technique Input Range Average GSE CRT Embedded Derivatives 22,771 Market Comparables, Vendor Pricing Weighted average life 2.9 - 5.9 years 4.3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densed consolidated balance sheets at March 31, 2019 and December 31, 2018 : March 31, 2019 December 31, 2018 $ in thousands Carrying Value Estimated Fair Value Carrying Value Estimated Fair Value Financial Assets Commercial loans, held-for-investment 24,454 24,732 31,582 31,826 FHLBI stock 74,250 74,250 74,250 74,250 Total 98,704 98,982 105,832 106,076 Financial Liabilities Repurchase agreements 16,824,387 16,825,642 13,602,484 13,602,050 Secured loans 1,650,000 1,650,000 1,650,000 1,650,000 Total 18,474,387 18,475,642 15,252,484 15,252,050 The following describes our methods for estimating the fair value for financial instruments not carried at fair value on the condensed consolidated balance sheets. • The estimated fair value of commercial loans held-for-investment, included in "Other assets" on our condensed consolidated balance sheets, is a Level 3 fair value measurement. Subsequent to the origination or purchase, commercial loan investments are valued on a monthly basis by an independent third party valuation agent using a discounted cash flow technique. • The estimated fair value of FHLBI stock, included in "Other assets" on our condensed consolidated balance she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t>
  </si>
  <si>
    <t>Related Party Transactions</t>
  </si>
  <si>
    <t>Related Party Transactions [Abstract]</t>
  </si>
  <si>
    <t>Related Party Transactions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three months ended March 31, 2019 , we reimbursed our Manager $183,000 ( March 31, 2018 : $214,000 ) for costs of support personnel that are fully dedicated to our business. We have invested $62.0 million as of March 31, 2019 ( December 31, 2018 : $131.9 million ) in money market or mutual funds managed by affiliates of our Manager. The investments are reported as cash and cash equivalents on our condensed consolidated balance sheets. Management Fee Expens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including proceeds from the issuance of operating partnership units to an affiliate of our Manager, plus retained earnings at the end of the most recently completed calendar quarter (without taking into account any non-cash equity compensation expense incurred in current or prior periods), less any amount paid to repurchase common stock since inception. Stockholders equity excludes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Expense Reimbursement We are required to reimburse our Manager for ou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three months ended March 31, 2019 and 2018 . Three Months Ended March 31, $ in thousands 2019 2018 Incurred costs, prepaid or expensed 1,604 1,492 Incurred costs, charged against equity as a cost of raising capital 320 165 Total incurred costs, originally paid by our Manager 1,924 1,657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 xml:space="preserve">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As of July 27, 2017, we had the option to redeem shares of Series A Preferred Stock for $25.00 per share, plus any accumulated and unpaid dividends through the date of redemption. We have the option to redeem shares of Series B Preferred Stock after December 27, 2024 and shares of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In March 2019, we entered into an equity distribution agreement with a placement agent under which we may sell up to 7,000,000 shares of our preferred stock from time to time in at-the-market or privately negotiated transactions. These shares are registered with the SEC under our automatic shelf registration statement (as amended and/or supplemented). As of March 31, 2019 , we have not sold any shares of preferred stock under the equity distribution agreement. Common Stock On February 7, 2019, we completed a public offering of 16,100,000 shares of common stock at the price of $15.73 per share. Total net proceeds were approximately $249.5 million after deducting estimated offering costs. In March 2019, we amended our equity distribution agreement, dated December 18, 2017, with a placement agent under which we may sell up to 17,000,000 shares of our common stock from time to time in at-the-market or privately negotiated transactions. These shares are registered with the SEC under our automatic shelf registration statement (as amended and/or supplemented). During the three months ended March 31, 2019 , we issued 572,000 shares of common stock under the equity distribution agreement for proceeds of $9.1 million , net of approximately $193,000 in commissions and fees. Share Repurchase Program During the three months ended March 31, 2019 and 2018 , we did not repurchase any shares of our common stock. As of March 31, 2019 , we had authority to purchase 18,239,082 shares of our common stock through our share repurchase program.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As of March 31, 2019 , 748,492 shares of common stock remain available for future issuance under the Incentive Plan. The Incentive Plan was scheduled to terminate on June 30, 2019 but was amended and restated as of May 3, 2019 extending the term an additional ten years . See Note 15 - "Subsequent Events" for a description of the amended Incentive Plan terms. We recognized compensation expense of approximately $113,000 ( March 31, 2018 : $93,000 ) for shares issued to our independent directors under the Incentive Plan for the three months ended March 31, 2019 . During the three months ended March 31, 2019 and 2018 , we issued 7,065 shares and 7,177 shares of common stock, respectively, to our independent directors. The fair market value of the shares granted was determined by the closing stock market price on the date of the grant. The grants vested immediately. We recognized compensation expense of approximately $19,000 ( March 31, 2018 : $14,000 ) for the three months ended March 31, 2019 for restricted stock units awarded to employees of our Manager and its affiliates under the Incentive Plan. Our Manager reimburses us for the cost of these restricted stock awards under the terms of our management agreement. At March 31, 2019 , there was approximately $185,000 of total unrecognized compensation cost related to restricted stock unit awards that is expected to be recognized over a period of up to 48 months, with a weighted-average remaining vesting period of 24 months. The following table summarizes the activity related to restricted stock units awarded to employees of our Manager and its affiliates for the three months ended March 31, 2019 . Three Months Ended March 31, 2019 Restricted Stock Units Weighted Average Grant Date Fair Value (1) Unvested at the beginning of the period 11,051 $ 14.55 Shares granted during the period 6,189 15.92 Shares vested during the period (4,720 ) 14.48 Unvested at the end of the period 12,520 $ 15.25 (1) The grant date fair value of restricted stock awards is based on the closing market price of our common stock at the grant date. Accumulated Other Comprehensive Income The following tables present the components of total other comprehensive income (loss), net and accumulated other comprehensive income ("AOCI") for the three months ended March 31, 2019 and 2018 . The tables exclude gains and losses on MBS and GSE CRTs that are accounted for under the fair value option. Three Months Ended March 31, 2019 $ in thousands Equity method investments Available-for-sale securities Derivatives and hedging Total Total other comprehensive income (loss) Unrealized gain (loss) on mortgage-backed and credit risk transfer securities, net — 52,349 — 52,349 Reclassification of unrealized (gain) loss on sale of mortgage-backed and credit risk transfer securities to gain (loss) on investments, net — 10,147 — 10,147 Reclassification of amortization of net deferred (gain) loss on de-designated interest rate swaps to repurchase agreements interest expense — — (5,851 ) (5,851 ) Currency translation adjustments on investment in unconsolidated venture (276 ) — — (276 ) Total other comprehensive income (loss) (276 ) 62,496 (5,851 ) 56,369 AOCI balance at beginning of period 513 120,664 99,636 220,813 Total other comprehensive income (loss) (276 ) 62,496 (5,851 ) 56,369 AOCI balance at end of period 237 183,160 93,785 277,182 Three Months Ended March 31, 2018 $ in thousands Equity method investments Available-for-sale securities Derivatives and hedging Total Total other comprehensive income (loss) Unrealized gain (loss) on mortgage-backed and credit risk transfer securities, net — (132,317 ) — (132,317 ) Reclassification of unrealized (gain) loss on sale of mortgage-backed and credit risk transfer securities to gain (loss) on investments, net — 9,237 — 9,237 Reclassification of amortization of net deferred (gain) loss on de-designated interest rate swaps to repurchase agreements interest expense — — (6,539 ) (6,539 ) Currency translation adjustments on investment in unconsolidated venture 312 — — 312 Total other comprehensive income (loss) 312 (123,080 ) (6,539 ) (129,307 ) AOCI balance at beginning of period 947 136,188 123,894 261,029 Total other comprehensive income (loss) 312 (123,080 ) (6,539 ) (129,307 ) Other comprehensive income/(loss) attributable to non-controlling interest (4 ) 1,552 82 1,630 AOCI balance at end of period 1,255 14,660 117,437 133,352 Amounts recorded in AOCI before we discontinued cash flow hedge accounting for our interest rate swaps are reclassified to interest expense on repurchase agreements on the condensed consolidated statements of operations as interest is accrued and paid on the related repurchase agreements over the remaining original life of the interest rate swap agreements. Dividends We declared the following dividends during the three months ended March 31, 2019 and 2018 : $ in thousands, except per share amounts Dividends Declared Series A Preferred Stock Per Share In Aggregate Date of Payment 2019 March 18, 2019 0.4844 2,713 April 25, 2019 2018 March 15, 2018 0.4844 2,713 April 25, 2018 $ in thousands, except per share amounts Dividends Declared Series B Preferred Stock Per Share In Aggregate Date of Payment 2019 February 14, 2019 0.4844 3,003 March 27, 2019 2018 February 15, 2018 0.4844 3,003 March 27, 2018 $ in thousands, except per share amounts Dividends Declared Series C Preferred Stock Per Share In Aggregate Date of Payment 2019 February 14, 2019 0.46875 5,391 March 27, 2019 2018 February 15, 2018 0.46875 5,391 March 27, 2018 $ in thousands, except per share amounts Dividends Declared Common Stock Per Share In Aggregate Date of Payment 2019 March 18, 2019 0.45 57,720 April 26, 2019 2018 March 15, 2018 0.42 46,887 April 26, 2018 </t>
  </si>
  <si>
    <t>Earnings per Common Share</t>
  </si>
  <si>
    <t>Earnings Per Share [Abstract]</t>
  </si>
  <si>
    <t>Earnings per Common Share Earnings per share for the three months ended March 31, 2019 and 2018 is computed as follows: Three Months Ended March 31, In thousands except per share amounts 2019 2018 Numerator (Income) Basic Earnings: Net income available to common stockholders 127,683 41,471 Effect of dilutive securities: Income allocated to exchangeable senior notes — 1,621 Income allocated to non-controlling interest — 671 Dilutive net income available to stockholders 127,683 43,763 Denominator (Weighted Average Shares) Basic Earnings: Shares available to common stockholders 121,098 111,629 Effect of dilutive securities: Restricted stock awards 12 20 Non-controlling interest OP units — 1,425 Exchangeable senior notes — 4,803 Dilutive Shares 121,110 117,877 Earnings per share: Net income attributable to common stockholders Basic 1.05 0.37 Diluted 1.05 0.37</t>
  </si>
  <si>
    <t>Commitments and Contingencies</t>
  </si>
  <si>
    <t>Commitments and Contingencies Disclosure [Abstract]</t>
  </si>
  <si>
    <t>Commitments and Contingencies Commitments and Contingencies Commitments and contingencies may arise in the ordinary course of business. Our material off-balance sheet commitments as of March 31, 2019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March 31, 2019 and December 31, 2018 , our undrawn capital and purchase commitments were $7.6 million and $10.0 million , respectively. As discussed in Note 5 - "Other Assets", we have funded our portion of a commitment in a loan participation. The remainder of our commitment will be funded over the two year term of the loan based upon the financing needs of the borrower. As of March 31, 2019 , we have an unfunded commitment of $21.2 million . As discussed in Note 12 - "Stockholders' Equity", we have programs under which we may sell shares of our common and preferred stock from time to time in at-the-market or privately negotiated transactions. As of March 31, 2019, we had committed to sell 90,000 shares of common stock at an average price of $15.83 per share for total proceeds of $1.4 million , net of approximately $30,000 in commissions and fees that settled in April 2019. We have entered into agreements with financial institutions to guarantee certain obligations of our subsidiaries. We would be required to perform under these guarantees in the event of certain defaults. We have not had prior claims or losses pursuant to these contracts and expect the risk of loss to be remote.</t>
  </si>
  <si>
    <t>Subsequent Events</t>
  </si>
  <si>
    <t>Subsequent Events [Abstract]</t>
  </si>
  <si>
    <t>Subsequent Events On May 3, 2019, our shareholders approved the 2009 Equity Incentive Plan (the "Incentive Plan") as amended and restated. Under the amended and restated Incentive Plan, the number of shares of common stock available for issuance to our independent directors and officers and employees of our Manager and its affiliates was reduced to 200,000 , and the term of the Incentive Plan was extended for an additional ten years .</t>
  </si>
  <si>
    <t>Summary of Significant Accounting Policies (Policies)</t>
  </si>
  <si>
    <t>Basis of Presentation</t>
  </si>
  <si>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18 .</t>
  </si>
  <si>
    <t>Consolidation</t>
  </si>
  <si>
    <t xml:space="preserve"> condensed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t>
  </si>
  <si>
    <t>Reclassifications</t>
  </si>
  <si>
    <t>Reclassifications Our condensed consolidated balance sheet for the year ended December 31, 2018 presented in this Form 10-Q includes a reclassification of Commercial Loans, held-for-investment to Other assets to conform to our current period presentation.</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t>
  </si>
  <si>
    <t>Accounting Pronouncements Recently Adopted and Pending Accounting Pronouncements</t>
  </si>
  <si>
    <t>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in the first quarter of 2020 by recording a cumulative effect adjustment to retained earnings as of January 1, 2020. We are currently evaluating the potential impacts of the new guidance and proposed amendments to the new guidance on our consolidated financial statements.</t>
  </si>
  <si>
    <t>Variable Interest Entities ("VIEs") (Tables)</t>
  </si>
  <si>
    <t>Maximum Risk of Loss</t>
  </si>
  <si>
    <t>Our maximum risk of loss in VIEs in which we are not the primary beneficiary at March 31, 2019 is presented in the table below. $ in thousands Carrying Amount Company's Maximum Risk of Loss Non-Agency CMBS 3,455,806 3,455,806 Non-Agency RMBS 1,186,896 1,186,896 Investments in unconsolidated ventures 24,129 24,129 Total 4,666,831 4,666,831</t>
  </si>
  <si>
    <t>Mortgage-Backed and Credit Risk Transfer Securities (Tables)</t>
  </si>
  <si>
    <t>Summary of Investment Portfolio</t>
  </si>
  <si>
    <t>components of the carrying value of our MBS and GSE CRT portfolio at March 31, 2019 and December 31, 2018 are presented below. March 31, 2019 $ in thousands MBS and GSE CRT Securities Interest-Only Securities Total Principal/ notional balance 20,734,762 2,587,148 23,321,910 Unamortized premium 488,161 — 488,161 Unamortized discount (545,248 ) (2,518,334 ) (3,063,582 ) Gross unrealized gains (1) 447,903 5,613 453,516 Gross unrealized losses (1) (67,022 ) (5,385 ) (72,407 ) Fair value 21,058,556 69,042 21,127,598 December 31, 2018 $ in thousands MBS and GSE CRT Securities Interest-Only Securities Total Principal/ notional balance 17,442,367 2,672,316 20,114,683 Unamortized premium 395,907 — 395,907 Unamortized discount (549,988 ) (2,598,767 ) (3,148,755 ) Gross unrealized gains (1) 238,579 7,448 246,027 Gross unrealized losses (1) (204,664 ) (6,556 ) (211,220 ) Fair value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three months ended March 31, 2019 and 2018 is provided below within this Note 4. The The following tables summarize our mortgage-backed securities ("MBS") and GSE CRT portfolio by asset type as of March 31, 2019 and December 31, 2018 . March 31, 2019 $ in thousands Principal/ Notional Balance Unamortized Premium (Discount) Amortized Cost Unrealized Gain/ (Loss), net Fair Value Period- end Weighted Average Yield (1) Agency RMBS: 15 year fixed-rate 343,116 2,595 345,711 6,391 352,102 3.34 % 30 year fixed-rate 12,264,517 386,145 12,650,662 65,974 12,716,636 3.66 % ARM * 6,215 184 6,399 5 6,404 3.64 % Hybrid ARM* 170,397 3,602 173,999 (478 ) 173,521 3.11 % Total Agency RMBS pass-through 12,784,245 392,526 13,176,771 71,892 13,248,663 3.64 % Agency-CMO (2) 913,574 (585,878 ) 327,696 (545 ) 327,151 3.65 % Agency CMBS 1,898,205 35,961 1,934,166 67,387 2,001,553 3.48 % Non-Agency CMBS (3) 4,127,880 (737,241 ) 3,390,639 65,167 3,455,806 5.08 % Non-Agency RMBS (4)(5)(6) 2,774,428 (1,700,612 ) 1,073,816 113,080 1,186,896 6.89 % GSE CRT (7) 823,578 19,823 843,401 64,128 907,529 3.16 % Total 23,321,910 (2,575,421 ) 20,746,489 381,109 21,127,598 4.01 % * Adjustable-rate mortgage ("ARM") (1) Period-end weighted average yield is based on amortized cost as of March 31, 2019 and incorporates future prepayment and loss assumptions. (2) Agency collateralized mortgage obligation ("Agency-CMO") includes interest-only securities ("Agency IO"), which represent 67.8% of principal/notional balance, 10.3% of amortized cost and 9.7% of fair value. (3) Non-Agency CMBS includes interest-only securities which represent 14.6% of principal/notional balance, 0.4% of amortized cost and 0.4% of fair value. (4) Non-Agency RMBS is 54.9% fixed rate, 39.7% variable rate, and 5.4%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0.8 million is non-accretable calculated using the principal/notional balance and based on estimated future cash flows of the securities. (6) Non-Agency RMBS includes interest-only securities ("non-Agency IO") which represent 54.6% of principal/notional balance, 2.2% of amortized cost and 2.1% of fair value. (7) GSE CRT weighted average yield excludes coupon interest associated with embedded derivatives not accounted for under the fair value option that is recorded as realized and unrealized credit derivative income (loss), net. December 31, 2018 $ in thousands Principal/Notional Balance Unamortized Premium (Discount) Amortized Cost Unrealized Gain/ (Loss), net Fair Value Period- end Weighted Average Yield (1) Agency RMBS: 15 year fixed-rate 417,233 5,077 422,310 1,944 424,254 3.27 % 30 year fixed-rate 9,599,301 298,693 9,897,994 (125,225 ) 9,772,769 3.55 % ARM 105,453 350 105,803 (56 ) 105,747 2.74 % Hybrid ARM 548,133 13,425 561,558 (7,357 ) 554,201 2.80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is based on amortized cost as of December 31, 2018 and incorporates future prepayment and loss assumptions. (2) Agency collateralized mortgage obligation ("Agency-CMO") includes interest-only securities ("Agency IO"), which represent 73.6% o f principal (notional) balance, 13.5% of amortized cost and 12.4% of fair value. (3) Non-Agency CMBS includes interest-only securities which represent 15.0% of principal/notional balance, 0.4% of amortized cost and 0.5% of fair value. (4) Non-Agency RMBS is 43.5% variable rate, 50.7% fixed rate, and 5.8% floating rate based on fair value. Coupon payments on variable rate investments are based upon changes in the underlying ARM and Hybrid ARM loan coupons, while coupon payments on floating rate investments are based upon a spread to a reference index. (5) Of the total discount in non-Agency RMBS, $145.6 million is non-accretable calculated using the principal/notional balance and based on estimated future cash flows of the securities. (6) Non-Agency RMBS includes interest-only securities,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t>
  </si>
  <si>
    <t>Schedule of Fair Value of Available-for-sale Securities and Securities Accounted for under Fair Value Option by Asset Type</t>
  </si>
  <si>
    <t>The following table presents the fair value of our available-for-sale securities and securities accounted for under the fair value option by asset type as of March 31, 2019 and December 31, 2018 . We have elected the fair value option for all of our RMBS IOs, our MBS purchased on or after September 1, 2016 and our GSE CRTs purchased on or after August 24, 2015. As of March 31, 2019 and December 31, 2018 , approximately 76% and 67% , respectively, of our MBS and GSE CRTs are accounted for under the fair value option. March 31, 2019 December 31, 2018 $ in thousands Available-for-sale Securities Securities under Fair Value Option Total Fair Value Available-for-sale Securities Securities under Fair Value Option Total Agency RMBS: 15 year fixed-rate 135,169 216,933 352,102 204,347 219,907 424,254 30 year fixed-rate 918,778 11,797,858 12,716,636 1,093,070 8,679,699 9,772,769 ARM 6,404 — 6,404 105,747 — 105,747 Hybrid ARM 141,320 32,201 173,521 521,199 33,002 554,201 Total RMBS Agency pass-through 1,201,671 12,046,992 13,248,663 1,924,363 8,932,608 10,856,971 Agency-CMO 166,730 160,421 327,151 168,385 99,306 267,691 Agency CMBS — 2,001,553 2,001,553 — 1,002,510 1,002,510 Non-Agency CMBS 2,144,187 1,311,619 3,455,806 2,153,403 1,133,056 3,286,459 Non-Agency RMBS 916,158 270,738 1,186,896 961,445 202,237 1,163,682 GSE CRT 579,142 328,387 907,529 586,231 233,098 819,329 Total 5,007,888 16,119,710 21,127,598 5,793,827 11,602,815 17,396,642</t>
  </si>
  <si>
    <t>Fair Value of Mortgage-Backed Securities and GSE CRT Portfolio According to Weighted Average Life Classification</t>
  </si>
  <si>
    <t>The following table summarizes our MBS and GSE CRT portfolio according to estimated weighted average life classifications as of March 31, 2019 and December 31, 2018 . $ in thousands March 31, 2019 December 31, 2018 Less than one year 49,768 110,020 Greater than one year and less than five years 5,188,229 3,508,100 Greater than or equal to five years 15,889,601 13,778,522 Total 21,127,598 17,396,642</t>
  </si>
  <si>
    <t>Unrealized Losses and Estimated Fair Value of MBS and GSE CRT by Length of Time</t>
  </si>
  <si>
    <t xml:space="preserve">The following tables present the estimated fair value and gross unrealized losses of our MBS and GSE CRTs by length of time that such securities have been in a continuous unrealized loss position at March 31, 2019 and December 31, 2018 . March 31, 2019 Less than 12 Months 12 Months or More Total $ in thousands Fair Value Unrealized Losses Number of Securities Fair Value Unrealized Losses Number of Securities Fair Value Unrealized Losses Number of Securities Agency RMBS: 15 year fixed-rate 8,398 (28 ) 21 35,070 (165 ) 25 43,468 (193 ) 46 30 year fixed-rate 1,286 (11 ) 4 4,448,849 (50,925 ) 146 4,450,135 (50,936 ) 150 ARM — — — 2,760 (60 ) 2 2,760 (60 ) 2 Hybrid ARM 3,059 (6 ) 1 101,210 (1,595 ) 24 104,269 (1,601 ) 25 Total Agency RMBS pass-through (1) 12,743 (45 ) 26 4,587,889 (52,745 ) 197 4,600,632 (52,790 ) 223 Agency-CMO (2) 9,749 (3,276 ) 16 109,177 (3,380 ) 20 118,926 (6,656 ) 36 Non-Agency CMBS (3) 94,622 (538 ) 9 478,174 (10,226 ) 41 572,796 (10,764 ) 50 GSE CRT (4) 62,965 (381 ) 4 — — — 62,965 (381 ) 4 Non-Agency RMBS (5) 63,102 (1,225 ) 13 93,291 (591 ) 15 156,393 (1,816 ) 28 Total 243,181 (5,465 ) 68 5,268,531 (66,942 ) 273 5,511,712 (72,407 ) 341 (1) Includes Agency RMBS with a fair value of $ 4.2 billion for which the fair value option has been elected. Such securities have unrealized losses of $ 47.0 million . (2) Includes Agency IO and Agency-CMO with fair value of $13.9 million and $17.9 million , respectively, for which the fair value option has been elected. These Agency IO and Agency-CMO securities have unrealized losses of $4.6 million and $64,000 , respectively. (3) Includes non-Agency CMBS with a fair value of $323.9 million for which the fair value option has been elected. Such securities have unrealized losses of $3.1 million . (4) Fair value option has been elected for all GSE CRT that are in an unrealized loss position. (5) Includes non-Agency RMBS and non-Agency IO with a fair value of $6.1 million and $4.9 million , respectively for which the fair value option has been elected. Such securities have unrealized losses of $223,000 and $821,000 , respectively.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ARM 2,632 (28 ) 1 49,954 (785 ) 10 52,586 (813 ) 11 Hybrid ARM 6,758 (59 ) 2 453,463 (8,390 ) 71 460,221 (8,449 ) 73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6.1 billion for which the fair value option has been elected. Such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Such securities have unrealized losses of $26.3 million . (4) Includes non-Agency RMBS and non-Agency IO with a fair value of $6.2 million and $3.7 million for which the fair value option has been elected. Such securities have unrealized losses of $79,000 and $269,000 , respectively. (5) Fair value option has been elected for all GSE CRT that are in an unrealized loss position. </t>
  </si>
  <si>
    <t>Changes in other than temporary impairment included in earnings</t>
  </si>
  <si>
    <t>The following table summarizes OTTI included in earnings for the three months ended March 31, 2019 and 2018 : Three Months Ended March 31, $ in thousands 2019 2018 RMBS interest-only securities 1,463 4,309 Non-Agency RMBS (1) 313 50 Total 1,776 4,359 (1) Amounts disclosed relate to credit losses on debt securities for which a portion of an other-than-temporary impairment was recognized in other comprehensive income.</t>
  </si>
  <si>
    <t>Realized Gain (Loss) on Investments</t>
  </si>
  <si>
    <t>The following table summarizes the components of our total gain (loss) on investments, net for the three months ended March 31, 2019 and 2018 . Three Months Ended March 31, $ in thousands 2019 2018 Gross realized gains on sale of investments 1,202 — Gross realized losses on sale of investments (12,317 ) (9,237 ) Other-than-temporary impairment losses (1,776 ) (4,359 ) Net unrealized gains and losses on MBS accounted for under the fair value option 280,039 (147,195 ) Net unrealized gains and losses on GSE CRT accounted for under the fair value option 1,234 434 Net unrealized gains and losses on trading securities — (13 ) Total gain (loss) on investments, net 268,382 (160,370 )</t>
  </si>
  <si>
    <t>Components of MBS and GSE CRT Interest Income</t>
  </si>
  <si>
    <t>The following tables present components of interest income recognized on our MBS and GSE CRT portfolio for the three months ended March 31, 2019 and 2018 . GSE CRT interest income excludes coupon interest associated with embedded derivatives not accounted for under the fair value option that is recorded as realized and unrealized credit derivative income (loss), net. For the three months ended March 31, 2019 $ in thousands Coupon Interest Net (Premium Amortization)/Discount Accretion Interest Income Agency RMBS and Agency CMBS 130,197 (12,725 ) 117,472 Non-Agency CMBS 38,830 3,031 41,861 Non-Agency RMBS 14,267 3,922 18,189 GSE CRT 8,596 (1,178 ) 7,418 Other 552 — 552 Total 192,442 (6,950 ) 185,492 For the three months ended March 31, 2018 $ in thousands Coupon Interest Net (Premium Amortization)/Discount Accretion Interest Income Agency RMBS and Agency CMBS 108,317 (23,222 ) 85,095 Non-Agency CMBS 37,293 1,426 38,719 Non-Agency RMBS 14,012 5,177 19,189 GSE CRT 6,525 (697 ) 5,828 Other 172 — 172 Total 166,319 (17,316 ) 149,003</t>
  </si>
  <si>
    <t>Other Assets (Tables)</t>
  </si>
  <si>
    <t>Summary of Company's Other Assets</t>
  </si>
  <si>
    <t>The following table summarizes our other assets as of March 31, 2019 and December 31, 2018 . $ in thousands March 31, 2019 December 31, 2018 FHLBI stock 74,250 74,250 Loan participation interest 53,827 54,981 Commercial loans, held-for-investment 24,454 31,582 Investments in unconsolidated ventures 24,129 24,012 Prepaid expenses and other assets 1,253 1,234 Total 177,913 186,059</t>
  </si>
  <si>
    <t>Borrowings (Tables)</t>
  </si>
  <si>
    <t>Schedule of Borrowings</t>
  </si>
  <si>
    <t>The following tables summarize certain characteristics of our borrowings at March 31, 2019 and December 31, 2018 . Refer to Note 7 - "Collateral Positions" for collateral pledged under our repurchase agreements and secured loans. $ in thousands March 31, 2019 Weighted Weighted Average Average Remaining Amount Interest Maturity Outstanding Rate (days) Repurchase Agreements: Agency RMBS 11,868,925 2.68 % 67 Agency CMBS 1,639,097 2.67 % 72 Non-Agency CMBS 1,642,106 3.57 % 18 Non-Agency RMBS 887,186 3.46 % 25 GSE CRT 746,703 3.49 % 20 Loan participation interest 40,370 4.09 % 515 Total Repurchase Agreements 16,824,387 2.85 % 59 Secured Loans 1,650,000 2.76 % 1862 Total Borrowings 18,474,387 2.84 % 220 $ in thousands December 31, 2018 Weighted Weighted Average Average Remaining Amount Interest Maturity Outstanding Rate (days)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t>
  </si>
  <si>
    <t>Schedule of Maturities of Outstanding Borrowings</t>
  </si>
  <si>
    <t>The following table shows the aggregate amount of maturities of our outstanding borrowings: $ in thousands As of Borrowings maturing within: March 31, 2019 4/1/2019 - 3/31/2020 17,084,017 4/1/2020 - 3/31/2021 140,370 4/1/2021 - 3/31/2022 — 4/1/2022 - 3/31/2023 — 4/1/2023 - 3/31/2024 — Thereafter 1,250,000 Total 18,474,387</t>
  </si>
  <si>
    <t>Collateral Positions (Tables)</t>
  </si>
  <si>
    <t>Fair Value of Collateral Hold and Pledged</t>
  </si>
  <si>
    <t>The following table summarizes the fair value of collateral that we have pledged and held under our repurchase agreements, secured loans, interest rate swaps, futures contracts and currency forward contracts as of March 31, 2019 and December 31, 2018 . Refer to Note 2 - "Summary of Significant Accounting Policies - Fair Value Measurements" of our consolidated financial statements included in our Annual Report on Form 10-K for the year ended December 31, 2018 for a description of how we determine fair value. RMBS, CMBS and GSE CRT collateral pledged is included in mortgage-backed and credit risk transfer securities on our condensed consolidated balance sheets. Loan participation interest collateral pledged is included in other assets on our condensed consolidated balance sheets. Cash collateral pledged on secured loans, centrally cleared swaps, bilateral interest rate swaps and currency forward contracts is classified as restricted cash on our condensed consolidated balance sheets. Cash collateral pledged on futures contracts is classified as due from counterparties on our condensed consolidated balance sheets. Cash collateral held on bilateral swaps that is not restricted for use is included in cash and cash equivalents on our condensed consolidated balance sheets and the liability to return the collateral is included in collateral held payable. Non-cash collateral held is only recognized if the counterparty defaults or if we sell the pledged collateral. As of March 31, 2019 and December 31, 2018 , we did not recognize any non-cash collateral held. $ in thousands As of Collateral Pledged March 31, 2019 December 31, 2018 Repurchase Agreements: Agency RMBS 12,575,947 10,158,404 Agency CMBS 1,763,779 870,702 Non-Agency CMBS 2,072,829 2,016,202 Non-Agency RMBS 1,079,223 1,127,911 GSE CRT 907,529 819,328 Loan participation interest 53,827 54,981 Total repurchase agreements collateral pledged 18,453,134 15,047,528 Secured Loans: Agency RMBS 686,656 702,952 Non-Agency CMBS 1,260,396 1,227,412 Total secured loans collateral pledged 1,947,052 1,930,364 Interest Rate Swaps, Futures Contracts and Currency Forward Contracts: Agency RMBS 197,958 159,914 Cash (1) 18,025 13,500 Total interest rate swaps, futures contracts and currency forward contracts collateral pledged 215,983 173,414 Total collateral pledged: Mortgage-backed and credit risk transfer securities 20,544,317 17,082,825 Loan participation interest 53,827 54,981 Cash 18,025 13,500 Total collateral pledged 20,616,169 17,151,306 As of Collateral Held March 31, 2019 December 31, 2018 Interest Rate Swaps: Cash 2,273 18,083 Non-cash collateral — — Total collateral held 2,273 18,083</t>
  </si>
  <si>
    <t>Derivatives and Hedging Activities (Tables)</t>
  </si>
  <si>
    <t>Outstanding Interest Rate Swaptions and Derivative Instrument Information</t>
  </si>
  <si>
    <t>The following table summarizes changes in the notional amount of our derivative instruments during 2019 : $ in thousands Notional Amount as Additions Settlement, Notional Amount as Interest Rate Swaps 12,370,000 4,575,000 (4,050,000 ) 12,895,000 Futures Contracts 1,689,900 1,586,400 (1,689,900 ) 1,586,400 Currency Forward Contracts 23,149 25,534 (23,149 ) 25,534 Credit Derivatives 526,912 — (9,378 ) 517,534 Total 14,609,961 6,186,934 (5,772,427 ) 15,024,468</t>
  </si>
  <si>
    <t>Schedule of Interest Rate Swaps Outstanding</t>
  </si>
  <si>
    <t xml:space="preserve">As of March 31, 2019 and December 31, 2018 , we had the following interest rate swaps outstanding: $ in thousands As of March 31, 2019 Maturities Notional Amount (1) Weighted Average Fixed Pay Rate Weighted Average Receive Rate Weighted Average Years to Maturity 2020 1,000,000 2.72 % 2.50 % 1.4 2021 2,800,000 2.49 % 2.54 % 2.2 2022 2,550,000 2.13 % 2.61 % 3.2 2023 1,500,000 2.21 % 2.48 % 4.3 2024 1,600,000 2.27 % 2.65 % 4.8 Thereafter 3,445,000 2.46 % 2.52 % 7.8 Total 12,895,000 2.37 % 2.55 % 4.4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8.4 billion of interest rate swaps that receive variable payments based on 1-month LIBOR and $4.5 billion of interest rate swaps that receive variable payments based on 3-month LIBOR as of March 31, 2019. (2) Notional amount includes $6.7 billion of interest rate swaps that receive variable payments based on 1-month LIBOR and $5.7 billion of interest rate swaps that receive variable payments based on 3-month LIBOR as of December 31, 2018. </t>
  </si>
  <si>
    <t>Disclosure of Credit Derivatives</t>
  </si>
  <si>
    <t>At March 31, 2019 and December 31, 2018 , terms of the GSE CRT embedded derivatives are: $ in thousands March 31, 2019 December 31, 2018 Fair value amount 25,305 22,771 Notional amount 517,534 526,912 Maximum potential amount of future undiscounted payments 517,534 526,912</t>
  </si>
  <si>
    <t>Fair Value of Derivative Financial Instruments and Classification on Balance Sheet</t>
  </si>
  <si>
    <t>The table below presents the fair value of our derivative financial instruments, as well as their classification on the condensed consolidated balance sheets as of March 31, 2019 and December 31, 2018 . $ in thousands Derivative Assets Derivative Liabilities As of March 31, 2019 As of December 31, 2018 As of March 31, 2019 As of December 31, 2018 Balance Sheet Fair Value Fair Value Balance Sheet Fair Value Fair Value Interest Rate Swaps Asset 21,161 15,089 Interest Rate Swaps Liability 8,463 15,382 Currency Forward Contracts 311 — Currency Forward Contracts — 172 Futures Contracts 5,108 — Futures Contracts — 7,836</t>
  </si>
  <si>
    <t>Effect of Derivative Financial Instruments on Statement of Operations</t>
  </si>
  <si>
    <t>The tables below present the effect of our credit derivatives on the condensed consolidated statements of operations for the three months ended March 31, 2019 and 2018 . $ in thousands Three months ended March 31, 2019 Derivative not designated as hedging instrument Realized gain (loss), net GSE CRT embedded derivative coupon interest Unrealized gain (loss), net Realized and unrealized credit derivative income (loss), net GSE CRT Embedded Derivatives — 5,350 2,534 7,884 $ in thousands Three months ended March 31, 2018 Derivative not designated as hedging instrument Realized gain (loss), net GSE CRT embedded derivative coupon interest Unrealized gain (loss), net Realized and unrealized credit derivative income (loss), net GSE CRT Embedded Derivatives — 5,633 (2,468 ) 3,165 The following table summarizes the effect of interest rate swaps, futures contracts and currency forward contracts reported in gain (loss) on derivative instruments, net on the condensed consolidated statements of operations for the three months ended March 31, 2019 and 2018 : $ in thousands Three Months Ended March 31, 2019 Derivative not designated as hedging instrument Realized gain (loss) on derivative instruments, net Contractual net interest income (expense) Unrealized gain (loss), net Gain (loss) on derivative instruments, net Interest Rate Swaps (165,884 ) 4,509 12,991 (148,384 ) Futures Contracts (66,688 ) — 12,944 (53,744 ) Currency Forward Contracts 185 — 483 668 Total (232,387 ) 4,509 26,418 (201,460 ) $ in thousands Three Months Ended March 31, 2018 Derivative not designated as hedging instrument Realized gain (loss) on derivative instruments, net Contractual net interest income (expense) Unrealized gain (loss), net Gain (loss) on derivative instruments, net Interest Rate Swaps 122,273 (12,112 ) 32,374 142,535 Futures Contracts (5,277 ) — (1,612 ) (6,889 ) Currency Forward Contracts (3,418 ) — 1,139 (2,279 ) Total 113,578 (12,112 ) 31,901 133,367</t>
  </si>
  <si>
    <t>Offsetting Assets and Liabilities (Tables)</t>
  </si>
  <si>
    <t>Offsetting Derivative Assets</t>
  </si>
  <si>
    <t>The following tables present information about the assets and liabilities that are subject to master netting agreements (or similar agreements) and can potentially be offset on our condensed consolidated balance sheets at March 31, 2019 and December 31, 2018 . The daily variation margin payment for centrally cleared interest rate swaps is characterized as settlement of the derivative itself rather than collateral. As of March 31, 2019 , our derivative asset of $17.8 million ( December 31, 2018 : derivative liability of $13.2 million ) related to centrally cleared interest rate swaps is not included in the table below as a result of this characterization of daily variation margin. Offsetting of Derivative Assets As of March 31, 2019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8,742 — 8,742 — (2,201 ) 6,541 Offsetting of Derivative Liabilities, Repurchase Agreements and Secured Loans As of March 31, 2019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8,463 — 8,463 (8,463 ) — — Repurchase Agreements (4) 16,824,387 — 16,824,387 (16,824,387 ) — — Secured Loans (5) 1,650,000 — 1,650,000 (1,650,000 ) — — Total 18,482,850 — 18,482,850 (18,482,850 ) — — Offsetting of Derivative Assets As of December 31, 2018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3) 15,089 — 15,089 (433 ) (14,656 ) — Offsetting of Derivative Liabilities and Repurchase Agreements As of December 31, 2018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2) Cash Collateral Pledged Net Amount Derivatives (3) 10,239 — 10,239 (2,058 ) (7,836 ) 345 Repurchase Agreements (4) 13,602,484 — 13,602,484 (13,602,484 ) — — Secured Loans (5) 1,650,000 — 1,650,000 (1,650,000 ) — — Total 15,262,723 — 15,262,723 (15,254,542 ) (7,836 ) 345 (1) Amounts represent derivatives in an asset position which could potentially be offset against derivatives in a liability position at March 31, 2019 and December 31, 2018 , subject to a netting arrangement. (2) Amounts represent collateral pledged that is available to be offset against liability balances associated with repurchase agreements, secured loans and derivatives. (3) The fair value of securities pledged against our derivatives was $198.0 million ( December 31, 2018 : $159.9 million ) at March 31, 2019 , of which $164.8 million ( December 31, 2018 : $158.3 million ) relates to initial margin pledged on centrally cleared interest rate swaps. Centrally cleared interest rate swaps are excluded from the tables above. Cash collateral received on our derivatives was $2.3 million and $18.1 million at March 31, 2019 and December 31, 2018 , respectively. Cash collateral pledged by us on our futures contracts and interest rate swaps were $18.0 million and $13.5 million at March 31, 2019 and December 31, 2018 , respectively. Cash collateral pledged on our centrally cleared interest rate swaps is settled against the fair value of these swaps and therefore excluded from the tables above at March 31, 2019 and December 31, 2018 , respectively. (4) The fair value of securities pledged against our borrowing under repurchase agreements was $18.5 billion and $15.0 billion at March 31, 2019 and December 31, 2018 , respectively. (5) The fair value of securities pledged against IAS Services LLC's borrowings under secured loans was $1.9 billion at March 31, 2019 and December 31, 2018 , respectively.</t>
  </si>
  <si>
    <t>Offsetting Derivative Liabilities</t>
  </si>
  <si>
    <t>Fair Value of Financial Instruments (Tables)</t>
  </si>
  <si>
    <t>Fair Value Measured on Recurring Basis</t>
  </si>
  <si>
    <t>The following tables present our assets and liabilities measured at fair value on a recurring basis. March 31, 2019 Fair Value Measurements Using: $ in thousands Level 1 Level 2 Level 3 NAV as a practical expedient (3) Total at Fair Value Assets: Mortgage-backed and credit risk transfer securities (1)(2) — 21,102,293 25,305 — 21,127,598 Derivative assets 5,108 21,472 — — 26,580 Other assets (4) — — 53,827 24,129 77,956 Total assets 5,108 21,123,765 79,132 24,129 21,232,134 Liabilities: Derivative liabilities — 8,463 — — 8,463 Total liabilities — 8,463 — — 8,463 December 31, 2018 Fair Value Measurements Using: $ in thousands Level 1 Level 2 Level 3 NAV as a practical expedient (3) Total at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March 31, 2019 , the net embedded derivative asset position of $25.3 million includes $30.2 million of embedded derivatives in an asset position and $4.9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March 31, 2019 and December 31, 2018 , the weighted average remaining term of our investments in unconsolidated ventures is 2.8 and 2.6 years, respectively. (4) Includes $53.8 million and $55.0 million of a loan participation interest as of March 31, 2019 and December 31, 2018 , respectively. The loan participation interest is transferable and bears interest at a variable rate based on LIBOR plus a spread and resets daily. As a result, the cost of the loan participation interest approximates its fair value.</t>
  </si>
  <si>
    <t>Embedded Derivatives Level 3 Roll Forward</t>
  </si>
  <si>
    <t>The following table shows a reconciliation of the beginning and ending fair value measurements of our GSE CRT embedded derivatives, which we have valued utilizing Level 3 inputs: Three Months Ended March 31, $ in thousands 2019 2018 Beginning balance 22,771 45,400 Unrealized credit derivative gains (losses), net 2,534 (2,468 ) Ending balance 25,305 42,932</t>
  </si>
  <si>
    <t>Loan participation interest Level 3 Roll Forward</t>
  </si>
  <si>
    <t>The following table shows a reconciliation of the beginning and ending fair value measurements of our loan participation interest, which we have valued utilizing Level 3 inputs: Three Months Ended March 31, $ in thousands 2019 Beginning balance 54,981 Advances 577 Repayments (1,731 ) Ending balance 53,827</t>
  </si>
  <si>
    <t>Embedded Derivatives Fair Value Inputs</t>
  </si>
  <si>
    <t>The following tables summarize significant unobservable inputs used in the fair value measurement of our GSE CRT embedded derivatives: Fair Value at Valuation Unobservable Weighted $ in thousands March 31, 2019 Technique Input Range Average GSE CRT Embedded Derivatives 25,305 Market Comparables, Vendor Pricing Weighted average life 2.5 - 5.6 years 4.0 years Fair Value at Valuation Unobservable Weighted $ in thousands December 31, 2018 Technique Input Range Average GSE CRT Embedded Derivatives 22,771 Market Comparables, Vendor Pricing Weighted average life 2.9 - 5.9 years 4.3 years</t>
  </si>
  <si>
    <t>Carrying Value and Estimated Fair Value of Financial Instruments</t>
  </si>
  <si>
    <t>The following table presents the carrying value and estimated fair value of our financial instruments that are not carried at fair value on the condensed consolidated balance sheets at March 31, 2019 and December 31, 2018 : March 31, 2019 December 31, 2018 $ in thousands Carrying Value Estimated Fair Value Carrying Value Estimated Fair Value Financial Assets Commercial loans, held-for-investment 24,454 24,732 31,582 31,826 FHLBI stock 74,250 74,250 74,250 74,250 Total 98,704 98,982 105,832 106,076 Financial Liabilities Repurchase agreements 16,824,387 16,825,642 13,602,484 13,602,050 Secured loans 1,650,000 1,650,000 1,650,000 1,650,000 Total 18,474,387 18,475,642 15,252,484 15,252,050</t>
  </si>
  <si>
    <t>Related Party Transactions (Tables)</t>
  </si>
  <si>
    <t>Schedule of Related Party Transactions</t>
  </si>
  <si>
    <t>The following table summarizes the costs incurred on our behalf by our Manager for the three months ended March 31, 2019 and 2018 . Three Months Ended March 31, $ in thousands 2019 2018 Incurred costs, prepaid or expensed 1,604 1,492 Incurred costs, charged against equity as a cost of raising capital 320 165 Total incurred costs, originally paid by our Manager 1,924 1,657</t>
  </si>
  <si>
    <t>Shareholders' Equity (Tables)</t>
  </si>
  <si>
    <t>Schedule of Nonvested Restricted Stock Units Activity</t>
  </si>
  <si>
    <t>The following table summarizes the activity related to restricted stock units awarded to employees of our Manager and its affiliates for the three months ended March 31, 2019 . Three Months Ended March 31, 2019 Restricted Stock Units Weighted Average Grant Date Fair Value (1) Unvested at the beginning of the period 11,051 $ 14.55 Shares granted during the period 6,189 15.92 Shares vested during the period (4,720 ) 14.48 Unvested at the end of the period 12,520 $ 15.25 (1) The grant date fair value of restricted stock awards is based on the closing market price of our common stock at the grant date.</t>
  </si>
  <si>
    <t>Schedule of accumulated other comprehensive income</t>
  </si>
  <si>
    <t>The tables exclude gains and losses on MBS and GSE CRTs that are accounted for under the fair value option. Three Months Ended March 31, 2019 $ in thousands Equity method investments Available-for-sale securities Derivatives and hedging Total Total other comprehensive income (loss) Unrealized gain (loss) on mortgage-backed and credit risk transfer securities, net — 52,349 — 52,349 Reclassification of unrealized (gain) loss on sale of mortgage-backed and credit risk transfer securities to gain (loss) on investments, net — 10,147 — 10,147 Reclassification of amortization of net deferred (gain) loss on de-designated interest rate swaps to repurchase agreements interest expense — — (5,851 ) (5,851 ) Currency translation adjustments on investment in unconsolidated venture (276 ) — — (276 ) Total other comprehensive income (loss) (276 ) 62,496 (5,851 ) 56,369 AOCI balance at beginning of period 513 120,664 99,636 220,813 Total other comprehensive income (loss) (276 ) 62,496 (5,851 ) 56,369 AOCI balance at end of period 237 183,160 93,785 277,182 Three Months Ended March 31, 2018 $ in thousands Equity method investments Available-for-sale securities Derivatives and hedging Total Total other comprehensive income (loss) Unrealized gain (loss) on mortgage-backed and credit risk transfer securities, net — (132,317 ) — (132,317 ) Reclassification of unrealized (gain) loss on sale of mortgage-backed and credit risk transfer securities to gain (loss) on investments, net — 9,237 — 9,237 Reclassification of amortization of net deferred (gain) loss on de-designated interest rate swaps to repurchase agreements interest expense — — (6,539 ) (6,539 ) Currency translation adjustments on investment in unconsolidated venture 312 — — 312 Total other comprehensive income (loss) 312 (123,080 ) (6,539 ) (129,307 ) AOCI balance at beginning of period 947 136,188 123,894 261,029 Total other comprehensive income (loss) 312 (123,080 ) (6,539 ) (129,307 ) Other comprehensive income/(loss) attributable to non-controlling interest (4 ) 1,552 82 1,630 AOCI balance at end of period 1,255 14,660 117,437 133,352</t>
  </si>
  <si>
    <t>Dividends Declared</t>
  </si>
  <si>
    <t>We declared the following dividends during the three months ended March 31, 2019 and 2018 : $ in thousands, except per share amounts Dividends Declared Series A Preferred Stock Per Share In Aggregate Date of Payment 2019 March 18, 2019 0.4844 2,713 April 25, 2019 2018 March 15, 2018 0.4844 2,713 April 25, 2018 $ in thousands, except per share amounts Dividends Declared Series B Preferred Stock Per Share In Aggregate Date of Payment 2019 February 14, 2019 0.4844 3,003 March 27, 2019 2018 February 15, 2018 0.4844 3,003 March 27, 2018 $ in thousands, except per share amounts Dividends Declared Series C Preferred Stock Per Share In Aggregate Date of Payment 2019 February 14, 2019 0.46875 5,391 March 27, 2019 2018 February 15, 2018 0.46875 5,391 March 27, 2018 $ in thousands, except per share amounts Dividends Declared Common Stock Per Share In Aggregate Date of Payment 2019 March 18, 2019 0.45 57,720 April 26, 2019 2018 March 15, 2018 0.42 46,887 April 26, 2018</t>
  </si>
  <si>
    <t>Earnings per Common Share (Tables)</t>
  </si>
  <si>
    <t>Earnings Per Share</t>
  </si>
  <si>
    <t>Earnings per share for the three months ended March 31, 2019 and 2018 is computed as follows: Three Months Ended March 31, In thousands except per share amounts 2019 2018 Numerator (Income) Basic Earnings: Net income available to common stockholders 127,683 41,471 Effect of dilutive securities: Income allocated to exchangeable senior notes — 1,621 Income allocated to non-controlling interest — 671 Dilutive net income available to stockholders 127,683 43,763 Denominator (Weighted Average Shares) Basic Earnings: Shares available to common stockholders 121,098 111,629 Effect of dilutive securities: Restricted stock awards 12 20 Non-controlling interest OP units — 1,425 Exchangeable senior notes — 4,803 Dilutive Shares 121,110 117,877 Earnings per share: Net income attributable to common stockholders Basic 1.05 0.37 Diluted 1.05 0.37</t>
  </si>
  <si>
    <t>Organization and Business Operations (Detail)</t>
  </si>
  <si>
    <t>Mar. 31, 2019segment</t>
  </si>
  <si>
    <t>Organization And Business Operations</t>
  </si>
  <si>
    <t>Number of operating segments</t>
  </si>
  <si>
    <t>Minimum distribution percentage of taxable income to qualify for REIT</t>
  </si>
  <si>
    <t>90.00%</t>
  </si>
  <si>
    <t>Invesco Investments (Bermuda) Ltd</t>
  </si>
  <si>
    <t>Ownership percentage in operating partnership</t>
  </si>
  <si>
    <t>1.30%</t>
  </si>
  <si>
    <t>Variable Interest Entities ("VIEs") (Details) - USD ($) $ in Thousands</t>
  </si>
  <si>
    <t>Variable Interest Entity</t>
  </si>
  <si>
    <t>Carrying Amount</t>
  </si>
  <si>
    <t>Variable Interest Entity, Not Primary Beneficiary</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Debt Securities, Available-for-sale [Line Items]</t>
  </si>
  <si>
    <t>Principal/ Notional Balance</t>
  </si>
  <si>
    <t>Unamortized Premium (Discount)</t>
  </si>
  <si>
    <t>Amortized Cost</t>
  </si>
  <si>
    <t>Unrealized Gain/ (Loss), net</t>
  </si>
  <si>
    <t>Fair value</t>
  </si>
  <si>
    <t>Period- end Weighted Average Yield</t>
  </si>
  <si>
    <t>4.01%</t>
  </si>
  <si>
    <t>4.00%</t>
  </si>
  <si>
    <t>Percentage of agency collateralized mortgage obligations interest only securities, principal balance</t>
  </si>
  <si>
    <t>67.80%</t>
  </si>
  <si>
    <t>73.60%</t>
  </si>
  <si>
    <t>Percentage of agency collateralized mortgage obligations interest only securities, amortized cost</t>
  </si>
  <si>
    <t>10.30%</t>
  </si>
  <si>
    <t>13.50%</t>
  </si>
  <si>
    <t>Percentage of agency collateralized mortgage obligations interest only securities, fair value</t>
  </si>
  <si>
    <t>9.70%</t>
  </si>
  <si>
    <t>12.40%</t>
  </si>
  <si>
    <t>Percentage of CMBS interest only, principal balance</t>
  </si>
  <si>
    <t>14.60%</t>
  </si>
  <si>
    <t>15.00%</t>
  </si>
  <si>
    <t>Percentage of CMBS interest only, amortized cost</t>
  </si>
  <si>
    <t>0.40%</t>
  </si>
  <si>
    <t>Percentage of CMBS interest only, fair value</t>
  </si>
  <si>
    <t>0.50%</t>
  </si>
  <si>
    <t>Unamortized premium (discount) non-accretable portion</t>
  </si>
  <si>
    <t>Percentage of Non-Agency RMBS interest-only, principal balance</t>
  </si>
  <si>
    <t>54.60%</t>
  </si>
  <si>
    <t>55.40%</t>
  </si>
  <si>
    <t>Percentage of Non-Agency RMBS interest-only, amortized cost</t>
  </si>
  <si>
    <t>2.20%</t>
  </si>
  <si>
    <t>2.30%</t>
  </si>
  <si>
    <t>Percentage of Non-Agency RMBS interest only, fair value</t>
  </si>
  <si>
    <t>2.10%</t>
  </si>
  <si>
    <t>2.40%</t>
  </si>
  <si>
    <t>15 year fixed-rate</t>
  </si>
  <si>
    <t>3.34%</t>
  </si>
  <si>
    <t>3.27%</t>
  </si>
  <si>
    <t>30 year fixed-rate</t>
  </si>
  <si>
    <t>3.66%</t>
  </si>
  <si>
    <t>3.55%</t>
  </si>
  <si>
    <t>ARM</t>
  </si>
  <si>
    <t>3.64%</t>
  </si>
  <si>
    <t>2.74%</t>
  </si>
  <si>
    <t>Hybrid ARM</t>
  </si>
  <si>
    <t>3.11%</t>
  </si>
  <si>
    <t>2.80%</t>
  </si>
  <si>
    <t>Agency RMBS</t>
  </si>
  <si>
    <t>3.49%</t>
  </si>
  <si>
    <t>Agency-CMO</t>
  </si>
  <si>
    <t>3.65%</t>
  </si>
  <si>
    <t>3.61%</t>
  </si>
  <si>
    <t>Agency CMBS</t>
  </si>
  <si>
    <t>3.48%</t>
  </si>
  <si>
    <t>3.54%</t>
  </si>
  <si>
    <t>Non-Agency CMBS</t>
  </si>
  <si>
    <t>5.08%</t>
  </si>
  <si>
    <t>5.05%</t>
  </si>
  <si>
    <t>Non-Agency RMBS</t>
  </si>
  <si>
    <t>6.89%</t>
  </si>
  <si>
    <t>7.24%</t>
  </si>
  <si>
    <t>Percentage of non-agency securities classified as variable rate</t>
  </si>
  <si>
    <t>39.70%</t>
  </si>
  <si>
    <t>43.50%</t>
  </si>
  <si>
    <t>Percentage of non-agency securities classified as fixed rate</t>
  </si>
  <si>
    <t>54.90%</t>
  </si>
  <si>
    <t>50.70%</t>
  </si>
  <si>
    <t>Percentage of non-agency securities classified as floating rate</t>
  </si>
  <si>
    <t>5.40%</t>
  </si>
  <si>
    <t>5.80%</t>
  </si>
  <si>
    <t>GSE CRT</t>
  </si>
  <si>
    <t>3.16%</t>
  </si>
  <si>
    <t>3.10%</t>
  </si>
  <si>
    <t>Mortgage-Backed and Credit Risk Transfer Securities - Additional Information (Detail) - USD ($) $ in Thousands</t>
  </si>
  <si>
    <t>Percentage of MBS and GSE CRT are accounted for under the fair value option</t>
  </si>
  <si>
    <t>76.00%</t>
  </si>
  <si>
    <t>67.00%</t>
  </si>
  <si>
    <t>Gross unrealized losses</t>
  </si>
  <si>
    <t>Agency RMBS, Agency CMBS and CMO</t>
  </si>
  <si>
    <t>Agency IO, non-Agency RMBS and non-Agency CMBS</t>
  </si>
  <si>
    <t>Mortgage-Backed and Credit Risk Transfer Securities - Schedule of Fair Value of Available-for-sale Securities and Securities Accounted for under Fair Value Option by Asset Type (Details) - USD ($) $ in Thousands</t>
  </si>
  <si>
    <t>Available-for-sale Securities</t>
  </si>
  <si>
    <t>Securities under Fair Value Option</t>
  </si>
  <si>
    <t>Marketable Securities</t>
  </si>
  <si>
    <t>Mortgage-Backed and Credit Risk Transfer Securities - Components of Carrying Value of MBS and GSE CRT Portfolio (Detail) - USD ($) $ in Thousands</t>
  </si>
  <si>
    <t>Principal/ notional balance</t>
  </si>
  <si>
    <t>Unamortized premium</t>
  </si>
  <si>
    <t>Unamortized discount</t>
  </si>
  <si>
    <t>Gross unrealized gains</t>
  </si>
  <si>
    <t>MBS and GSE CRT Securities</t>
  </si>
  <si>
    <t>Interest-Only Securiti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Mar. 31, 2019USD ($)security</t>
  </si>
  <si>
    <t>Dec. 31, 2018USD ($)security</t>
  </si>
  <si>
    <t>Fair Value</t>
  </si>
  <si>
    <t>Less than 12 Months</t>
  </si>
  <si>
    <t>12 Months or More</t>
  </si>
  <si>
    <t>Unrealized Losses</t>
  </si>
  <si>
    <t>Number of Securities</t>
  </si>
  <si>
    <t>Less than 12 Months (in securities) | security</t>
  </si>
  <si>
    <t>12 Months or More (in securities) | security</t>
  </si>
  <si>
    <t>Total (in securities) | security</t>
  </si>
  <si>
    <t>Fair value option, fair value</t>
  </si>
  <si>
    <t>Fair value option, unrealized losses</t>
  </si>
  <si>
    <t>Agency IO</t>
  </si>
  <si>
    <t>Non-Agency I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Gross realized gains on sale of investments</t>
  </si>
  <si>
    <t>Gross realized losses on sale of investments</t>
  </si>
  <si>
    <t>Other-than-temporary impairment losses</t>
  </si>
  <si>
    <t>Net unrealized gains and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Coupon Interest</t>
  </si>
  <si>
    <t>Net (Premium Amortization)/Discount Accretion</t>
  </si>
  <si>
    <t>Agency RMBS and Agency CMBS</t>
  </si>
  <si>
    <t>Other</t>
  </si>
  <si>
    <t>Other Assets - Schedule of Other Assets (Details) - USD ($) $ in Thousands</t>
  </si>
  <si>
    <t>FHLBI stock</t>
  </si>
  <si>
    <t>Loan participation interest</t>
  </si>
  <si>
    <t>Commercial loans, held-for-investment</t>
  </si>
  <si>
    <t>Investments in unconsolidated ventures</t>
  </si>
  <si>
    <t>Prepaid expenses and other assets</t>
  </si>
  <si>
    <t>Other Assets - Additional Information (Details) - loan</t>
  </si>
  <si>
    <t>1 Months Ended</t>
  </si>
  <si>
    <t>Aug. 31, 2018</t>
  </si>
  <si>
    <t>Loans and Leases Receivable Disclosure [Line Items]</t>
  </si>
  <si>
    <t>Loans receivable, term</t>
  </si>
  <si>
    <t>2 years</t>
  </si>
  <si>
    <t>Secured loan collateralized by mortgage servicing rights</t>
  </si>
  <si>
    <t>Loans receivable, renewal option, term</t>
  </si>
  <si>
    <t>1 year</t>
  </si>
  <si>
    <t>Participation interest in a secured loan collateralized by mortgage servicing rights | LIBOR</t>
  </si>
  <si>
    <t>Loans receivable, basis spread on variable rate</t>
  </si>
  <si>
    <t>6.14%</t>
  </si>
  <si>
    <t>6.06%</t>
  </si>
  <si>
    <t>Commercial</t>
  </si>
  <si>
    <t>Number of loans</t>
  </si>
  <si>
    <t>Weighted average years to maturity</t>
  </si>
  <si>
    <t>1 year 11 months</t>
  </si>
  <si>
    <t>1 year 8 months</t>
  </si>
  <si>
    <t>Weighted average coupon rate</t>
  </si>
  <si>
    <t>10.99%</t>
  </si>
  <si>
    <t>10.69%</t>
  </si>
  <si>
    <t>Borrowings - Schedule of Borrowings (Detail) - USD ($) $ in Thousands</t>
  </si>
  <si>
    <t>Repurchase Agreements:</t>
  </si>
  <si>
    <t>Amount outstanding</t>
  </si>
  <si>
    <t>Weighted average interest rate</t>
  </si>
  <si>
    <t>2.85%</t>
  </si>
  <si>
    <t>Weighted average remaining maturity</t>
  </si>
  <si>
    <t>59 days</t>
  </si>
  <si>
    <t>34 days</t>
  </si>
  <si>
    <t>Secured Loans</t>
  </si>
  <si>
    <t>Secured Debt, Excluding Asset-Backed Securities</t>
  </si>
  <si>
    <t>Total Borrowings</t>
  </si>
  <si>
    <t>2.84%</t>
  </si>
  <si>
    <t>2.79%</t>
  </si>
  <si>
    <t>220 days</t>
  </si>
  <si>
    <t>242 days</t>
  </si>
  <si>
    <t>2.68%</t>
  </si>
  <si>
    <t>2.56%</t>
  </si>
  <si>
    <t>67 days</t>
  </si>
  <si>
    <t>36 days</t>
  </si>
  <si>
    <t>2.67%</t>
  </si>
  <si>
    <t>2.53%</t>
  </si>
  <si>
    <t>72 days</t>
  </si>
  <si>
    <t>31 days</t>
  </si>
  <si>
    <t>3.57%</t>
  </si>
  <si>
    <t>3.56%</t>
  </si>
  <si>
    <t>18 days</t>
  </si>
  <si>
    <t>19 days</t>
  </si>
  <si>
    <t>3.46%</t>
  </si>
  <si>
    <t>3.60%</t>
  </si>
  <si>
    <t>25 days</t>
  </si>
  <si>
    <t>26 days</t>
  </si>
  <si>
    <t>20 days</t>
  </si>
  <si>
    <t>21 days</t>
  </si>
  <si>
    <t>4.09%</t>
  </si>
  <si>
    <t>515 days</t>
  </si>
  <si>
    <t>605 days</t>
  </si>
  <si>
    <t>2.76%</t>
  </si>
  <si>
    <t>1862 days</t>
  </si>
  <si>
    <t>1952 days</t>
  </si>
  <si>
    <t>Borrowings - Schedule of Maturities (Details) $ in Thousands</t>
  </si>
  <si>
    <t>Mar. 31, 2019USD ($)</t>
  </si>
  <si>
    <t>Borrowings maturing within 4/1/2019 - 3/31/2020</t>
  </si>
  <si>
    <t>Borrowings maturing within 4/1/2020 - 3/31/2021</t>
  </si>
  <si>
    <t>Borrowings maturing within 4/1/2021 - 3/31/2022</t>
  </si>
  <si>
    <t>Borrowings maturing within 4/1/2022 - 3/31/2023</t>
  </si>
  <si>
    <t>Borrowings maturing within 4/1/2023 - 3/31/2024</t>
  </si>
  <si>
    <t>Thereafter</t>
  </si>
  <si>
    <t>Borrowings - Additional Information (Detail) - USD ($) $ in Thousands</t>
  </si>
  <si>
    <t>Repurchase Agreement Counterparty</t>
  </si>
  <si>
    <t>Collateral ratio</t>
  </si>
  <si>
    <t>110.00%</t>
  </si>
  <si>
    <t>111.00%</t>
  </si>
  <si>
    <t>Advances from Federal Home Loan Banks</t>
  </si>
  <si>
    <t>Minimum</t>
  </si>
  <si>
    <t>Repurchase obligation maturity</t>
  </si>
  <si>
    <t>1 month</t>
  </si>
  <si>
    <t>Maximum</t>
  </si>
  <si>
    <t>6 months</t>
  </si>
  <si>
    <t>FHLBI</t>
  </si>
  <si>
    <t>Average outstanding borrowings from FHLBI</t>
  </si>
  <si>
    <t>FHLBI weighted average interest rate on advances</t>
  </si>
  <si>
    <t>2.70%</t>
  </si>
  <si>
    <t>Weighted average maturity (in years)</t>
  </si>
  <si>
    <t>5 years 1 month 6 days</t>
  </si>
  <si>
    <t>Collateral Positions (Details) - USD ($) $ in Thousands</t>
  </si>
  <si>
    <t>Derivative [Line Items]</t>
  </si>
  <si>
    <t>Repurchase agreements collateral pledged</t>
  </si>
  <si>
    <t>Securities loaned collateral pledged</t>
  </si>
  <si>
    <t>Interest rate swaps, futures contracts and currency forward contracts collateral pledged</t>
  </si>
  <si>
    <t>Total collateral pledged</t>
  </si>
  <si>
    <t>Cash</t>
  </si>
  <si>
    <t>Non-cash collateral</t>
  </si>
  <si>
    <t>Total collateral held</t>
  </si>
  <si>
    <t>Interest Rate Swaps, Future Contracts and Currency Forward Contracts</t>
  </si>
  <si>
    <t>Interest Rate Swaps, Future Contracts and Currency Forward Contracts | Cash</t>
  </si>
  <si>
    <t>Centrally Cleared Interest Rate Swaps</t>
  </si>
  <si>
    <t>Centrally Cleared Interest Rate Swaps | Restricted Cash [Member]</t>
  </si>
  <si>
    <t>Agency RMBS | Interest Rate Swaps, Future Contracts and Currency Forward Contracts</t>
  </si>
  <si>
    <t>Derivatives and Hedging Activities - Outstanding Interest Rate Swaptions and Derivative Instrument Information (Detail) $ in Thousands</t>
  </si>
  <si>
    <t>Derivative Interest Rate Swaptions</t>
  </si>
  <si>
    <t>Notional Amount as of December 31, 2018</t>
  </si>
  <si>
    <t>Additions</t>
  </si>
  <si>
    <t>Settlement, Termination, Expiration or Exercise</t>
  </si>
  <si>
    <t>Notional Amount as of March 31, 2019</t>
  </si>
  <si>
    <t>Interest Rate Swaps</t>
  </si>
  <si>
    <t>Futures Contracts</t>
  </si>
  <si>
    <t>Currency Forward Contracts</t>
  </si>
  <si>
    <t>Credit Derivatives</t>
  </si>
  <si>
    <t>Derivatives and Hedging Activities - Additional Information (Detail) - USD ($) $ in Thousands</t>
  </si>
  <si>
    <t>Derivative Instruments and Hedging Activities Disclosures [Line Items]</t>
  </si>
  <si>
    <t>Decrease (increase) to interest expense</t>
  </si>
  <si>
    <t>Amount reclassified to interest expenses within Next 12 months</t>
  </si>
  <si>
    <t>Unrealized gain on discontinued cash flow hedges included in AOCI</t>
  </si>
  <si>
    <t>Notional amount</t>
  </si>
  <si>
    <t>Derivative and hedging attributable to Parent</t>
  </si>
  <si>
    <t>Euro | Currency Forward Contracts</t>
  </si>
  <si>
    <t>Derivatives and Hedging Activities - Schedule of Interest Rate Swaps Outstanding (Details) - USD ($) $ in Thousands</t>
  </si>
  <si>
    <t>Weighted Average Fixed Pay Rate</t>
  </si>
  <si>
    <t>2.37%</t>
  </si>
  <si>
    <t>2.46%</t>
  </si>
  <si>
    <t>Weighted Average Receive Rate</t>
  </si>
  <si>
    <t>2.55%</t>
  </si>
  <si>
    <t>Weighted Average Years to Maturity</t>
  </si>
  <si>
    <t>4 years 4 months 24 days</t>
  </si>
  <si>
    <t>3 years 8 months 12 days</t>
  </si>
  <si>
    <t>2020 | Interest Rate Swaps</t>
  </si>
  <si>
    <t>2.72%</t>
  </si>
  <si>
    <t>2.50%</t>
  </si>
  <si>
    <t>2.47%</t>
  </si>
  <si>
    <t>1 year 5 months 5 days</t>
  </si>
  <si>
    <t>10 months 18 days</t>
  </si>
  <si>
    <t>2021 | Interest Rate Swaps</t>
  </si>
  <si>
    <t>2.49%</t>
  </si>
  <si>
    <t>2.78%</t>
  </si>
  <si>
    <t>2.54%</t>
  </si>
  <si>
    <t>2.51%</t>
  </si>
  <si>
    <t>2 years 2 months 2 days</t>
  </si>
  <si>
    <t>1 year 8 months 18 days</t>
  </si>
  <si>
    <t>2022 | Interest Rate Swaps</t>
  </si>
  <si>
    <t>2.13%</t>
  </si>
  <si>
    <t>2.61%</t>
  </si>
  <si>
    <t>2.58%</t>
  </si>
  <si>
    <t>3 years 2 months 12 days</t>
  </si>
  <si>
    <t>2 years 5 months 15 days</t>
  </si>
  <si>
    <t>2023 | Interest Rate Swaps</t>
  </si>
  <si>
    <t>2.21%</t>
  </si>
  <si>
    <t>2.48%</t>
  </si>
  <si>
    <t>2.65%</t>
  </si>
  <si>
    <t>4 years 3 months 23 days</t>
  </si>
  <si>
    <t>3 years 5 months 12 days</t>
  </si>
  <si>
    <t>2024 | Interest Rate Swaps</t>
  </si>
  <si>
    <t>2.27%</t>
  </si>
  <si>
    <t>2.39%</t>
  </si>
  <si>
    <t>4 years 10 months</t>
  </si>
  <si>
    <t>4 years 8 months 25 days</t>
  </si>
  <si>
    <t>Thereafter | Interest Rate Swaps</t>
  </si>
  <si>
    <t>2.52%</t>
  </si>
  <si>
    <t>7 years 9 months 17 days</t>
  </si>
  <si>
    <t>6 years 9 months 10 days</t>
  </si>
  <si>
    <t>1-Month LIBOR | Interest Rate Swaps</t>
  </si>
  <si>
    <t>3-Month LIBOR | Interest Rate Swaps</t>
  </si>
  <si>
    <t>Derivatives and Hedging Activities - Schedule of Credit Derivatives (Detail) - USD ($) $ in Thousands</t>
  </si>
  <si>
    <t>GSE CRT | GSE CRT Embedded Derivatives</t>
  </si>
  <si>
    <t>Fair value amount</t>
  </si>
  <si>
    <t>Maximum potential amount of future undiscounted payments</t>
  </si>
  <si>
    <t>Derivatives and Hedging Activities - Fair Value of Derivative Financial Instruments and Classification on Balance Sheet (Detail) - USD ($) $ in Thousands</t>
  </si>
  <si>
    <t>Derivatives, Fair Value</t>
  </si>
  <si>
    <t>Derivative Assets</t>
  </si>
  <si>
    <t>Derivative Liabilities</t>
  </si>
  <si>
    <t>Interest Rate Swaps Asset</t>
  </si>
  <si>
    <t>Interest Rate Swaps Liability</t>
  </si>
  <si>
    <t>Derivatives and Hedging Activities - Effect of Derivative Financial Instruments on Statement of Operations (Detail) - USD ($) $ in Thousands</t>
  </si>
  <si>
    <t>Derivative Instruments, Gain (Loss)</t>
  </si>
  <si>
    <t>Not Designated as Hedging Instrument</t>
  </si>
  <si>
    <t>Realized gain (loss) on derivative instruments, net</t>
  </si>
  <si>
    <t>Contractual net interest income (expense)</t>
  </si>
  <si>
    <t>Unrealized gain (loss), net</t>
  </si>
  <si>
    <t>Not Designated as Hedging Instrument | GSE CRT Embedded Derivatives</t>
  </si>
  <si>
    <t>Not Designated as Hedging Instrument | Interest Rate Swaps</t>
  </si>
  <si>
    <t>Not Designated as Hedging Instrument | Futures Contracts</t>
  </si>
  <si>
    <t>Not Designated as Hedging Instrument | Currency Forward Contracts</t>
  </si>
  <si>
    <t>Derivatives and Hedging Activities - Credit Risk Related Contingent Features (Details) $ in Millions</t>
  </si>
  <si>
    <t>Central Clearing Counterparty</t>
  </si>
  <si>
    <t>Derivative asset (liability), net</t>
  </si>
  <si>
    <t>Bilateral Interest Rate Swap</t>
  </si>
  <si>
    <t>Collateral required to pledge</t>
  </si>
  <si>
    <t>Bilateral Interest Rate Swap | Accrued Interest</t>
  </si>
  <si>
    <t>Offsetting Assets and Liabilities - Additional Information (Details) - USD ($) $ in Thousand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Offsetting Assets and Liabilities - Offsetting of Derivative Liabilities (Detail) - USD ($) $ in Thousands</t>
  </si>
  <si>
    <t>Derivatives Liability</t>
  </si>
  <si>
    <t>Gross Amounts of Recognized Liabilities</t>
  </si>
  <si>
    <t>Net Amounts of Liabilities presented in the Condensed Consolidated Balance Sheets</t>
  </si>
  <si>
    <t>Gross Amounts Not Offset in the Condensed Consolidated Balance Sheets, Collateral Posted</t>
  </si>
  <si>
    <t>Repurchase Agreements</t>
  </si>
  <si>
    <t>Interest rate swaps collateral pledged</t>
  </si>
  <si>
    <t>Cash collateral posted by Company's derivative counterparties</t>
  </si>
  <si>
    <t>Fair value of securities pledged under repurchase agreement</t>
  </si>
  <si>
    <t>Collateral pledged against secured loans</t>
  </si>
  <si>
    <t>IAS Services LLC</t>
  </si>
  <si>
    <t>Fair Value of Financial Instruments - Fair Value Measured on Recurring Basis (Detail) - USD ($) $ in Thousands</t>
  </si>
  <si>
    <t>Fair Value, Balance Sheet Grouping, Financial Statement Captions</t>
  </si>
  <si>
    <t>Weighted average remaining term of investments in unconsolidated ventures</t>
  </si>
  <si>
    <t>2 years 9 months 25 days</t>
  </si>
  <si>
    <t>2 years 7 months</t>
  </si>
  <si>
    <t>Level 3</t>
  </si>
  <si>
    <t>Embedded derivatives in an asset position</t>
  </si>
  <si>
    <t>Recurring</t>
  </si>
  <si>
    <t>Other assets, at fair value</t>
  </si>
  <si>
    <t>Recurring | Level 1</t>
  </si>
  <si>
    <t>Recurring | Level 2</t>
  </si>
  <si>
    <t>Recurring | Level 3</t>
  </si>
  <si>
    <t>Recurring | Level 3 | GSE CRT</t>
  </si>
  <si>
    <t>Embedded derivatives at fair value</t>
  </si>
  <si>
    <t>Embedded derivatives in a liability position</t>
  </si>
  <si>
    <t>Recurring | NAV as a practical expedient</t>
  </si>
  <si>
    <t>NAV as a practical expedient</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Unrealized credit derivative gains (losses), net</t>
  </si>
  <si>
    <t>Ending balance</t>
  </si>
  <si>
    <t>Fair Value of Financial Instruments - Loan participation interest Level 3 Roll Forward (Details) - Loan participation interest $ in Thousands</t>
  </si>
  <si>
    <t>Fair Value, Assets Measured on Recurring Basis, Unobservable Input Reconciliation, Calculation [Roll Forward]</t>
  </si>
  <si>
    <t>Advances</t>
  </si>
  <si>
    <t>Repayments</t>
  </si>
  <si>
    <t>Fair Value of Financial Instruments - Embedded Derivatives Fair Value Inputs (Detail) - Level 3 $ in Thousands</t>
  </si>
  <si>
    <t>Mar. 31, 2019USD ($)year</t>
  </si>
  <si>
    <t>Dec. 31, 2018USD ($)year</t>
  </si>
  <si>
    <t>Fair Value Inputs, Assets, Quantitative Information</t>
  </si>
  <si>
    <t>GSE CRT Embedded Derivatives | $</t>
  </si>
  <si>
    <t>Measurement Input, Expected Term | Minimum</t>
  </si>
  <si>
    <t>GSE CRT Embedded Derivatives, measurement input</t>
  </si>
  <si>
    <t>Measurement Input, Expected Term | Maximum</t>
  </si>
  <si>
    <t>Measurement Input, Expected Term | Weighted Average</t>
  </si>
  <si>
    <t>Fair Value of Financial Instruments - Carrying Value and Estimated Fair Value of Financial Instruments (Detail) - USD ($) $ in Thousands</t>
  </si>
  <si>
    <t>Carrying Value</t>
  </si>
  <si>
    <t>Financial Assets</t>
  </si>
  <si>
    <t>Financial Liabilities</t>
  </si>
  <si>
    <t>Estimated Fair Value</t>
  </si>
  <si>
    <t>Related Party Transactions - Additional Information (Detail) - USD ($) $ in Thousands</t>
  </si>
  <si>
    <t>Related Party Transaction [Line Items]</t>
  </si>
  <si>
    <t>Investment in money market or mutual funds managed by affiliates of a related party</t>
  </si>
  <si>
    <t>Manager</t>
  </si>
  <si>
    <t>Management fee as percentage of stockholders' equity per annum</t>
  </si>
  <si>
    <t>1.50%</t>
  </si>
  <si>
    <t>Termination fee multiplier</t>
  </si>
  <si>
    <t>Termination fees assessment period</t>
  </si>
  <si>
    <t>24 months</t>
  </si>
  <si>
    <t>Invesco Advisers, Inc. | Affiliated Entity</t>
  </si>
  <si>
    <t>Related Party Transactions - Schedule of Relater Party Transactions (Details) - Manager - USD ($) $ in Thousands</t>
  </si>
  <si>
    <t>Amounts of transaction with related party</t>
  </si>
  <si>
    <t>Incurred costs, prepaid or expensed</t>
  </si>
  <si>
    <t>Incurred costs, charged against equity as a cost of raising capital</t>
  </si>
  <si>
    <t>Stockholders' Equity - Additional Information (Detail) - USD ($) $ / shares in Units, $ in Thousands</t>
  </si>
  <si>
    <t>May 03, 2019</t>
  </si>
  <si>
    <t>Feb. 07, 2019</t>
  </si>
  <si>
    <t>Aug. 31, 2017</t>
  </si>
  <si>
    <t>Sep. 27, 2017</t>
  </si>
  <si>
    <t>Sep. 28, 2017</t>
  </si>
  <si>
    <t>Incentive Plan</t>
  </si>
  <si>
    <t>Class of Stock [Line Items]</t>
  </si>
  <si>
    <t>Number of shares of common stock remain available for future issuance (in shares)</t>
  </si>
  <si>
    <t>Total unrecognized compensation cost</t>
  </si>
  <si>
    <t>Share-based compensation cost not yet recognized, period for recognition</t>
  </si>
  <si>
    <t>48 months</t>
  </si>
  <si>
    <t>Weighted average remaining vesting period</t>
  </si>
  <si>
    <t>Preferred stock, redemption price per share (dollars per share)</t>
  </si>
  <si>
    <t>Equity distribution agreement, authorized (in shares)</t>
  </si>
  <si>
    <t>Preferred stock dividend rate</t>
  </si>
  <si>
    <t>Preferred stock, liquidation preference (dollars per share)</t>
  </si>
  <si>
    <t>Preferred stock, dividends per annum (dollars per share)</t>
  </si>
  <si>
    <t>Series B Preferred Stock | LIBOR</t>
  </si>
  <si>
    <t>Preferred stock dividend variable rate spread</t>
  </si>
  <si>
    <t>5.18%</t>
  </si>
  <si>
    <t>Series C Preferred Stock | LIBOR</t>
  </si>
  <si>
    <t>5.289%</t>
  </si>
  <si>
    <t>Number of shares issued during period</t>
  </si>
  <si>
    <t>Sale of stock, price (in USD per share)</t>
  </si>
  <si>
    <t>Remaining number of shares authorized to be repurchased (in shares)</t>
  </si>
  <si>
    <t>Common Stock | Incentive Plan</t>
  </si>
  <si>
    <t>Number of shares authorized (in shares)</t>
  </si>
  <si>
    <t>Compensation expense recognized</t>
  </si>
  <si>
    <t>Common Stock | Equity Distribution Agreement</t>
  </si>
  <si>
    <t>Payments of stock issuance commission and fees</t>
  </si>
  <si>
    <t>Directors | Common Stock | Incentive Plan</t>
  </si>
  <si>
    <t>Restricted stock issued (in shares)</t>
  </si>
  <si>
    <t>Employees of the Manager snd its affiliates | Common Stock | Incentive Plan</t>
  </si>
  <si>
    <t>Subsequent Event | Incentive Plan</t>
  </si>
  <si>
    <t>Extended expiration period</t>
  </si>
  <si>
    <t>10 years</t>
  </si>
  <si>
    <t>Subsequent Event | Common Stock</t>
  </si>
  <si>
    <t>Subsequent Event | Common Stock | Equity Distribution Agreement</t>
  </si>
  <si>
    <t>Shareholders' Equity - Restricted Stock Units Activity (Details) - Restricted Stock Units (RSUs)</t>
  </si>
  <si>
    <t>Mar. 31, 2019$ / sharesshares</t>
  </si>
  <si>
    <t>Restricted Stock Units</t>
  </si>
  <si>
    <t>Unvested at the beginning of the period (in shares) | shares</t>
  </si>
  <si>
    <t>Shares granted during the period (in shares) | shares</t>
  </si>
  <si>
    <t>Shares vested during the period (in shares) | shares</t>
  </si>
  <si>
    <t>Unvested at the end of the period (in shares) | shares</t>
  </si>
  <si>
    <t>Weighted Average Grant Date Fair Value</t>
  </si>
  <si>
    <t>Weighted Average Grant Date Fair Value, at the beginning of the period (usd per share) | $ / shares</t>
  </si>
  <si>
    <t>Granted, Weighted Average Grant Date Fair Value (usd per share) | $ / shares</t>
  </si>
  <si>
    <t>Vested, Weighted Average Grant Date Fair Value (usd per share) | $ / shares</t>
  </si>
  <si>
    <t>Weighted Average Grant Date Fair Value, at the end of the period (usd per share) | $ / shares</t>
  </si>
  <si>
    <t>Stockholders' Equity - Components of Accumulated Other Comprehensive Income (Details) - USD ($) $ in Thousands</t>
  </si>
  <si>
    <t>Accumulated Other Comprehensive Income (Loss) [Line Items]</t>
  </si>
  <si>
    <t>AOCI Including Portion Attributable to Noncontrolling Interest, Net of Tax [Roll Forward]</t>
  </si>
  <si>
    <t>Balance at beginning of period</t>
  </si>
  <si>
    <t>Other comprehensive income/(loss) attributable to non-controlling interest</t>
  </si>
  <si>
    <t>Balance at end of period</t>
  </si>
  <si>
    <t>Equity method investments including portion attributable to noncontrolling interest</t>
  </si>
  <si>
    <t>Available-for-sale securities including portion attributable to noncontrolling interest</t>
  </si>
  <si>
    <t>Derivative and hedging including portion attributable to noncontrolling interest</t>
  </si>
  <si>
    <t>Equity method investments attributable to Parent</t>
  </si>
  <si>
    <t>Available-for-sale securities attributable to Parent</t>
  </si>
  <si>
    <t>Stockholders' Equity - Schedule of Dividends Declared (Details) - USD ($) $ / shares in Units, $ in Thousands</t>
  </si>
  <si>
    <t>Common stock dividend declared (dollars per share)</t>
  </si>
  <si>
    <t>Dividends, common stock</t>
  </si>
  <si>
    <t>Preferred stock dividend declared (dollars per share)</t>
  </si>
  <si>
    <t>Dividends, preferred stock</t>
  </si>
  <si>
    <t>Earnings per Common Share - Earnings per Share (Detail) - USD ($) $ / shares in Units, shares in Thousands, $ in Thousands</t>
  </si>
  <si>
    <t>Basic Earnings:</t>
  </si>
  <si>
    <t>Net income available to common stockholders</t>
  </si>
  <si>
    <t>Effect of dilutive securities:</t>
  </si>
  <si>
    <t>Income allocated to exchangeable senior notes</t>
  </si>
  <si>
    <t>Income allocated to non-controlling interest</t>
  </si>
  <si>
    <t>Dilutive net income available to stockholders</t>
  </si>
  <si>
    <t>Shares available to common stockholders (in shares)</t>
  </si>
  <si>
    <t>Restricted stock awards (in shares)</t>
  </si>
  <si>
    <t>Non-controlling interest OP units (in shares)</t>
  </si>
  <si>
    <t>Exchangeable senior notes (in shares)</t>
  </si>
  <si>
    <t>Dilutive Shares (in shares)</t>
  </si>
  <si>
    <t>Basic (usd per share)</t>
  </si>
  <si>
    <t>Diluted (usd per share)</t>
  </si>
  <si>
    <t>Commitments and Contingencies (Details) - USD ($) $ / shares in Units, shares in Thousands, $ in Thousands</t>
  </si>
  <si>
    <t>Undrawn capital and purchase commitments for unconsolidated ventures sponsored by an affiliate</t>
  </si>
  <si>
    <t>Unfunded commitment</t>
  </si>
  <si>
    <t>Equity Distribution Agreement | Common Stock</t>
  </si>
  <si>
    <t>Subsequent Event | Equity Distribution Agreement | Common Stock</t>
  </si>
  <si>
    <t>Subsequent Events (Details) - Incentive Plan - Subsequent Event</t>
  </si>
  <si>
    <t>May 03, 2019shares</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28588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127598</v>
      </c>
      <c r="C3" s="6" t="n">
        <v>17396642</v>
      </c>
    </row>
    <row r="4" spans="1:3">
      <c r="A4" s="4" t="s">
        <v>32</v>
      </c>
      <c r="B4" s="5" t="n">
        <v>78482</v>
      </c>
      <c r="C4" s="5" t="n">
        <v>135617</v>
      </c>
    </row>
    <row r="5" spans="1:3">
      <c r="A5" s="4" t="s">
        <v>33</v>
      </c>
      <c r="B5" s="5" t="n">
        <v>5025</v>
      </c>
      <c r="C5" s="5" t="n">
        <v>0</v>
      </c>
    </row>
    <row r="6" spans="1:3">
      <c r="A6" s="4" t="s">
        <v>34</v>
      </c>
      <c r="B6" s="5" t="n">
        <v>13000</v>
      </c>
      <c r="C6" s="5" t="n">
        <v>13500</v>
      </c>
    </row>
    <row r="7" spans="1:3">
      <c r="A7" s="4" t="s">
        <v>35</v>
      </c>
      <c r="B7" s="5" t="n">
        <v>70789</v>
      </c>
      <c r="C7" s="5" t="n">
        <v>66598</v>
      </c>
    </row>
    <row r="8" spans="1:3">
      <c r="A8" s="4" t="s">
        <v>36</v>
      </c>
      <c r="B8" s="5" t="n">
        <v>26580</v>
      </c>
      <c r="C8" s="5" t="n">
        <v>15089</v>
      </c>
    </row>
    <row r="9" spans="1:3">
      <c r="A9" s="4" t="s">
        <v>37</v>
      </c>
      <c r="B9" s="5" t="n">
        <v>177913</v>
      </c>
      <c r="C9" s="5" t="n">
        <v>186059</v>
      </c>
    </row>
    <row r="10" spans="1:3">
      <c r="A10" s="4" t="s">
        <v>38</v>
      </c>
      <c r="B10" s="5" t="n">
        <v>21499387</v>
      </c>
      <c r="C10" s="5" t="n">
        <v>17813505</v>
      </c>
    </row>
    <row r="11" spans="1:3">
      <c r="A11" s="3" t="s">
        <v>39</v>
      </c>
    </row>
    <row r="12" spans="1:3">
      <c r="A12" s="4" t="s">
        <v>40</v>
      </c>
      <c r="B12" s="5" t="n">
        <v>16824387</v>
      </c>
      <c r="C12" s="5" t="n">
        <v>13602484</v>
      </c>
    </row>
    <row r="13" spans="1:3">
      <c r="A13" s="4" t="s">
        <v>41</v>
      </c>
      <c r="B13" s="5" t="n">
        <v>1650000</v>
      </c>
      <c r="C13" s="5" t="n">
        <v>1650000</v>
      </c>
    </row>
    <row r="14" spans="1:3">
      <c r="A14" s="4" t="s">
        <v>42</v>
      </c>
      <c r="B14" s="5" t="n">
        <v>8463</v>
      </c>
      <c r="C14" s="5" t="n">
        <v>23390</v>
      </c>
    </row>
    <row r="15" spans="1:3">
      <c r="A15" s="4" t="s">
        <v>43</v>
      </c>
      <c r="B15" s="5" t="n">
        <v>60433</v>
      </c>
      <c r="C15" s="5" t="n">
        <v>49578</v>
      </c>
    </row>
    <row r="16" spans="1:3">
      <c r="A16" s="4" t="s">
        <v>44</v>
      </c>
      <c r="B16" s="5" t="n">
        <v>222500</v>
      </c>
      <c r="C16" s="5" t="n">
        <v>132096</v>
      </c>
    </row>
    <row r="17" spans="1:3">
      <c r="A17" s="4" t="s">
        <v>45</v>
      </c>
      <c r="B17" s="5" t="n">
        <v>47100</v>
      </c>
      <c r="C17" s="5" t="n">
        <v>37620</v>
      </c>
    </row>
    <row r="18" spans="1:3">
      <c r="A18" s="4" t="s">
        <v>46</v>
      </c>
      <c r="B18" s="5" t="n">
        <v>2273</v>
      </c>
      <c r="C18" s="5" t="n">
        <v>18083</v>
      </c>
    </row>
    <row r="19" spans="1:3">
      <c r="A19" s="4" t="s">
        <v>47</v>
      </c>
      <c r="B19" s="5" t="n">
        <v>2384</v>
      </c>
      <c r="C19" s="5" t="n">
        <v>1694</v>
      </c>
    </row>
    <row r="20" spans="1:3">
      <c r="A20" s="4" t="s">
        <v>48</v>
      </c>
      <c r="B20" s="5" t="n">
        <v>10133</v>
      </c>
      <c r="C20" s="5" t="n">
        <v>11863</v>
      </c>
    </row>
    <row r="21" spans="1:3">
      <c r="A21" s="4" t="s">
        <v>49</v>
      </c>
      <c r="B21" s="5" t="n">
        <v>18827673</v>
      </c>
      <c r="C21" s="5" t="n">
        <v>15526808</v>
      </c>
    </row>
    <row r="22" spans="1:3">
      <c r="A22" s="4" t="s">
        <v>50</v>
      </c>
      <c r="B22" s="4" t="s">
        <v>51</v>
      </c>
      <c r="C22" s="4" t="s">
        <v>51</v>
      </c>
    </row>
    <row r="23" spans="1:3">
      <c r="A23" s="3" t="s">
        <v>52</v>
      </c>
    </row>
    <row r="24" spans="1:3">
      <c r="A24" s="4" t="s">
        <v>53</v>
      </c>
      <c r="B24" s="5" t="n">
        <v>1282</v>
      </c>
      <c r="C24" s="5" t="n">
        <v>1115</v>
      </c>
    </row>
    <row r="25" spans="1:3">
      <c r="A25" s="4" t="s">
        <v>54</v>
      </c>
      <c r="B25" s="5" t="n">
        <v>2642050</v>
      </c>
      <c r="C25" s="5" t="n">
        <v>2383532</v>
      </c>
    </row>
    <row r="26" spans="1:3">
      <c r="A26" s="4" t="s">
        <v>55</v>
      </c>
      <c r="B26" s="5" t="n">
        <v>277182</v>
      </c>
      <c r="C26" s="5" t="n">
        <v>220813</v>
      </c>
    </row>
    <row r="27" spans="1:3">
      <c r="A27" s="4" t="s">
        <v>56</v>
      </c>
      <c r="B27" s="5" t="n">
        <v>-812124</v>
      </c>
      <c r="C27" s="5" t="n">
        <v>-882087</v>
      </c>
    </row>
    <row r="28" spans="1:3">
      <c r="A28" s="4" t="s">
        <v>57</v>
      </c>
      <c r="B28" s="5" t="n">
        <v>2671714</v>
      </c>
      <c r="C28" s="5" t="n">
        <v>2286697</v>
      </c>
    </row>
    <row r="29" spans="1:3">
      <c r="A29" s="4" t="s">
        <v>58</v>
      </c>
      <c r="B29" s="5" t="n">
        <v>21499387</v>
      </c>
      <c r="C29" s="5" t="n">
        <v>17813505</v>
      </c>
    </row>
    <row r="30" spans="1:3">
      <c r="A30" s="4" t="s">
        <v>59</v>
      </c>
    </row>
    <row r="31" spans="1:3">
      <c r="A31" s="3" t="s">
        <v>52</v>
      </c>
    </row>
    <row r="32" spans="1:3">
      <c r="A32" s="4" t="s">
        <v>60</v>
      </c>
      <c r="B32" s="5" t="n">
        <v>135356</v>
      </c>
      <c r="C32" s="5" t="n">
        <v>135356</v>
      </c>
    </row>
    <row r="33" spans="1:3">
      <c r="A33" s="4" t="s">
        <v>61</v>
      </c>
    </row>
    <row r="34" spans="1:3">
      <c r="A34" s="3" t="s">
        <v>52</v>
      </c>
    </row>
    <row r="35" spans="1:3">
      <c r="A35" s="4" t="s">
        <v>60</v>
      </c>
      <c r="B35" s="5" t="n">
        <v>149860</v>
      </c>
      <c r="C35" s="5" t="n">
        <v>149860</v>
      </c>
    </row>
    <row r="36" spans="1:3">
      <c r="A36" s="4" t="s">
        <v>62</v>
      </c>
    </row>
    <row r="37" spans="1:3">
      <c r="A37" s="3" t="s">
        <v>52</v>
      </c>
    </row>
    <row r="38" spans="1:3">
      <c r="A38" s="4" t="s">
        <v>60</v>
      </c>
      <c r="B38" s="6" t="n">
        <v>278108</v>
      </c>
      <c r="C38" s="6" t="n">
        <v>27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4" t="s">
        <v>64</v>
      </c>
      <c r="B2" s="7" t="n">
        <v>0.01</v>
      </c>
      <c r="C2" s="7" t="n">
        <v>0.01</v>
      </c>
    </row>
    <row r="3" spans="1:3">
      <c r="A3" s="4" t="s">
        <v>65</v>
      </c>
      <c r="B3" s="5" t="n">
        <v>50000000</v>
      </c>
      <c r="C3" s="5" t="n">
        <v>50000000</v>
      </c>
    </row>
    <row r="4" spans="1:3">
      <c r="A4" s="4" t="s">
        <v>66</v>
      </c>
      <c r="B4" s="7" t="n">
        <v>0.01</v>
      </c>
      <c r="C4" s="7" t="n">
        <v>0.01</v>
      </c>
    </row>
    <row r="5" spans="1:3">
      <c r="A5" s="4" t="s">
        <v>67</v>
      </c>
      <c r="B5" s="5" t="n">
        <v>450000000</v>
      </c>
      <c r="C5" s="5" t="n">
        <v>450000000</v>
      </c>
    </row>
    <row r="6" spans="1:3">
      <c r="A6" s="4" t="s">
        <v>68</v>
      </c>
      <c r="B6" s="5" t="n">
        <v>128267497</v>
      </c>
      <c r="C6" s="5" t="n">
        <v>111584996</v>
      </c>
    </row>
    <row r="7" spans="1:3">
      <c r="A7" s="4" t="s">
        <v>69</v>
      </c>
      <c r="B7" s="5" t="n">
        <v>128267497</v>
      </c>
      <c r="C7" s="5" t="n">
        <v>111584996</v>
      </c>
    </row>
    <row r="8" spans="1:3">
      <c r="A8" s="4" t="s">
        <v>70</v>
      </c>
      <c r="B8" s="6" t="n">
        <v>20544317</v>
      </c>
      <c r="C8" s="6" t="n">
        <v>17082825</v>
      </c>
    </row>
    <row r="9" spans="1:3">
      <c r="A9" s="4" t="s">
        <v>59</v>
      </c>
    </row>
    <row r="10" spans="1:3">
      <c r="A10" s="4" t="s">
        <v>71</v>
      </c>
      <c r="B10" s="4" t="s">
        <v>72</v>
      </c>
      <c r="C10" s="4" t="s">
        <v>72</v>
      </c>
    </row>
    <row r="11" spans="1:3">
      <c r="A11" s="4" t="s">
        <v>73</v>
      </c>
      <c r="B11" s="5" t="n">
        <v>5600000</v>
      </c>
      <c r="C11" s="5" t="n">
        <v>5600000</v>
      </c>
    </row>
    <row r="12" spans="1:3">
      <c r="A12" s="4" t="s">
        <v>74</v>
      </c>
      <c r="B12" s="5" t="n">
        <v>5600000</v>
      </c>
      <c r="C12" s="5" t="n">
        <v>5600000</v>
      </c>
    </row>
    <row r="13" spans="1:3">
      <c r="A13" s="4" t="s">
        <v>75</v>
      </c>
      <c r="B13" s="6" t="n">
        <v>140000</v>
      </c>
      <c r="C13" s="6" t="n">
        <v>140000</v>
      </c>
    </row>
    <row r="14" spans="1:3">
      <c r="A14" s="4" t="s">
        <v>61</v>
      </c>
    </row>
    <row r="15" spans="1:3">
      <c r="A15" s="4" t="s">
        <v>71</v>
      </c>
      <c r="B15" s="4" t="s">
        <v>72</v>
      </c>
      <c r="C15" s="4" t="s">
        <v>72</v>
      </c>
    </row>
    <row r="16" spans="1:3">
      <c r="A16" s="4" t="s">
        <v>73</v>
      </c>
      <c r="B16" s="5" t="n">
        <v>6200000</v>
      </c>
      <c r="C16" s="5" t="n">
        <v>6200000</v>
      </c>
    </row>
    <row r="17" spans="1:3">
      <c r="A17" s="4" t="s">
        <v>74</v>
      </c>
      <c r="B17" s="5" t="n">
        <v>6200000</v>
      </c>
      <c r="C17" s="5" t="n">
        <v>6200000</v>
      </c>
    </row>
    <row r="18" spans="1:3">
      <c r="A18" s="4" t="s">
        <v>75</v>
      </c>
      <c r="B18" s="6" t="n">
        <v>155000</v>
      </c>
      <c r="C18" s="6" t="n">
        <v>155000</v>
      </c>
    </row>
    <row r="19" spans="1:3">
      <c r="A19" s="4" t="s">
        <v>62</v>
      </c>
    </row>
    <row r="20" spans="1:3">
      <c r="A20" s="4" t="s">
        <v>71</v>
      </c>
      <c r="B20" s="4" t="s">
        <v>76</v>
      </c>
      <c r="C20" s="4" t="s">
        <v>76</v>
      </c>
    </row>
    <row r="21" spans="1:3">
      <c r="A21" s="4" t="s">
        <v>73</v>
      </c>
      <c r="B21" s="5" t="n">
        <v>11500000</v>
      </c>
      <c r="C21" s="5" t="n">
        <v>11500000</v>
      </c>
    </row>
    <row r="22" spans="1:3">
      <c r="A22" s="4" t="s">
        <v>74</v>
      </c>
      <c r="B22" s="5" t="n">
        <v>11500000</v>
      </c>
      <c r="C22" s="5" t="n">
        <v>11500000</v>
      </c>
    </row>
    <row r="23" spans="1:3">
      <c r="A23" s="4" t="s">
        <v>75</v>
      </c>
      <c r="B23" s="6" t="n">
        <v>287500</v>
      </c>
      <c r="C23" s="6"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15</v>
      </c>
      <c r="B1" s="2" t="s">
        <v>1</v>
      </c>
    </row>
    <row r="2" spans="1:2">
      <c r="B2" s="2" t="s">
        <v>316</v>
      </c>
    </row>
    <row r="3" spans="1:2">
      <c r="A3" s="3" t="s">
        <v>317</v>
      </c>
    </row>
    <row r="4" spans="1:2">
      <c r="A4" s="4" t="s">
        <v>318</v>
      </c>
      <c r="B4" s="5" t="n">
        <v>1</v>
      </c>
    </row>
    <row r="5" spans="1:2">
      <c r="A5" s="4" t="s">
        <v>319</v>
      </c>
      <c r="B5" s="4" t="s">
        <v>320</v>
      </c>
    </row>
    <row r="6" spans="1:2">
      <c r="A6" s="4" t="s">
        <v>321</v>
      </c>
    </row>
    <row r="7" spans="1:2">
      <c r="A7" s="3" t="s">
        <v>317</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9</v>
      </c>
    </row>
    <row r="2" spans="1:3">
      <c r="A2" s="3" t="s">
        <v>325</v>
      </c>
    </row>
    <row r="3" spans="1:3">
      <c r="A3" s="4" t="s">
        <v>326</v>
      </c>
      <c r="B3" s="6" t="n">
        <v>21127598</v>
      </c>
      <c r="C3" s="6" t="n">
        <v>17396642</v>
      </c>
    </row>
    <row r="4" spans="1:3">
      <c r="A4" s="4" t="s">
        <v>327</v>
      </c>
    </row>
    <row r="5" spans="1:3">
      <c r="A5" s="3" t="s">
        <v>325</v>
      </c>
    </row>
    <row r="6" spans="1:3">
      <c r="A6" s="4" t="s">
        <v>326</v>
      </c>
      <c r="B6" s="5" t="n">
        <v>4666831</v>
      </c>
    </row>
    <row r="7" spans="1:3">
      <c r="A7" s="4" t="s">
        <v>328</v>
      </c>
      <c r="B7" s="5" t="n">
        <v>4666831</v>
      </c>
    </row>
    <row r="8" spans="1:3">
      <c r="A8" s="4" t="s">
        <v>329</v>
      </c>
    </row>
    <row r="9" spans="1:3">
      <c r="A9" s="3" t="s">
        <v>325</v>
      </c>
    </row>
    <row r="10" spans="1:3">
      <c r="A10" s="4" t="s">
        <v>326</v>
      </c>
      <c r="B10" s="5" t="n">
        <v>3455806</v>
      </c>
    </row>
    <row r="11" spans="1:3">
      <c r="A11" s="4" t="s">
        <v>328</v>
      </c>
      <c r="B11" s="5" t="n">
        <v>3455806</v>
      </c>
    </row>
    <row r="12" spans="1:3">
      <c r="A12" s="4" t="s">
        <v>330</v>
      </c>
    </row>
    <row r="13" spans="1:3">
      <c r="A13" s="3" t="s">
        <v>325</v>
      </c>
    </row>
    <row r="14" spans="1:3">
      <c r="A14" s="4" t="s">
        <v>326</v>
      </c>
      <c r="B14" s="5" t="n">
        <v>1186896</v>
      </c>
    </row>
    <row r="15" spans="1:3">
      <c r="A15" s="4" t="s">
        <v>328</v>
      </c>
      <c r="B15" s="5" t="n">
        <v>1186896</v>
      </c>
    </row>
    <row r="16" spans="1:3">
      <c r="A16" s="4" t="s">
        <v>331</v>
      </c>
    </row>
    <row r="17" spans="1:3">
      <c r="A17" s="3" t="s">
        <v>325</v>
      </c>
    </row>
    <row r="18" spans="1:3">
      <c r="A18" s="4" t="s">
        <v>326</v>
      </c>
      <c r="B18" s="5" t="n">
        <v>24129</v>
      </c>
    </row>
    <row r="19" spans="1:3">
      <c r="A19" s="4" t="s">
        <v>328</v>
      </c>
      <c r="B19" s="6" t="n">
        <v>24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33</v>
      </c>
    </row>
    <row r="2" spans="1:3">
      <c r="B2" s="2" t="s">
        <v>2</v>
      </c>
      <c r="C2" s="2" t="s">
        <v>29</v>
      </c>
    </row>
    <row r="3" spans="1:3">
      <c r="A3" s="3" t="s">
        <v>334</v>
      </c>
    </row>
    <row r="4" spans="1:3">
      <c r="A4" s="4" t="s">
        <v>335</v>
      </c>
      <c r="B4" s="6" t="n">
        <v>23321910</v>
      </c>
      <c r="C4" s="6" t="n">
        <v>20114683</v>
      </c>
    </row>
    <row r="5" spans="1:3">
      <c r="A5" s="4" t="s">
        <v>336</v>
      </c>
      <c r="B5" s="5" t="n">
        <v>-2575421</v>
      </c>
      <c r="C5" s="5" t="n">
        <v>-2752848</v>
      </c>
    </row>
    <row r="6" spans="1:3">
      <c r="A6" s="4" t="s">
        <v>337</v>
      </c>
      <c r="B6" s="5" t="n">
        <v>20746489</v>
      </c>
      <c r="C6" s="5" t="n">
        <v>17361835</v>
      </c>
    </row>
    <row r="7" spans="1:3">
      <c r="A7" s="4" t="s">
        <v>338</v>
      </c>
      <c r="B7" s="5" t="n">
        <v>381109</v>
      </c>
      <c r="C7" s="5" t="n">
        <v>34807</v>
      </c>
    </row>
    <row r="8" spans="1:3">
      <c r="A8" s="4" t="s">
        <v>339</v>
      </c>
      <c r="B8" s="6" t="n">
        <v>21127598</v>
      </c>
      <c r="C8" s="6" t="n">
        <v>17396642</v>
      </c>
    </row>
    <row r="9" spans="1:3">
      <c r="A9" s="4" t="s">
        <v>340</v>
      </c>
      <c r="B9" s="4" t="s">
        <v>341</v>
      </c>
      <c r="C9" s="4" t="s">
        <v>342</v>
      </c>
    </row>
    <row r="10" spans="1:3">
      <c r="A10" s="4" t="s">
        <v>343</v>
      </c>
      <c r="B10" s="4" t="s">
        <v>344</v>
      </c>
      <c r="C10" s="4" t="s">
        <v>345</v>
      </c>
    </row>
    <row r="11" spans="1:3">
      <c r="A11" s="4" t="s">
        <v>346</v>
      </c>
      <c r="B11" s="4" t="s">
        <v>347</v>
      </c>
      <c r="C11" s="4" t="s">
        <v>348</v>
      </c>
    </row>
    <row r="12" spans="1:3">
      <c r="A12" s="4" t="s">
        <v>349</v>
      </c>
      <c r="B12" s="4" t="s">
        <v>350</v>
      </c>
      <c r="C12" s="4" t="s">
        <v>351</v>
      </c>
    </row>
    <row r="13" spans="1:3">
      <c r="A13" s="4" t="s">
        <v>352</v>
      </c>
      <c r="B13" s="4" t="s">
        <v>353</v>
      </c>
      <c r="C13" s="4" t="s">
        <v>354</v>
      </c>
    </row>
    <row r="14" spans="1:3">
      <c r="A14" s="4" t="s">
        <v>355</v>
      </c>
      <c r="B14" s="4" t="s">
        <v>356</v>
      </c>
      <c r="C14" s="4" t="s">
        <v>356</v>
      </c>
    </row>
    <row r="15" spans="1:3">
      <c r="A15" s="4" t="s">
        <v>357</v>
      </c>
      <c r="B15" s="4" t="s">
        <v>356</v>
      </c>
      <c r="C15" s="4" t="s">
        <v>358</v>
      </c>
    </row>
    <row r="16" spans="1:3">
      <c r="A16" s="4" t="s">
        <v>359</v>
      </c>
      <c r="B16" s="6" t="n">
        <v>140800</v>
      </c>
      <c r="C16" s="6" t="n">
        <v>145600</v>
      </c>
    </row>
    <row r="17" spans="1:3">
      <c r="A17" s="4" t="s">
        <v>360</v>
      </c>
      <c r="B17" s="4" t="s">
        <v>361</v>
      </c>
      <c r="C17" s="4" t="s">
        <v>362</v>
      </c>
    </row>
    <row r="18" spans="1:3">
      <c r="A18" s="4" t="s">
        <v>363</v>
      </c>
      <c r="B18" s="4" t="s">
        <v>364</v>
      </c>
      <c r="C18" s="4" t="s">
        <v>365</v>
      </c>
    </row>
    <row r="19" spans="1:3">
      <c r="A19" s="4" t="s">
        <v>366</v>
      </c>
      <c r="B19" s="4" t="s">
        <v>367</v>
      </c>
      <c r="C19" s="4" t="s">
        <v>368</v>
      </c>
    </row>
    <row r="20" spans="1:3">
      <c r="A20" s="4" t="s">
        <v>369</v>
      </c>
    </row>
    <row r="21" spans="1:3">
      <c r="A21" s="3" t="s">
        <v>334</v>
      </c>
    </row>
    <row r="22" spans="1:3">
      <c r="A22" s="4" t="s">
        <v>335</v>
      </c>
      <c r="B22" s="6" t="n">
        <v>343116</v>
      </c>
      <c r="C22" s="6" t="n">
        <v>417233</v>
      </c>
    </row>
    <row r="23" spans="1:3">
      <c r="A23" s="4" t="s">
        <v>336</v>
      </c>
      <c r="B23" s="5" t="n">
        <v>2595</v>
      </c>
      <c r="C23" s="5" t="n">
        <v>5077</v>
      </c>
    </row>
    <row r="24" spans="1:3">
      <c r="A24" s="4" t="s">
        <v>337</v>
      </c>
      <c r="B24" s="5" t="n">
        <v>345711</v>
      </c>
      <c r="C24" s="5" t="n">
        <v>422310</v>
      </c>
    </row>
    <row r="25" spans="1:3">
      <c r="A25" s="4" t="s">
        <v>338</v>
      </c>
      <c r="B25" s="5" t="n">
        <v>6391</v>
      </c>
      <c r="C25" s="5" t="n">
        <v>1944</v>
      </c>
    </row>
    <row r="26" spans="1:3">
      <c r="A26" s="4" t="s">
        <v>339</v>
      </c>
      <c r="B26" s="6" t="n">
        <v>352102</v>
      </c>
      <c r="C26" s="6" t="n">
        <v>424254</v>
      </c>
    </row>
    <row r="27" spans="1:3">
      <c r="A27" s="4" t="s">
        <v>340</v>
      </c>
      <c r="B27" s="4" t="s">
        <v>370</v>
      </c>
      <c r="C27" s="4" t="s">
        <v>371</v>
      </c>
    </row>
    <row r="28" spans="1:3">
      <c r="A28" s="4" t="s">
        <v>372</v>
      </c>
    </row>
    <row r="29" spans="1:3">
      <c r="A29" s="3" t="s">
        <v>334</v>
      </c>
    </row>
    <row r="30" spans="1:3">
      <c r="A30" s="4" t="s">
        <v>335</v>
      </c>
      <c r="B30" s="6" t="n">
        <v>12264517</v>
      </c>
      <c r="C30" s="6" t="n">
        <v>9599301</v>
      </c>
    </row>
    <row r="31" spans="1:3">
      <c r="A31" s="4" t="s">
        <v>336</v>
      </c>
      <c r="B31" s="5" t="n">
        <v>386145</v>
      </c>
      <c r="C31" s="5" t="n">
        <v>298693</v>
      </c>
    </row>
    <row r="32" spans="1:3">
      <c r="A32" s="4" t="s">
        <v>337</v>
      </c>
      <c r="B32" s="5" t="n">
        <v>12650662</v>
      </c>
      <c r="C32" s="5" t="n">
        <v>9897994</v>
      </c>
    </row>
    <row r="33" spans="1:3">
      <c r="A33" s="4" t="s">
        <v>338</v>
      </c>
      <c r="B33" s="5" t="n">
        <v>65974</v>
      </c>
      <c r="C33" s="5" t="n">
        <v>-125225</v>
      </c>
    </row>
    <row r="34" spans="1:3">
      <c r="A34" s="4" t="s">
        <v>339</v>
      </c>
      <c r="B34" s="6" t="n">
        <v>12716636</v>
      </c>
      <c r="C34" s="6" t="n">
        <v>9772769</v>
      </c>
    </row>
    <row r="35" spans="1:3">
      <c r="A35" s="4" t="s">
        <v>340</v>
      </c>
      <c r="B35" s="4" t="s">
        <v>373</v>
      </c>
      <c r="C35" s="4" t="s">
        <v>374</v>
      </c>
    </row>
    <row r="36" spans="1:3">
      <c r="A36" s="4" t="s">
        <v>375</v>
      </c>
    </row>
    <row r="37" spans="1:3">
      <c r="A37" s="3" t="s">
        <v>334</v>
      </c>
    </row>
    <row r="38" spans="1:3">
      <c r="A38" s="4" t="s">
        <v>335</v>
      </c>
      <c r="B38" s="6" t="n">
        <v>6215</v>
      </c>
      <c r="C38" s="6" t="n">
        <v>105453</v>
      </c>
    </row>
    <row r="39" spans="1:3">
      <c r="A39" s="4" t="s">
        <v>336</v>
      </c>
      <c r="B39" s="5" t="n">
        <v>184</v>
      </c>
      <c r="C39" s="5" t="n">
        <v>350</v>
      </c>
    </row>
    <row r="40" spans="1:3">
      <c r="A40" s="4" t="s">
        <v>337</v>
      </c>
      <c r="B40" s="5" t="n">
        <v>6399</v>
      </c>
      <c r="C40" s="5" t="n">
        <v>105803</v>
      </c>
    </row>
    <row r="41" spans="1:3">
      <c r="A41" s="4" t="s">
        <v>338</v>
      </c>
      <c r="B41" s="5" t="n">
        <v>5</v>
      </c>
      <c r="C41" s="5" t="n">
        <v>-56</v>
      </c>
    </row>
    <row r="42" spans="1:3">
      <c r="A42" s="4" t="s">
        <v>339</v>
      </c>
      <c r="B42" s="6" t="n">
        <v>6404</v>
      </c>
      <c r="C42" s="6" t="n">
        <v>105747</v>
      </c>
    </row>
    <row r="43" spans="1:3">
      <c r="A43" s="4" t="s">
        <v>340</v>
      </c>
      <c r="B43" s="4" t="s">
        <v>376</v>
      </c>
      <c r="C43" s="4" t="s">
        <v>377</v>
      </c>
    </row>
    <row r="44" spans="1:3">
      <c r="A44" s="4" t="s">
        <v>378</v>
      </c>
    </row>
    <row r="45" spans="1:3">
      <c r="A45" s="3" t="s">
        <v>334</v>
      </c>
    </row>
    <row r="46" spans="1:3">
      <c r="A46" s="4" t="s">
        <v>335</v>
      </c>
      <c r="B46" s="6" t="n">
        <v>170397</v>
      </c>
      <c r="C46" s="6" t="n">
        <v>548133</v>
      </c>
    </row>
    <row r="47" spans="1:3">
      <c r="A47" s="4" t="s">
        <v>336</v>
      </c>
      <c r="B47" s="5" t="n">
        <v>3602</v>
      </c>
      <c r="C47" s="5" t="n">
        <v>13425</v>
      </c>
    </row>
    <row r="48" spans="1:3">
      <c r="A48" s="4" t="s">
        <v>337</v>
      </c>
      <c r="B48" s="5" t="n">
        <v>173999</v>
      </c>
      <c r="C48" s="5" t="n">
        <v>561558</v>
      </c>
    </row>
    <row r="49" spans="1:3">
      <c r="A49" s="4" t="s">
        <v>338</v>
      </c>
      <c r="B49" s="5" t="n">
        <v>-478</v>
      </c>
      <c r="C49" s="5" t="n">
        <v>-7357</v>
      </c>
    </row>
    <row r="50" spans="1:3">
      <c r="A50" s="4" t="s">
        <v>339</v>
      </c>
      <c r="B50" s="6" t="n">
        <v>173521</v>
      </c>
      <c r="C50" s="6" t="n">
        <v>554201</v>
      </c>
    </row>
    <row r="51" spans="1:3">
      <c r="A51" s="4" t="s">
        <v>340</v>
      </c>
      <c r="B51" s="4" t="s">
        <v>379</v>
      </c>
      <c r="C51" s="4" t="s">
        <v>380</v>
      </c>
    </row>
    <row r="52" spans="1:3">
      <c r="A52" s="4" t="s">
        <v>381</v>
      </c>
    </row>
    <row r="53" spans="1:3">
      <c r="A53" s="3" t="s">
        <v>334</v>
      </c>
    </row>
    <row r="54" spans="1:3">
      <c r="A54" s="4" t="s">
        <v>335</v>
      </c>
      <c r="B54" s="6" t="n">
        <v>12784245</v>
      </c>
      <c r="C54" s="6" t="n">
        <v>10670120</v>
      </c>
    </row>
    <row r="55" spans="1:3">
      <c r="A55" s="4" t="s">
        <v>336</v>
      </c>
      <c r="B55" s="5" t="n">
        <v>392526</v>
      </c>
      <c r="C55" s="5" t="n">
        <v>317545</v>
      </c>
    </row>
    <row r="56" spans="1:3">
      <c r="A56" s="4" t="s">
        <v>337</v>
      </c>
      <c r="B56" s="5" t="n">
        <v>13176771</v>
      </c>
      <c r="C56" s="5" t="n">
        <v>10987665</v>
      </c>
    </row>
    <row r="57" spans="1:3">
      <c r="A57" s="4" t="s">
        <v>338</v>
      </c>
      <c r="B57" s="5" t="n">
        <v>71892</v>
      </c>
      <c r="C57" s="5" t="n">
        <v>-130694</v>
      </c>
    </row>
    <row r="58" spans="1:3">
      <c r="A58" s="4" t="s">
        <v>339</v>
      </c>
      <c r="B58" s="6" t="n">
        <v>13248663</v>
      </c>
      <c r="C58" s="6" t="n">
        <v>10856971</v>
      </c>
    </row>
    <row r="59" spans="1:3">
      <c r="A59" s="4" t="s">
        <v>340</v>
      </c>
      <c r="B59" s="4" t="s">
        <v>376</v>
      </c>
      <c r="C59" s="4" t="s">
        <v>382</v>
      </c>
    </row>
    <row r="60" spans="1:3">
      <c r="A60" s="4" t="s">
        <v>383</v>
      </c>
    </row>
    <row r="61" spans="1:3">
      <c r="A61" s="3" t="s">
        <v>334</v>
      </c>
    </row>
    <row r="62" spans="1:3">
      <c r="A62" s="4" t="s">
        <v>335</v>
      </c>
      <c r="B62" s="6" t="n">
        <v>913574</v>
      </c>
      <c r="C62" s="6" t="n">
        <v>907862</v>
      </c>
    </row>
    <row r="63" spans="1:3">
      <c r="A63" s="4" t="s">
        <v>336</v>
      </c>
      <c r="B63" s="5" t="n">
        <v>-585878</v>
      </c>
      <c r="C63" s="5" t="n">
        <v>-631180</v>
      </c>
    </row>
    <row r="64" spans="1:3">
      <c r="A64" s="4" t="s">
        <v>337</v>
      </c>
      <c r="B64" s="5" t="n">
        <v>327696</v>
      </c>
      <c r="C64" s="5" t="n">
        <v>276682</v>
      </c>
    </row>
    <row r="65" spans="1:3">
      <c r="A65" s="4" t="s">
        <v>338</v>
      </c>
      <c r="B65" s="5" t="n">
        <v>-545</v>
      </c>
      <c r="C65" s="5" t="n">
        <v>-8991</v>
      </c>
    </row>
    <row r="66" spans="1:3">
      <c r="A66" s="4" t="s">
        <v>339</v>
      </c>
      <c r="B66" s="6" t="n">
        <v>327151</v>
      </c>
      <c r="C66" s="6" t="n">
        <v>267691</v>
      </c>
    </row>
    <row r="67" spans="1:3">
      <c r="A67" s="4" t="s">
        <v>340</v>
      </c>
      <c r="B67" s="4" t="s">
        <v>384</v>
      </c>
      <c r="C67" s="4" t="s">
        <v>385</v>
      </c>
    </row>
    <row r="68" spans="1:3">
      <c r="A68" s="4" t="s">
        <v>386</v>
      </c>
    </row>
    <row r="69" spans="1:3">
      <c r="A69" s="3" t="s">
        <v>334</v>
      </c>
    </row>
    <row r="70" spans="1:3">
      <c r="A70" s="4" t="s">
        <v>335</v>
      </c>
      <c r="B70" s="6" t="n">
        <v>1898205</v>
      </c>
      <c r="C70" s="6" t="n">
        <v>973122</v>
      </c>
    </row>
    <row r="71" spans="1:3">
      <c r="A71" s="4" t="s">
        <v>336</v>
      </c>
      <c r="B71" s="5" t="n">
        <v>35961</v>
      </c>
      <c r="C71" s="5" t="n">
        <v>15058</v>
      </c>
    </row>
    <row r="72" spans="1:3">
      <c r="A72" s="4" t="s">
        <v>337</v>
      </c>
      <c r="B72" s="5" t="n">
        <v>1934166</v>
      </c>
      <c r="C72" s="5" t="n">
        <v>988180</v>
      </c>
    </row>
    <row r="73" spans="1:3">
      <c r="A73" s="4" t="s">
        <v>338</v>
      </c>
      <c r="B73" s="5" t="n">
        <v>67387</v>
      </c>
      <c r="C73" s="5" t="n">
        <v>14330</v>
      </c>
    </row>
    <row r="74" spans="1:3">
      <c r="A74" s="4" t="s">
        <v>339</v>
      </c>
      <c r="B74" s="6" t="n">
        <v>2001553</v>
      </c>
      <c r="C74" s="6" t="n">
        <v>1002510</v>
      </c>
    </row>
    <row r="75" spans="1:3">
      <c r="A75" s="4" t="s">
        <v>340</v>
      </c>
      <c r="B75" s="4" t="s">
        <v>387</v>
      </c>
      <c r="C75" s="4" t="s">
        <v>388</v>
      </c>
    </row>
    <row r="76" spans="1:3">
      <c r="A76" s="4" t="s">
        <v>389</v>
      </c>
    </row>
    <row r="77" spans="1:3">
      <c r="A77" s="3" t="s">
        <v>334</v>
      </c>
    </row>
    <row r="78" spans="1:3">
      <c r="A78" s="4" t="s">
        <v>335</v>
      </c>
      <c r="B78" s="6" t="n">
        <v>4127880</v>
      </c>
      <c r="C78" s="6" t="n">
        <v>4024715</v>
      </c>
    </row>
    <row r="79" spans="1:3">
      <c r="A79" s="4" t="s">
        <v>336</v>
      </c>
      <c r="B79" s="5" t="n">
        <v>-737241</v>
      </c>
      <c r="C79" s="5" t="n">
        <v>-727307</v>
      </c>
    </row>
    <row r="80" spans="1:3">
      <c r="A80" s="4" t="s">
        <v>337</v>
      </c>
      <c r="B80" s="5" t="n">
        <v>3390639</v>
      </c>
      <c r="C80" s="5" t="n">
        <v>3297408</v>
      </c>
    </row>
    <row r="81" spans="1:3">
      <c r="A81" s="4" t="s">
        <v>338</v>
      </c>
      <c r="B81" s="5" t="n">
        <v>65167</v>
      </c>
      <c r="C81" s="5" t="n">
        <v>-10949</v>
      </c>
    </row>
    <row r="82" spans="1:3">
      <c r="A82" s="4" t="s">
        <v>339</v>
      </c>
      <c r="B82" s="6" t="n">
        <v>3455806</v>
      </c>
      <c r="C82" s="6" t="n">
        <v>3286459</v>
      </c>
    </row>
    <row r="83" spans="1:3">
      <c r="A83" s="4" t="s">
        <v>340</v>
      </c>
      <c r="B83" s="4" t="s">
        <v>390</v>
      </c>
      <c r="C83" s="4" t="s">
        <v>391</v>
      </c>
    </row>
    <row r="84" spans="1:3">
      <c r="A84" s="4" t="s">
        <v>392</v>
      </c>
    </row>
    <row r="85" spans="1:3">
      <c r="A85" s="3" t="s">
        <v>334</v>
      </c>
    </row>
    <row r="86" spans="1:3">
      <c r="A86" s="4" t="s">
        <v>335</v>
      </c>
      <c r="B86" s="6" t="n">
        <v>2774428</v>
      </c>
      <c r="C86" s="6" t="n">
        <v>2800335</v>
      </c>
    </row>
    <row r="87" spans="1:3">
      <c r="A87" s="4" t="s">
        <v>336</v>
      </c>
      <c r="B87" s="5" t="n">
        <v>-1700612</v>
      </c>
      <c r="C87" s="5" t="n">
        <v>-1748223</v>
      </c>
    </row>
    <row r="88" spans="1:3">
      <c r="A88" s="4" t="s">
        <v>337</v>
      </c>
      <c r="B88" s="5" t="n">
        <v>1073816</v>
      </c>
      <c r="C88" s="5" t="n">
        <v>1052112</v>
      </c>
    </row>
    <row r="89" spans="1:3">
      <c r="A89" s="4" t="s">
        <v>338</v>
      </c>
      <c r="B89" s="5" t="n">
        <v>113080</v>
      </c>
      <c r="C89" s="5" t="n">
        <v>111570</v>
      </c>
    </row>
    <row r="90" spans="1:3">
      <c r="A90" s="4" t="s">
        <v>339</v>
      </c>
      <c r="B90" s="6" t="n">
        <v>1186896</v>
      </c>
      <c r="C90" s="6" t="n">
        <v>1163682</v>
      </c>
    </row>
    <row r="91" spans="1:3">
      <c r="A91" s="4" t="s">
        <v>340</v>
      </c>
      <c r="B91" s="4" t="s">
        <v>393</v>
      </c>
      <c r="C91" s="4" t="s">
        <v>394</v>
      </c>
    </row>
    <row r="92" spans="1:3">
      <c r="A92" s="4" t="s">
        <v>395</v>
      </c>
      <c r="B92" s="4" t="s">
        <v>396</v>
      </c>
      <c r="C92" s="4" t="s">
        <v>397</v>
      </c>
    </row>
    <row r="93" spans="1:3">
      <c r="A93" s="4" t="s">
        <v>398</v>
      </c>
      <c r="B93" s="4" t="s">
        <v>399</v>
      </c>
      <c r="C93" s="4" t="s">
        <v>400</v>
      </c>
    </row>
    <row r="94" spans="1:3">
      <c r="A94" s="4" t="s">
        <v>401</v>
      </c>
      <c r="B94" s="4" t="s">
        <v>402</v>
      </c>
      <c r="C94" s="4" t="s">
        <v>403</v>
      </c>
    </row>
    <row r="95" spans="1:3">
      <c r="A95" s="4" t="s">
        <v>404</v>
      </c>
    </row>
    <row r="96" spans="1:3">
      <c r="A96" s="3" t="s">
        <v>334</v>
      </c>
    </row>
    <row r="97" spans="1:3">
      <c r="A97" s="4" t="s">
        <v>335</v>
      </c>
      <c r="B97" s="6" t="n">
        <v>823578</v>
      </c>
      <c r="C97" s="6" t="n">
        <v>738529</v>
      </c>
    </row>
    <row r="98" spans="1:3">
      <c r="A98" s="4" t="s">
        <v>336</v>
      </c>
      <c r="B98" s="5" t="n">
        <v>19823</v>
      </c>
      <c r="C98" s="5" t="n">
        <v>21259</v>
      </c>
    </row>
    <row r="99" spans="1:3">
      <c r="A99" s="4" t="s">
        <v>337</v>
      </c>
      <c r="B99" s="5" t="n">
        <v>843401</v>
      </c>
      <c r="C99" s="5" t="n">
        <v>759788</v>
      </c>
    </row>
    <row r="100" spans="1:3">
      <c r="A100" s="4" t="s">
        <v>338</v>
      </c>
      <c r="B100" s="5" t="n">
        <v>64128</v>
      </c>
      <c r="C100" s="5" t="n">
        <v>59541</v>
      </c>
    </row>
    <row r="101" spans="1:3">
      <c r="A101" s="4" t="s">
        <v>339</v>
      </c>
      <c r="B101" s="6" t="n">
        <v>907529</v>
      </c>
      <c r="C101" s="6" t="n">
        <v>819329</v>
      </c>
    </row>
    <row r="102" spans="1:3">
      <c r="A102" s="4" t="s">
        <v>340</v>
      </c>
      <c r="B102" s="4" t="s">
        <v>405</v>
      </c>
      <c r="C102"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334</v>
      </c>
    </row>
    <row r="3" spans="1:3">
      <c r="A3" s="4" t="s">
        <v>408</v>
      </c>
      <c r="B3" s="4" t="s">
        <v>409</v>
      </c>
      <c r="C3" s="4" t="s">
        <v>410</v>
      </c>
    </row>
    <row r="4" spans="1:3">
      <c r="A4" s="4" t="s">
        <v>411</v>
      </c>
      <c r="B4" s="6" t="n">
        <v>72407</v>
      </c>
      <c r="C4" s="6" t="n">
        <v>211220</v>
      </c>
    </row>
    <row r="5" spans="1:3">
      <c r="A5" s="4" t="s">
        <v>412</v>
      </c>
    </row>
    <row r="6" spans="1:3">
      <c r="A6" s="3" t="s">
        <v>334</v>
      </c>
    </row>
    <row r="7" spans="1:3">
      <c r="A7" s="4" t="s">
        <v>411</v>
      </c>
      <c r="B7" s="5" t="n">
        <v>55300</v>
      </c>
      <c r="C7" s="5" t="n">
        <v>159300</v>
      </c>
    </row>
    <row r="8" spans="1:3">
      <c r="A8" s="4" t="s">
        <v>413</v>
      </c>
    </row>
    <row r="9" spans="1:3">
      <c r="A9" s="3" t="s">
        <v>334</v>
      </c>
    </row>
    <row r="10" spans="1:3">
      <c r="A10" s="4" t="s">
        <v>411</v>
      </c>
      <c r="B10" s="6" t="n">
        <v>17100</v>
      </c>
      <c r="C10" s="6" t="n">
        <v>5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334</v>
      </c>
    </row>
    <row r="3" spans="1:3">
      <c r="A3" s="4" t="s">
        <v>415</v>
      </c>
      <c r="B3" s="6" t="n">
        <v>5007888</v>
      </c>
      <c r="C3" s="6" t="n">
        <v>5793827</v>
      </c>
    </row>
    <row r="4" spans="1:3">
      <c r="A4" s="4" t="s">
        <v>416</v>
      </c>
      <c r="B4" s="5" t="n">
        <v>16119710</v>
      </c>
      <c r="C4" s="5" t="n">
        <v>11602815</v>
      </c>
    </row>
    <row r="5" spans="1:3">
      <c r="A5" s="4" t="s">
        <v>417</v>
      </c>
      <c r="B5" s="5" t="n">
        <v>21127598</v>
      </c>
      <c r="C5" s="5" t="n">
        <v>17396642</v>
      </c>
    </row>
    <row r="6" spans="1:3">
      <c r="A6" s="4" t="s">
        <v>369</v>
      </c>
    </row>
    <row r="7" spans="1:3">
      <c r="A7" s="3" t="s">
        <v>334</v>
      </c>
    </row>
    <row r="8" spans="1:3">
      <c r="A8" s="4" t="s">
        <v>415</v>
      </c>
      <c r="B8" s="5" t="n">
        <v>135169</v>
      </c>
      <c r="C8" s="5" t="n">
        <v>204347</v>
      </c>
    </row>
    <row r="9" spans="1:3">
      <c r="A9" s="4" t="s">
        <v>416</v>
      </c>
      <c r="B9" s="5" t="n">
        <v>216933</v>
      </c>
      <c r="C9" s="5" t="n">
        <v>219907</v>
      </c>
    </row>
    <row r="10" spans="1:3">
      <c r="A10" s="4" t="s">
        <v>417</v>
      </c>
      <c r="B10" s="5" t="n">
        <v>352102</v>
      </c>
      <c r="C10" s="5" t="n">
        <v>424254</v>
      </c>
    </row>
    <row r="11" spans="1:3">
      <c r="A11" s="4" t="s">
        <v>372</v>
      </c>
    </row>
    <row r="12" spans="1:3">
      <c r="A12" s="3" t="s">
        <v>334</v>
      </c>
    </row>
    <row r="13" spans="1:3">
      <c r="A13" s="4" t="s">
        <v>415</v>
      </c>
      <c r="B13" s="5" t="n">
        <v>918778</v>
      </c>
      <c r="C13" s="5" t="n">
        <v>1093070</v>
      </c>
    </row>
    <row r="14" spans="1:3">
      <c r="A14" s="4" t="s">
        <v>416</v>
      </c>
      <c r="B14" s="5" t="n">
        <v>11797858</v>
      </c>
      <c r="C14" s="5" t="n">
        <v>8679699</v>
      </c>
    </row>
    <row r="15" spans="1:3">
      <c r="A15" s="4" t="s">
        <v>417</v>
      </c>
      <c r="B15" s="5" t="n">
        <v>12716636</v>
      </c>
      <c r="C15" s="5" t="n">
        <v>9772769</v>
      </c>
    </row>
    <row r="16" spans="1:3">
      <c r="A16" s="4" t="s">
        <v>375</v>
      </c>
    </row>
    <row r="17" spans="1:3">
      <c r="A17" s="3" t="s">
        <v>334</v>
      </c>
    </row>
    <row r="18" spans="1:3">
      <c r="A18" s="4" t="s">
        <v>415</v>
      </c>
      <c r="B18" s="5" t="n">
        <v>6404</v>
      </c>
      <c r="C18" s="5" t="n">
        <v>105747</v>
      </c>
    </row>
    <row r="19" spans="1:3">
      <c r="A19" s="4" t="s">
        <v>416</v>
      </c>
      <c r="B19" s="5" t="n">
        <v>0</v>
      </c>
      <c r="C19" s="5" t="n">
        <v>0</v>
      </c>
    </row>
    <row r="20" spans="1:3">
      <c r="A20" s="4" t="s">
        <v>417</v>
      </c>
      <c r="B20" s="5" t="n">
        <v>6404</v>
      </c>
      <c r="C20" s="5" t="n">
        <v>105747</v>
      </c>
    </row>
    <row r="21" spans="1:3">
      <c r="A21" s="4" t="s">
        <v>378</v>
      </c>
    </row>
    <row r="22" spans="1:3">
      <c r="A22" s="3" t="s">
        <v>334</v>
      </c>
    </row>
    <row r="23" spans="1:3">
      <c r="A23" s="4" t="s">
        <v>415</v>
      </c>
      <c r="B23" s="5" t="n">
        <v>141320</v>
      </c>
      <c r="C23" s="5" t="n">
        <v>521199</v>
      </c>
    </row>
    <row r="24" spans="1:3">
      <c r="A24" s="4" t="s">
        <v>416</v>
      </c>
      <c r="B24" s="5" t="n">
        <v>32201</v>
      </c>
      <c r="C24" s="5" t="n">
        <v>33002</v>
      </c>
    </row>
    <row r="25" spans="1:3">
      <c r="A25" s="4" t="s">
        <v>417</v>
      </c>
      <c r="B25" s="5" t="n">
        <v>173521</v>
      </c>
      <c r="C25" s="5" t="n">
        <v>554201</v>
      </c>
    </row>
    <row r="26" spans="1:3">
      <c r="A26" s="4" t="s">
        <v>381</v>
      </c>
    </row>
    <row r="27" spans="1:3">
      <c r="A27" s="3" t="s">
        <v>334</v>
      </c>
    </row>
    <row r="28" spans="1:3">
      <c r="A28" s="4" t="s">
        <v>415</v>
      </c>
      <c r="B28" s="5" t="n">
        <v>1201671</v>
      </c>
      <c r="C28" s="5" t="n">
        <v>1924363</v>
      </c>
    </row>
    <row r="29" spans="1:3">
      <c r="A29" s="4" t="s">
        <v>416</v>
      </c>
      <c r="B29" s="5" t="n">
        <v>12046992</v>
      </c>
      <c r="C29" s="5" t="n">
        <v>8932608</v>
      </c>
    </row>
    <row r="30" spans="1:3">
      <c r="A30" s="4" t="s">
        <v>417</v>
      </c>
      <c r="B30" s="5" t="n">
        <v>13248663</v>
      </c>
      <c r="C30" s="5" t="n">
        <v>10856971</v>
      </c>
    </row>
    <row r="31" spans="1:3">
      <c r="A31" s="4" t="s">
        <v>383</v>
      </c>
    </row>
    <row r="32" spans="1:3">
      <c r="A32" s="3" t="s">
        <v>334</v>
      </c>
    </row>
    <row r="33" spans="1:3">
      <c r="A33" s="4" t="s">
        <v>415</v>
      </c>
      <c r="B33" s="5" t="n">
        <v>166730</v>
      </c>
      <c r="C33" s="5" t="n">
        <v>168385</v>
      </c>
    </row>
    <row r="34" spans="1:3">
      <c r="A34" s="4" t="s">
        <v>416</v>
      </c>
      <c r="B34" s="5" t="n">
        <v>160421</v>
      </c>
      <c r="C34" s="5" t="n">
        <v>99306</v>
      </c>
    </row>
    <row r="35" spans="1:3">
      <c r="A35" s="4" t="s">
        <v>417</v>
      </c>
      <c r="B35" s="5" t="n">
        <v>327151</v>
      </c>
      <c r="C35" s="5" t="n">
        <v>267691</v>
      </c>
    </row>
    <row r="36" spans="1:3">
      <c r="A36" s="4" t="s">
        <v>386</v>
      </c>
    </row>
    <row r="37" spans="1:3">
      <c r="A37" s="3" t="s">
        <v>334</v>
      </c>
    </row>
    <row r="38" spans="1:3">
      <c r="A38" s="4" t="s">
        <v>415</v>
      </c>
      <c r="B38" s="5" t="n">
        <v>0</v>
      </c>
      <c r="C38" s="5" t="n">
        <v>0</v>
      </c>
    </row>
    <row r="39" spans="1:3">
      <c r="A39" s="4" t="s">
        <v>416</v>
      </c>
      <c r="B39" s="5" t="n">
        <v>2001553</v>
      </c>
      <c r="C39" s="5" t="n">
        <v>1002510</v>
      </c>
    </row>
    <row r="40" spans="1:3">
      <c r="A40" s="4" t="s">
        <v>417</v>
      </c>
      <c r="B40" s="5" t="n">
        <v>2001553</v>
      </c>
      <c r="C40" s="5" t="n">
        <v>1002510</v>
      </c>
    </row>
    <row r="41" spans="1:3">
      <c r="A41" s="4" t="s">
        <v>389</v>
      </c>
    </row>
    <row r="42" spans="1:3">
      <c r="A42" s="3" t="s">
        <v>334</v>
      </c>
    </row>
    <row r="43" spans="1:3">
      <c r="A43" s="4" t="s">
        <v>415</v>
      </c>
      <c r="B43" s="5" t="n">
        <v>2144187</v>
      </c>
      <c r="C43" s="5" t="n">
        <v>2153403</v>
      </c>
    </row>
    <row r="44" spans="1:3">
      <c r="A44" s="4" t="s">
        <v>416</v>
      </c>
      <c r="B44" s="5" t="n">
        <v>1311619</v>
      </c>
      <c r="C44" s="5" t="n">
        <v>1133056</v>
      </c>
    </row>
    <row r="45" spans="1:3">
      <c r="A45" s="4" t="s">
        <v>417</v>
      </c>
      <c r="B45" s="5" t="n">
        <v>3455806</v>
      </c>
      <c r="C45" s="5" t="n">
        <v>3286459</v>
      </c>
    </row>
    <row r="46" spans="1:3">
      <c r="A46" s="4" t="s">
        <v>392</v>
      </c>
    </row>
    <row r="47" spans="1:3">
      <c r="A47" s="3" t="s">
        <v>334</v>
      </c>
    </row>
    <row r="48" spans="1:3">
      <c r="A48" s="4" t="s">
        <v>415</v>
      </c>
      <c r="B48" s="5" t="n">
        <v>916158</v>
      </c>
      <c r="C48" s="5" t="n">
        <v>961445</v>
      </c>
    </row>
    <row r="49" spans="1:3">
      <c r="A49" s="4" t="s">
        <v>416</v>
      </c>
      <c r="B49" s="5" t="n">
        <v>270738</v>
      </c>
      <c r="C49" s="5" t="n">
        <v>202237</v>
      </c>
    </row>
    <row r="50" spans="1:3">
      <c r="A50" s="4" t="s">
        <v>417</v>
      </c>
      <c r="B50" s="5" t="n">
        <v>1186896</v>
      </c>
      <c r="C50" s="5" t="n">
        <v>1163682</v>
      </c>
    </row>
    <row r="51" spans="1:3">
      <c r="A51" s="4" t="s">
        <v>404</v>
      </c>
    </row>
    <row r="52" spans="1:3">
      <c r="A52" s="3" t="s">
        <v>334</v>
      </c>
    </row>
    <row r="53" spans="1:3">
      <c r="A53" s="4" t="s">
        <v>415</v>
      </c>
      <c r="B53" s="5" t="n">
        <v>579142</v>
      </c>
      <c r="C53" s="5" t="n">
        <v>586231</v>
      </c>
    </row>
    <row r="54" spans="1:3">
      <c r="A54" s="4" t="s">
        <v>416</v>
      </c>
      <c r="B54" s="5" t="n">
        <v>328387</v>
      </c>
      <c r="C54" s="5" t="n">
        <v>233098</v>
      </c>
    </row>
    <row r="55" spans="1:3">
      <c r="A55" s="4" t="s">
        <v>417</v>
      </c>
      <c r="B55" s="6" t="n">
        <v>907529</v>
      </c>
      <c r="C55" s="6" t="n">
        <v>819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85492</v>
      </c>
      <c r="C4" s="6" t="n">
        <v>149003</v>
      </c>
    </row>
    <row r="5" spans="1:3">
      <c r="A5" s="4" t="s">
        <v>81</v>
      </c>
      <c r="B5" s="5" t="n">
        <v>1582</v>
      </c>
      <c r="C5" s="5" t="n">
        <v>4222</v>
      </c>
    </row>
    <row r="6" spans="1:3">
      <c r="A6" s="4" t="s">
        <v>82</v>
      </c>
      <c r="B6" s="5" t="n">
        <v>187074</v>
      </c>
      <c r="C6" s="5" t="n">
        <v>153225</v>
      </c>
    </row>
    <row r="7" spans="1:3">
      <c r="A7" s="3" t="s">
        <v>83</v>
      </c>
    </row>
    <row r="8" spans="1:3">
      <c r="A8" s="4" t="s">
        <v>40</v>
      </c>
      <c r="B8" s="5" t="n">
        <v>101875</v>
      </c>
      <c r="C8" s="5" t="n">
        <v>59585</v>
      </c>
    </row>
    <row r="9" spans="1:3">
      <c r="A9" s="4" t="s">
        <v>41</v>
      </c>
      <c r="B9" s="5" t="n">
        <v>11144</v>
      </c>
      <c r="C9" s="5" t="n">
        <v>6927</v>
      </c>
    </row>
    <row r="10" spans="1:3">
      <c r="A10" s="4" t="s">
        <v>84</v>
      </c>
      <c r="B10" s="5" t="n">
        <v>0</v>
      </c>
      <c r="C10" s="5" t="n">
        <v>1621</v>
      </c>
    </row>
    <row r="11" spans="1:3">
      <c r="A11" s="4" t="s">
        <v>85</v>
      </c>
      <c r="B11" s="5" t="n">
        <v>113019</v>
      </c>
      <c r="C11" s="5" t="n">
        <v>68133</v>
      </c>
    </row>
    <row r="12" spans="1:3">
      <c r="A12" s="4" t="s">
        <v>86</v>
      </c>
      <c r="B12" s="5" t="n">
        <v>74055</v>
      </c>
      <c r="C12" s="5" t="n">
        <v>85092</v>
      </c>
    </row>
    <row r="13" spans="1:3">
      <c r="A13" s="3" t="s">
        <v>87</v>
      </c>
    </row>
    <row r="14" spans="1:3">
      <c r="A14" s="4" t="s">
        <v>88</v>
      </c>
      <c r="B14" s="5" t="n">
        <v>268382</v>
      </c>
      <c r="C14" s="5" t="n">
        <v>-160370</v>
      </c>
    </row>
    <row r="15" spans="1:3">
      <c r="A15" s="4" t="s">
        <v>89</v>
      </c>
      <c r="B15" s="5" t="n">
        <v>692</v>
      </c>
      <c r="C15" s="5" t="n">
        <v>896</v>
      </c>
    </row>
    <row r="16" spans="1:3">
      <c r="A16" s="4" t="s">
        <v>90</v>
      </c>
      <c r="B16" s="5" t="n">
        <v>-201460</v>
      </c>
      <c r="C16" s="5" t="n">
        <v>133367</v>
      </c>
    </row>
    <row r="17" spans="1:3">
      <c r="A17" s="4" t="s">
        <v>91</v>
      </c>
      <c r="B17" s="5" t="n">
        <v>7884</v>
      </c>
      <c r="C17" s="5" t="n">
        <v>3165</v>
      </c>
    </row>
    <row r="18" spans="1:3">
      <c r="A18" s="4" t="s">
        <v>92</v>
      </c>
      <c r="B18" s="5" t="n">
        <v>0</v>
      </c>
      <c r="C18" s="5" t="n">
        <v>-26</v>
      </c>
    </row>
    <row r="19" spans="1:3">
      <c r="A19" s="4" t="s">
        <v>93</v>
      </c>
      <c r="B19" s="5" t="n">
        <v>1029</v>
      </c>
      <c r="C19" s="5" t="n">
        <v>3102</v>
      </c>
    </row>
    <row r="20" spans="1:3">
      <c r="A20" s="4" t="s">
        <v>94</v>
      </c>
      <c r="B20" s="5" t="n">
        <v>76527</v>
      </c>
      <c r="C20" s="5" t="n">
        <v>-19866</v>
      </c>
    </row>
    <row r="21" spans="1:3">
      <c r="A21" s="3" t="s">
        <v>95</v>
      </c>
    </row>
    <row r="22" spans="1:3">
      <c r="A22" s="4" t="s">
        <v>96</v>
      </c>
      <c r="B22" s="5" t="n">
        <v>9534</v>
      </c>
      <c r="C22" s="5" t="n">
        <v>10221</v>
      </c>
    </row>
    <row r="23" spans="1:3">
      <c r="A23" s="4" t="s">
        <v>97</v>
      </c>
      <c r="B23" s="5" t="n">
        <v>2258</v>
      </c>
      <c r="C23" s="5" t="n">
        <v>1756</v>
      </c>
    </row>
    <row r="24" spans="1:3">
      <c r="A24" s="4" t="s">
        <v>98</v>
      </c>
      <c r="B24" s="5" t="n">
        <v>11792</v>
      </c>
      <c r="C24" s="5" t="n">
        <v>11977</v>
      </c>
    </row>
    <row r="25" spans="1:3">
      <c r="A25" s="4" t="s">
        <v>99</v>
      </c>
      <c r="B25" s="5" t="n">
        <v>138790</v>
      </c>
      <c r="C25" s="5" t="n">
        <v>53249</v>
      </c>
    </row>
    <row r="26" spans="1:3">
      <c r="A26" s="4" t="s">
        <v>100</v>
      </c>
      <c r="B26" s="5" t="n">
        <v>0</v>
      </c>
      <c r="C26" s="5" t="n">
        <v>671</v>
      </c>
    </row>
    <row r="27" spans="1:3">
      <c r="A27" s="4" t="s">
        <v>101</v>
      </c>
      <c r="B27" s="5" t="n">
        <v>138790</v>
      </c>
      <c r="C27" s="5" t="n">
        <v>52578</v>
      </c>
    </row>
    <row r="28" spans="1:3">
      <c r="A28" s="4" t="s">
        <v>102</v>
      </c>
      <c r="B28" s="5" t="n">
        <v>11107</v>
      </c>
      <c r="C28" s="5" t="n">
        <v>11107</v>
      </c>
    </row>
    <row r="29" spans="1:3">
      <c r="A29" s="4" t="s">
        <v>103</v>
      </c>
      <c r="B29" s="6" t="n">
        <v>127683</v>
      </c>
      <c r="C29" s="6" t="n">
        <v>41471</v>
      </c>
    </row>
    <row r="30" spans="1:3">
      <c r="A30" s="3" t="s">
        <v>104</v>
      </c>
    </row>
    <row r="31" spans="1:3">
      <c r="A31" s="4" t="s">
        <v>105</v>
      </c>
      <c r="B31" s="7" t="n">
        <v>1.05</v>
      </c>
      <c r="C31" s="7" t="n">
        <v>0.37</v>
      </c>
    </row>
    <row r="32" spans="1:3">
      <c r="A32" s="4" t="s">
        <v>106</v>
      </c>
      <c r="B32" s="7" t="n">
        <v>1.05</v>
      </c>
      <c r="C32" s="7"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334</v>
      </c>
    </row>
    <row r="3" spans="1:3">
      <c r="A3" s="4" t="s">
        <v>419</v>
      </c>
      <c r="B3" s="6" t="n">
        <v>23321910</v>
      </c>
      <c r="C3" s="6" t="n">
        <v>20114683</v>
      </c>
    </row>
    <row r="4" spans="1:3">
      <c r="A4" s="4" t="s">
        <v>420</v>
      </c>
      <c r="B4" s="5" t="n">
        <v>488161</v>
      </c>
      <c r="C4" s="5" t="n">
        <v>395907</v>
      </c>
    </row>
    <row r="5" spans="1:3">
      <c r="A5" s="4" t="s">
        <v>421</v>
      </c>
      <c r="B5" s="5" t="n">
        <v>-3063582</v>
      </c>
      <c r="C5" s="5" t="n">
        <v>-3148755</v>
      </c>
    </row>
    <row r="6" spans="1:3">
      <c r="A6" s="4" t="s">
        <v>422</v>
      </c>
      <c r="B6" s="5" t="n">
        <v>453516</v>
      </c>
      <c r="C6" s="5" t="n">
        <v>246027</v>
      </c>
    </row>
    <row r="7" spans="1:3">
      <c r="A7" s="4" t="s">
        <v>411</v>
      </c>
      <c r="B7" s="5" t="n">
        <v>-72407</v>
      </c>
      <c r="C7" s="5" t="n">
        <v>-211220</v>
      </c>
    </row>
    <row r="8" spans="1:3">
      <c r="A8" s="4" t="s">
        <v>339</v>
      </c>
      <c r="B8" s="5" t="n">
        <v>21127598</v>
      </c>
      <c r="C8" s="5" t="n">
        <v>17396642</v>
      </c>
    </row>
    <row r="9" spans="1:3">
      <c r="A9" s="4" t="s">
        <v>423</v>
      </c>
    </row>
    <row r="10" spans="1:3">
      <c r="A10" s="3" t="s">
        <v>334</v>
      </c>
    </row>
    <row r="11" spans="1:3">
      <c r="A11" s="4" t="s">
        <v>419</v>
      </c>
      <c r="B11" s="5" t="n">
        <v>20734762</v>
      </c>
      <c r="C11" s="5" t="n">
        <v>17442367</v>
      </c>
    </row>
    <row r="12" spans="1:3">
      <c r="A12" s="4" t="s">
        <v>420</v>
      </c>
      <c r="B12" s="5" t="n">
        <v>488161</v>
      </c>
      <c r="C12" s="5" t="n">
        <v>395907</v>
      </c>
    </row>
    <row r="13" spans="1:3">
      <c r="A13" s="4" t="s">
        <v>421</v>
      </c>
      <c r="B13" s="5" t="n">
        <v>-545248</v>
      </c>
      <c r="C13" s="5" t="n">
        <v>-549988</v>
      </c>
    </row>
    <row r="14" spans="1:3">
      <c r="A14" s="4" t="s">
        <v>422</v>
      </c>
      <c r="B14" s="5" t="n">
        <v>447903</v>
      </c>
      <c r="C14" s="5" t="n">
        <v>238579</v>
      </c>
    </row>
    <row r="15" spans="1:3">
      <c r="A15" s="4" t="s">
        <v>411</v>
      </c>
      <c r="B15" s="5" t="n">
        <v>-67022</v>
      </c>
      <c r="C15" s="5" t="n">
        <v>-204664</v>
      </c>
    </row>
    <row r="16" spans="1:3">
      <c r="A16" s="4" t="s">
        <v>339</v>
      </c>
      <c r="B16" s="5" t="n">
        <v>21058556</v>
      </c>
      <c r="C16" s="5" t="n">
        <v>17322201</v>
      </c>
    </row>
    <row r="17" spans="1:3">
      <c r="A17" s="4" t="s">
        <v>424</v>
      </c>
    </row>
    <row r="18" spans="1:3">
      <c r="A18" s="3" t="s">
        <v>334</v>
      </c>
    </row>
    <row r="19" spans="1:3">
      <c r="A19" s="4" t="s">
        <v>419</v>
      </c>
      <c r="B19" s="5" t="n">
        <v>2587148</v>
      </c>
      <c r="C19" s="5" t="n">
        <v>2672316</v>
      </c>
    </row>
    <row r="20" spans="1:3">
      <c r="A20" s="4" t="s">
        <v>420</v>
      </c>
      <c r="B20" s="5" t="n">
        <v>0</v>
      </c>
      <c r="C20" s="5" t="n">
        <v>0</v>
      </c>
    </row>
    <row r="21" spans="1:3">
      <c r="A21" s="4" t="s">
        <v>421</v>
      </c>
      <c r="B21" s="5" t="n">
        <v>-2518334</v>
      </c>
      <c r="C21" s="5" t="n">
        <v>-2598767</v>
      </c>
    </row>
    <row r="22" spans="1:3">
      <c r="A22" s="4" t="s">
        <v>422</v>
      </c>
      <c r="B22" s="5" t="n">
        <v>5613</v>
      </c>
      <c r="C22" s="5" t="n">
        <v>7448</v>
      </c>
    </row>
    <row r="23" spans="1:3">
      <c r="A23" s="4" t="s">
        <v>411</v>
      </c>
      <c r="B23" s="5" t="n">
        <v>-5385</v>
      </c>
      <c r="C23" s="5" t="n">
        <v>-6556</v>
      </c>
    </row>
    <row r="24" spans="1:3">
      <c r="A24" s="4" t="s">
        <v>339</v>
      </c>
      <c r="B24" s="6" t="n">
        <v>69042</v>
      </c>
      <c r="C24" s="6" t="n">
        <v>74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202</v>
      </c>
    </row>
    <row r="3" spans="1:3">
      <c r="A3" s="4" t="s">
        <v>426</v>
      </c>
      <c r="B3" s="6" t="n">
        <v>49768</v>
      </c>
      <c r="C3" s="6" t="n">
        <v>110020</v>
      </c>
    </row>
    <row r="4" spans="1:3">
      <c r="A4" s="4" t="s">
        <v>427</v>
      </c>
      <c r="B4" s="5" t="n">
        <v>5188229</v>
      </c>
      <c r="C4" s="5" t="n">
        <v>3508100</v>
      </c>
    </row>
    <row r="5" spans="1:3">
      <c r="A5" s="4" t="s">
        <v>428</v>
      </c>
      <c r="B5" s="5" t="n">
        <v>15889601</v>
      </c>
      <c r="C5" s="5" t="n">
        <v>13778522</v>
      </c>
    </row>
    <row r="6" spans="1:3">
      <c r="A6" s="4" t="s">
        <v>339</v>
      </c>
      <c r="B6" s="6" t="n">
        <v>21127598</v>
      </c>
      <c r="C6" s="6" t="n">
        <v>173966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9</v>
      </c>
      <c r="B1" s="2" t="s">
        <v>430</v>
      </c>
      <c r="C1" s="2" t="s">
        <v>431</v>
      </c>
    </row>
    <row r="2" spans="1:3">
      <c r="A2" s="3" t="s">
        <v>432</v>
      </c>
    </row>
    <row r="3" spans="1:3">
      <c r="A3" s="4" t="s">
        <v>433</v>
      </c>
      <c r="B3" s="6" t="n">
        <v>243181</v>
      </c>
      <c r="C3" s="6" t="n">
        <v>5527120</v>
      </c>
    </row>
    <row r="4" spans="1:3">
      <c r="A4" s="4" t="s">
        <v>434</v>
      </c>
      <c r="B4" s="5" t="n">
        <v>5268531</v>
      </c>
      <c r="C4" s="5" t="n">
        <v>4216435</v>
      </c>
    </row>
    <row r="5" spans="1:3">
      <c r="A5" s="4" t="s">
        <v>120</v>
      </c>
      <c r="B5" s="5" t="n">
        <v>5511712</v>
      </c>
      <c r="C5" s="5" t="n">
        <v>9743555</v>
      </c>
    </row>
    <row r="6" spans="1:3">
      <c r="A6" s="3" t="s">
        <v>435</v>
      </c>
    </row>
    <row r="7" spans="1:3">
      <c r="A7" s="4" t="s">
        <v>433</v>
      </c>
      <c r="B7" s="5" t="n">
        <v>-5465</v>
      </c>
      <c r="C7" s="5" t="n">
        <v>-75521</v>
      </c>
    </row>
    <row r="8" spans="1:3">
      <c r="A8" s="4" t="s">
        <v>434</v>
      </c>
      <c r="B8" s="5" t="n">
        <v>-66942</v>
      </c>
      <c r="C8" s="5" t="n">
        <v>-135699</v>
      </c>
    </row>
    <row r="9" spans="1:3">
      <c r="A9" s="4" t="s">
        <v>120</v>
      </c>
      <c r="B9" s="6" t="n">
        <v>-72407</v>
      </c>
      <c r="C9" s="6" t="n">
        <v>-211220</v>
      </c>
    </row>
    <row r="10" spans="1:3">
      <c r="A10" s="3" t="s">
        <v>436</v>
      </c>
    </row>
    <row r="11" spans="1:3">
      <c r="A11" s="4" t="s">
        <v>437</v>
      </c>
      <c r="B11" s="5" t="n">
        <v>68</v>
      </c>
      <c r="C11" s="5" t="n">
        <v>359</v>
      </c>
    </row>
    <row r="12" spans="1:3">
      <c r="A12" s="4" t="s">
        <v>438</v>
      </c>
      <c r="B12" s="5" t="n">
        <v>273</v>
      </c>
      <c r="C12" s="5" t="n">
        <v>285</v>
      </c>
    </row>
    <row r="13" spans="1:3">
      <c r="A13" s="4" t="s">
        <v>439</v>
      </c>
      <c r="B13" s="5" t="n">
        <v>341</v>
      </c>
      <c r="C13" s="5" t="n">
        <v>644</v>
      </c>
    </row>
    <row r="14" spans="1:3">
      <c r="A14" s="4" t="s">
        <v>369</v>
      </c>
    </row>
    <row r="15" spans="1:3">
      <c r="A15" s="3" t="s">
        <v>432</v>
      </c>
    </row>
    <row r="16" spans="1:3">
      <c r="A16" s="4" t="s">
        <v>433</v>
      </c>
      <c r="B16" s="6" t="n">
        <v>8398</v>
      </c>
      <c r="C16" s="6" t="n">
        <v>86241</v>
      </c>
    </row>
    <row r="17" spans="1:3">
      <c r="A17" s="4" t="s">
        <v>434</v>
      </c>
      <c r="B17" s="5" t="n">
        <v>35070</v>
      </c>
      <c r="C17" s="5" t="n">
        <v>16660</v>
      </c>
    </row>
    <row r="18" spans="1:3">
      <c r="A18" s="4" t="s">
        <v>120</v>
      </c>
      <c r="B18" s="5" t="n">
        <v>43468</v>
      </c>
      <c r="C18" s="5" t="n">
        <v>102901</v>
      </c>
    </row>
    <row r="19" spans="1:3">
      <c r="A19" s="3" t="s">
        <v>435</v>
      </c>
    </row>
    <row r="20" spans="1:3">
      <c r="A20" s="4" t="s">
        <v>433</v>
      </c>
      <c r="B20" s="5" t="n">
        <v>-28</v>
      </c>
      <c r="C20" s="5" t="n">
        <v>-814</v>
      </c>
    </row>
    <row r="21" spans="1:3">
      <c r="A21" s="4" t="s">
        <v>434</v>
      </c>
      <c r="B21" s="5" t="n">
        <v>-165</v>
      </c>
      <c r="C21" s="5" t="n">
        <v>-189</v>
      </c>
    </row>
    <row r="22" spans="1:3">
      <c r="A22" s="4" t="s">
        <v>120</v>
      </c>
      <c r="B22" s="6" t="n">
        <v>-193</v>
      </c>
      <c r="C22" s="6" t="n">
        <v>-1003</v>
      </c>
    </row>
    <row r="23" spans="1:3">
      <c r="A23" s="3" t="s">
        <v>436</v>
      </c>
    </row>
    <row r="24" spans="1:3">
      <c r="A24" s="4" t="s">
        <v>437</v>
      </c>
      <c r="B24" s="5" t="n">
        <v>21</v>
      </c>
      <c r="C24" s="5" t="n">
        <v>50</v>
      </c>
    </row>
    <row r="25" spans="1:3">
      <c r="A25" s="4" t="s">
        <v>438</v>
      </c>
      <c r="B25" s="5" t="n">
        <v>25</v>
      </c>
      <c r="C25" s="5" t="n">
        <v>22</v>
      </c>
    </row>
    <row r="26" spans="1:3">
      <c r="A26" s="4" t="s">
        <v>439</v>
      </c>
      <c r="B26" s="5" t="n">
        <v>46</v>
      </c>
      <c r="C26" s="5" t="n">
        <v>72</v>
      </c>
    </row>
    <row r="27" spans="1:3">
      <c r="A27" s="4" t="s">
        <v>372</v>
      </c>
    </row>
    <row r="28" spans="1:3">
      <c r="A28" s="3" t="s">
        <v>432</v>
      </c>
    </row>
    <row r="29" spans="1:3">
      <c r="A29" s="4" t="s">
        <v>433</v>
      </c>
      <c r="B29" s="6" t="n">
        <v>1286</v>
      </c>
      <c r="C29" s="6" t="n">
        <v>3966347</v>
      </c>
    </row>
    <row r="30" spans="1:3">
      <c r="A30" s="4" t="s">
        <v>434</v>
      </c>
      <c r="B30" s="5" t="n">
        <v>4448849</v>
      </c>
      <c r="C30" s="5" t="n">
        <v>2846090</v>
      </c>
    </row>
    <row r="31" spans="1:3">
      <c r="A31" s="4" t="s">
        <v>120</v>
      </c>
      <c r="B31" s="5" t="n">
        <v>4450135</v>
      </c>
      <c r="C31" s="5" t="n">
        <v>6812437</v>
      </c>
    </row>
    <row r="32" spans="1:3">
      <c r="A32" s="3" t="s">
        <v>435</v>
      </c>
    </row>
    <row r="33" spans="1:3">
      <c r="A33" s="4" t="s">
        <v>433</v>
      </c>
      <c r="B33" s="5" t="n">
        <v>-11</v>
      </c>
      <c r="C33" s="5" t="n">
        <v>-49182</v>
      </c>
    </row>
    <row r="34" spans="1:3">
      <c r="A34" s="4" t="s">
        <v>434</v>
      </c>
      <c r="B34" s="5" t="n">
        <v>-50925</v>
      </c>
      <c r="C34" s="5" t="n">
        <v>-94716</v>
      </c>
    </row>
    <row r="35" spans="1:3">
      <c r="A35" s="4" t="s">
        <v>120</v>
      </c>
      <c r="B35" s="6" t="n">
        <v>-50936</v>
      </c>
      <c r="C35" s="6" t="n">
        <v>-143898</v>
      </c>
    </row>
    <row r="36" spans="1:3">
      <c r="A36" s="3" t="s">
        <v>436</v>
      </c>
    </row>
    <row r="37" spans="1:3">
      <c r="A37" s="4" t="s">
        <v>437</v>
      </c>
      <c r="B37" s="5" t="n">
        <v>4</v>
      </c>
      <c r="C37" s="5" t="n">
        <v>158</v>
      </c>
    </row>
    <row r="38" spans="1:3">
      <c r="A38" s="4" t="s">
        <v>438</v>
      </c>
      <c r="B38" s="5" t="n">
        <v>146</v>
      </c>
      <c r="C38" s="5" t="n">
        <v>95</v>
      </c>
    </row>
    <row r="39" spans="1:3">
      <c r="A39" s="4" t="s">
        <v>439</v>
      </c>
      <c r="B39" s="5" t="n">
        <v>150</v>
      </c>
      <c r="C39" s="5" t="n">
        <v>253</v>
      </c>
    </row>
    <row r="40" spans="1:3">
      <c r="A40" s="4" t="s">
        <v>375</v>
      </c>
    </row>
    <row r="41" spans="1:3">
      <c r="A41" s="3" t="s">
        <v>432</v>
      </c>
    </row>
    <row r="42" spans="1:3">
      <c r="A42" s="4" t="s">
        <v>433</v>
      </c>
      <c r="B42" s="6" t="n">
        <v>0</v>
      </c>
      <c r="C42" s="6" t="n">
        <v>2632</v>
      </c>
    </row>
    <row r="43" spans="1:3">
      <c r="A43" s="4" t="s">
        <v>434</v>
      </c>
      <c r="B43" s="5" t="n">
        <v>2760</v>
      </c>
      <c r="C43" s="5" t="n">
        <v>49954</v>
      </c>
    </row>
    <row r="44" spans="1:3">
      <c r="A44" s="4" t="s">
        <v>120</v>
      </c>
      <c r="B44" s="5" t="n">
        <v>2760</v>
      </c>
      <c r="C44" s="5" t="n">
        <v>52586</v>
      </c>
    </row>
    <row r="45" spans="1:3">
      <c r="A45" s="3" t="s">
        <v>435</v>
      </c>
    </row>
    <row r="46" spans="1:3">
      <c r="A46" s="4" t="s">
        <v>433</v>
      </c>
      <c r="B46" s="5" t="n">
        <v>0</v>
      </c>
      <c r="C46" s="5" t="n">
        <v>-28</v>
      </c>
    </row>
    <row r="47" spans="1:3">
      <c r="A47" s="4" t="s">
        <v>434</v>
      </c>
      <c r="B47" s="5" t="n">
        <v>-60</v>
      </c>
      <c r="C47" s="5" t="n">
        <v>-785</v>
      </c>
    </row>
    <row r="48" spans="1:3">
      <c r="A48" s="4" t="s">
        <v>120</v>
      </c>
      <c r="B48" s="6" t="n">
        <v>-60</v>
      </c>
      <c r="C48" s="6" t="n">
        <v>-813</v>
      </c>
    </row>
    <row r="49" spans="1:3">
      <c r="A49" s="3" t="s">
        <v>436</v>
      </c>
    </row>
    <row r="50" spans="1:3">
      <c r="A50" s="4" t="s">
        <v>437</v>
      </c>
      <c r="B50" s="5" t="n">
        <v>0</v>
      </c>
      <c r="C50" s="5" t="n">
        <v>1</v>
      </c>
    </row>
    <row r="51" spans="1:3">
      <c r="A51" s="4" t="s">
        <v>438</v>
      </c>
      <c r="B51" s="5" t="n">
        <v>2</v>
      </c>
      <c r="C51" s="5" t="n">
        <v>10</v>
      </c>
    </row>
    <row r="52" spans="1:3">
      <c r="A52" s="4" t="s">
        <v>439</v>
      </c>
      <c r="B52" s="5" t="n">
        <v>2</v>
      </c>
      <c r="C52" s="5" t="n">
        <v>11</v>
      </c>
    </row>
    <row r="53" spans="1:3">
      <c r="A53" s="4" t="s">
        <v>378</v>
      </c>
    </row>
    <row r="54" spans="1:3">
      <c r="A54" s="3" t="s">
        <v>432</v>
      </c>
    </row>
    <row r="55" spans="1:3">
      <c r="A55" s="4" t="s">
        <v>433</v>
      </c>
      <c r="B55" s="6" t="n">
        <v>3059</v>
      </c>
      <c r="C55" s="6" t="n">
        <v>6758</v>
      </c>
    </row>
    <row r="56" spans="1:3">
      <c r="A56" s="4" t="s">
        <v>434</v>
      </c>
      <c r="B56" s="5" t="n">
        <v>101210</v>
      </c>
      <c r="C56" s="5" t="n">
        <v>453463</v>
      </c>
    </row>
    <row r="57" spans="1:3">
      <c r="A57" s="4" t="s">
        <v>120</v>
      </c>
      <c r="B57" s="5" t="n">
        <v>104269</v>
      </c>
      <c r="C57" s="5" t="n">
        <v>460221</v>
      </c>
    </row>
    <row r="58" spans="1:3">
      <c r="A58" s="3" t="s">
        <v>435</v>
      </c>
    </row>
    <row r="59" spans="1:3">
      <c r="A59" s="4" t="s">
        <v>433</v>
      </c>
      <c r="B59" s="5" t="n">
        <v>-6</v>
      </c>
      <c r="C59" s="5" t="n">
        <v>-59</v>
      </c>
    </row>
    <row r="60" spans="1:3">
      <c r="A60" s="4" t="s">
        <v>434</v>
      </c>
      <c r="B60" s="5" t="n">
        <v>-1595</v>
      </c>
      <c r="C60" s="5" t="n">
        <v>-8390</v>
      </c>
    </row>
    <row r="61" spans="1:3">
      <c r="A61" s="4" t="s">
        <v>120</v>
      </c>
      <c r="B61" s="6" t="n">
        <v>-1601</v>
      </c>
      <c r="C61" s="6" t="n">
        <v>-8449</v>
      </c>
    </row>
    <row r="62" spans="1:3">
      <c r="A62" s="3" t="s">
        <v>436</v>
      </c>
    </row>
    <row r="63" spans="1:3">
      <c r="A63" s="4" t="s">
        <v>437</v>
      </c>
      <c r="B63" s="5" t="n">
        <v>1</v>
      </c>
      <c r="C63" s="5" t="n">
        <v>2</v>
      </c>
    </row>
    <row r="64" spans="1:3">
      <c r="A64" s="4" t="s">
        <v>438</v>
      </c>
      <c r="B64" s="5" t="n">
        <v>24</v>
      </c>
      <c r="C64" s="5" t="n">
        <v>71</v>
      </c>
    </row>
    <row r="65" spans="1:3">
      <c r="A65" s="4" t="s">
        <v>439</v>
      </c>
      <c r="B65" s="5" t="n">
        <v>25</v>
      </c>
      <c r="C65" s="5" t="n">
        <v>73</v>
      </c>
    </row>
    <row r="66" spans="1:3">
      <c r="A66" s="4" t="s">
        <v>381</v>
      </c>
    </row>
    <row r="67" spans="1:3">
      <c r="A67" s="3" t="s">
        <v>432</v>
      </c>
    </row>
    <row r="68" spans="1:3">
      <c r="A68" s="4" t="s">
        <v>433</v>
      </c>
      <c r="B68" s="6" t="n">
        <v>12743</v>
      </c>
      <c r="C68" s="6" t="n">
        <v>4061978</v>
      </c>
    </row>
    <row r="69" spans="1:3">
      <c r="A69" s="4" t="s">
        <v>434</v>
      </c>
      <c r="B69" s="5" t="n">
        <v>4587889</v>
      </c>
      <c r="C69" s="5" t="n">
        <v>3366167</v>
      </c>
    </row>
    <row r="70" spans="1:3">
      <c r="A70" s="4" t="s">
        <v>120</v>
      </c>
      <c r="B70" s="5" t="n">
        <v>4600632</v>
      </c>
      <c r="C70" s="5" t="n">
        <v>7428145</v>
      </c>
    </row>
    <row r="71" spans="1:3">
      <c r="A71" s="3" t="s">
        <v>435</v>
      </c>
    </row>
    <row r="72" spans="1:3">
      <c r="A72" s="4" t="s">
        <v>433</v>
      </c>
      <c r="B72" s="5" t="n">
        <v>-45</v>
      </c>
      <c r="C72" s="5" t="n">
        <v>-50083</v>
      </c>
    </row>
    <row r="73" spans="1:3">
      <c r="A73" s="4" t="s">
        <v>434</v>
      </c>
      <c r="B73" s="5" t="n">
        <v>-52745</v>
      </c>
      <c r="C73" s="5" t="n">
        <v>-104080</v>
      </c>
    </row>
    <row r="74" spans="1:3">
      <c r="A74" s="4" t="s">
        <v>120</v>
      </c>
      <c r="B74" s="6" t="n">
        <v>-52790</v>
      </c>
      <c r="C74" s="6" t="n">
        <v>-154163</v>
      </c>
    </row>
    <row r="75" spans="1:3">
      <c r="A75" s="3" t="s">
        <v>436</v>
      </c>
    </row>
    <row r="76" spans="1:3">
      <c r="A76" s="4" t="s">
        <v>437</v>
      </c>
      <c r="B76" s="5" t="n">
        <v>26</v>
      </c>
      <c r="C76" s="5" t="n">
        <v>211</v>
      </c>
    </row>
    <row r="77" spans="1:3">
      <c r="A77" s="4" t="s">
        <v>438</v>
      </c>
      <c r="B77" s="5" t="n">
        <v>197</v>
      </c>
      <c r="C77" s="5" t="n">
        <v>198</v>
      </c>
    </row>
    <row r="78" spans="1:3">
      <c r="A78" s="4" t="s">
        <v>439</v>
      </c>
      <c r="B78" s="5" t="n">
        <v>223</v>
      </c>
      <c r="C78" s="5" t="n">
        <v>409</v>
      </c>
    </row>
    <row r="79" spans="1:3">
      <c r="A79" s="4" t="s">
        <v>440</v>
      </c>
      <c r="B79" s="6" t="n">
        <v>4200000</v>
      </c>
      <c r="C79" s="6" t="n">
        <v>6100000</v>
      </c>
    </row>
    <row r="80" spans="1:3">
      <c r="A80" s="4" t="s">
        <v>441</v>
      </c>
      <c r="B80" s="5" t="n">
        <v>47000</v>
      </c>
      <c r="C80" s="5" t="n">
        <v>130200</v>
      </c>
    </row>
    <row r="81" spans="1:3">
      <c r="A81" s="4" t="s">
        <v>383</v>
      </c>
    </row>
    <row r="82" spans="1:3">
      <c r="A82" s="3" t="s">
        <v>432</v>
      </c>
    </row>
    <row r="83" spans="1:3">
      <c r="A83" s="4" t="s">
        <v>433</v>
      </c>
      <c r="B83" s="5" t="n">
        <v>9749</v>
      </c>
      <c r="C83" s="5" t="n">
        <v>152962</v>
      </c>
    </row>
    <row r="84" spans="1:3">
      <c r="A84" s="4" t="s">
        <v>434</v>
      </c>
      <c r="B84" s="5" t="n">
        <v>109177</v>
      </c>
      <c r="C84" s="5" t="n">
        <v>101705</v>
      </c>
    </row>
    <row r="85" spans="1:3">
      <c r="A85" s="4" t="s">
        <v>120</v>
      </c>
      <c r="B85" s="5" t="n">
        <v>118926</v>
      </c>
      <c r="C85" s="5" t="n">
        <v>254667</v>
      </c>
    </row>
    <row r="86" spans="1:3">
      <c r="A86" s="3" t="s">
        <v>435</v>
      </c>
    </row>
    <row r="87" spans="1:3">
      <c r="A87" s="4" t="s">
        <v>433</v>
      </c>
      <c r="B87" s="5" t="n">
        <v>-3276</v>
      </c>
      <c r="C87" s="5" t="n">
        <v>-6315</v>
      </c>
    </row>
    <row r="88" spans="1:3">
      <c r="A88" s="4" t="s">
        <v>434</v>
      </c>
      <c r="B88" s="5" t="n">
        <v>-3380</v>
      </c>
      <c r="C88" s="5" t="n">
        <v>-5100</v>
      </c>
    </row>
    <row r="89" spans="1:3">
      <c r="A89" s="4" t="s">
        <v>120</v>
      </c>
      <c r="B89" s="6" t="n">
        <v>-6656</v>
      </c>
      <c r="C89" s="6" t="n">
        <v>-11415</v>
      </c>
    </row>
    <row r="90" spans="1:3">
      <c r="A90" s="3" t="s">
        <v>436</v>
      </c>
    </row>
    <row r="91" spans="1:3">
      <c r="A91" s="4" t="s">
        <v>437</v>
      </c>
      <c r="B91" s="5" t="n">
        <v>16</v>
      </c>
      <c r="C91" s="5" t="n">
        <v>34</v>
      </c>
    </row>
    <row r="92" spans="1:3">
      <c r="A92" s="4" t="s">
        <v>438</v>
      </c>
      <c r="B92" s="5" t="n">
        <v>20</v>
      </c>
      <c r="C92" s="5" t="n">
        <v>19</v>
      </c>
    </row>
    <row r="93" spans="1:3">
      <c r="A93" s="4" t="s">
        <v>439</v>
      </c>
      <c r="B93" s="5" t="n">
        <v>36</v>
      </c>
      <c r="C93" s="5" t="n">
        <v>53</v>
      </c>
    </row>
    <row r="94" spans="1:3">
      <c r="A94" s="4" t="s">
        <v>442</v>
      </c>
    </row>
    <row r="95" spans="1:3">
      <c r="A95" s="3" t="s">
        <v>436</v>
      </c>
    </row>
    <row r="96" spans="1:3">
      <c r="A96" s="4" t="s">
        <v>440</v>
      </c>
      <c r="B96" s="6" t="n">
        <v>13900</v>
      </c>
      <c r="C96" s="6" t="n">
        <v>21800</v>
      </c>
    </row>
    <row r="97" spans="1:3">
      <c r="A97" s="4" t="s">
        <v>441</v>
      </c>
      <c r="B97" s="5" t="n">
        <v>4600</v>
      </c>
      <c r="C97" s="5" t="n">
        <v>6300</v>
      </c>
    </row>
    <row r="98" spans="1:3">
      <c r="A98" s="4" t="s">
        <v>383</v>
      </c>
    </row>
    <row r="99" spans="1:3">
      <c r="A99" s="3" t="s">
        <v>436</v>
      </c>
    </row>
    <row r="100" spans="1:3">
      <c r="A100" s="4" t="s">
        <v>440</v>
      </c>
      <c r="B100" s="5" t="n">
        <v>17900</v>
      </c>
      <c r="C100" s="5" t="n">
        <v>66000</v>
      </c>
    </row>
    <row r="101" spans="1:3">
      <c r="A101" s="4" t="s">
        <v>441</v>
      </c>
      <c r="B101" s="5" t="n">
        <v>64</v>
      </c>
      <c r="C101" s="5" t="n">
        <v>845</v>
      </c>
    </row>
    <row r="102" spans="1:3">
      <c r="A102" s="4" t="s">
        <v>389</v>
      </c>
    </row>
    <row r="103" spans="1:3">
      <c r="A103" s="3" t="s">
        <v>432</v>
      </c>
    </row>
    <row r="104" spans="1:3">
      <c r="A104" s="4" t="s">
        <v>433</v>
      </c>
      <c r="B104" s="5" t="n">
        <v>94622</v>
      </c>
      <c r="C104" s="5" t="n">
        <v>1214691</v>
      </c>
    </row>
    <row r="105" spans="1:3">
      <c r="A105" s="4" t="s">
        <v>434</v>
      </c>
      <c r="B105" s="5" t="n">
        <v>478174</v>
      </c>
      <c r="C105" s="5" t="n">
        <v>659298</v>
      </c>
    </row>
    <row r="106" spans="1:3">
      <c r="A106" s="4" t="s">
        <v>120</v>
      </c>
      <c r="B106" s="5" t="n">
        <v>572796</v>
      </c>
      <c r="C106" s="5" t="n">
        <v>1873989</v>
      </c>
    </row>
    <row r="107" spans="1:3">
      <c r="A107" s="3" t="s">
        <v>435</v>
      </c>
    </row>
    <row r="108" spans="1:3">
      <c r="A108" s="4" t="s">
        <v>433</v>
      </c>
      <c r="B108" s="5" t="n">
        <v>-538</v>
      </c>
      <c r="C108" s="5" t="n">
        <v>-17778</v>
      </c>
    </row>
    <row r="109" spans="1:3">
      <c r="A109" s="4" t="s">
        <v>434</v>
      </c>
      <c r="B109" s="5" t="n">
        <v>-10226</v>
      </c>
      <c r="C109" s="5" t="n">
        <v>-25381</v>
      </c>
    </row>
    <row r="110" spans="1:3">
      <c r="A110" s="4" t="s">
        <v>120</v>
      </c>
      <c r="B110" s="6" t="n">
        <v>-10764</v>
      </c>
      <c r="C110" s="6" t="n">
        <v>-43159</v>
      </c>
    </row>
    <row r="111" spans="1:3">
      <c r="A111" s="3" t="s">
        <v>436</v>
      </c>
    </row>
    <row r="112" spans="1:3">
      <c r="A112" s="4" t="s">
        <v>437</v>
      </c>
      <c r="B112" s="5" t="n">
        <v>9</v>
      </c>
      <c r="C112" s="5" t="n">
        <v>94</v>
      </c>
    </row>
    <row r="113" spans="1:3">
      <c r="A113" s="4" t="s">
        <v>438</v>
      </c>
      <c r="B113" s="5" t="n">
        <v>41</v>
      </c>
      <c r="C113" s="5" t="n">
        <v>52</v>
      </c>
    </row>
    <row r="114" spans="1:3">
      <c r="A114" s="4" t="s">
        <v>439</v>
      </c>
      <c r="B114" s="5" t="n">
        <v>50</v>
      </c>
      <c r="C114" s="5" t="n">
        <v>146</v>
      </c>
    </row>
    <row r="115" spans="1:3">
      <c r="A115" s="4" t="s">
        <v>440</v>
      </c>
      <c r="B115" s="6" t="n">
        <v>323900</v>
      </c>
      <c r="C115" s="6" t="n">
        <v>831300</v>
      </c>
    </row>
    <row r="116" spans="1:3">
      <c r="A116" s="4" t="s">
        <v>441</v>
      </c>
      <c r="B116" s="5" t="n">
        <v>3100</v>
      </c>
      <c r="C116" s="5" t="n">
        <v>26300</v>
      </c>
    </row>
    <row r="117" spans="1:3">
      <c r="A117" s="4" t="s">
        <v>404</v>
      </c>
    </row>
    <row r="118" spans="1:3">
      <c r="A118" s="3" t="s">
        <v>432</v>
      </c>
    </row>
    <row r="119" spans="1:3">
      <c r="A119" s="4" t="s">
        <v>433</v>
      </c>
      <c r="B119" s="5" t="n">
        <v>62965</v>
      </c>
      <c r="C119" s="5" t="n">
        <v>9639</v>
      </c>
    </row>
    <row r="120" spans="1:3">
      <c r="A120" s="4" t="s">
        <v>434</v>
      </c>
      <c r="B120" s="5" t="n">
        <v>0</v>
      </c>
      <c r="C120" s="5" t="n">
        <v>0</v>
      </c>
    </row>
    <row r="121" spans="1:3">
      <c r="A121" s="4" t="s">
        <v>120</v>
      </c>
      <c r="B121" s="5" t="n">
        <v>62965</v>
      </c>
      <c r="C121" s="5" t="n">
        <v>9639</v>
      </c>
    </row>
    <row r="122" spans="1:3">
      <c r="A122" s="3" t="s">
        <v>435</v>
      </c>
    </row>
    <row r="123" spans="1:3">
      <c r="A123" s="4" t="s">
        <v>433</v>
      </c>
      <c r="B123" s="5" t="n">
        <v>-381</v>
      </c>
      <c r="C123" s="5" t="n">
        <v>-193</v>
      </c>
    </row>
    <row r="124" spans="1:3">
      <c r="A124" s="4" t="s">
        <v>434</v>
      </c>
      <c r="B124" s="5" t="n">
        <v>0</v>
      </c>
      <c r="C124" s="5" t="n">
        <v>0</v>
      </c>
    </row>
    <row r="125" spans="1:3">
      <c r="A125" s="4" t="s">
        <v>120</v>
      </c>
      <c r="B125" s="6" t="n">
        <v>-381</v>
      </c>
      <c r="C125" s="6" t="n">
        <v>-193</v>
      </c>
    </row>
    <row r="126" spans="1:3">
      <c r="A126" s="3" t="s">
        <v>436</v>
      </c>
    </row>
    <row r="127" spans="1:3">
      <c r="A127" s="4" t="s">
        <v>437</v>
      </c>
      <c r="B127" s="5" t="n">
        <v>4</v>
      </c>
      <c r="C127" s="5" t="n">
        <v>1</v>
      </c>
    </row>
    <row r="128" spans="1:3">
      <c r="A128" s="4" t="s">
        <v>438</v>
      </c>
      <c r="B128" s="5" t="n">
        <v>0</v>
      </c>
      <c r="C128" s="5" t="n">
        <v>0</v>
      </c>
    </row>
    <row r="129" spans="1:3">
      <c r="A129" s="4" t="s">
        <v>439</v>
      </c>
      <c r="B129" s="5" t="n">
        <v>4</v>
      </c>
      <c r="C129" s="5" t="n">
        <v>1</v>
      </c>
    </row>
    <row r="130" spans="1:3">
      <c r="A130" s="4" t="s">
        <v>392</v>
      </c>
    </row>
    <row r="131" spans="1:3">
      <c r="A131" s="3" t="s">
        <v>432</v>
      </c>
    </row>
    <row r="132" spans="1:3">
      <c r="A132" s="4" t="s">
        <v>433</v>
      </c>
      <c r="B132" s="6" t="n">
        <v>63102</v>
      </c>
      <c r="C132" s="6" t="n">
        <v>87850</v>
      </c>
    </row>
    <row r="133" spans="1:3">
      <c r="A133" s="4" t="s">
        <v>434</v>
      </c>
      <c r="B133" s="5" t="n">
        <v>93291</v>
      </c>
      <c r="C133" s="5" t="n">
        <v>89265</v>
      </c>
    </row>
    <row r="134" spans="1:3">
      <c r="A134" s="4" t="s">
        <v>120</v>
      </c>
      <c r="B134" s="5" t="n">
        <v>156393</v>
      </c>
      <c r="C134" s="5" t="n">
        <v>177115</v>
      </c>
    </row>
    <row r="135" spans="1:3">
      <c r="A135" s="3" t="s">
        <v>435</v>
      </c>
    </row>
    <row r="136" spans="1:3">
      <c r="A136" s="4" t="s">
        <v>433</v>
      </c>
      <c r="B136" s="5" t="n">
        <v>-1225</v>
      </c>
      <c r="C136" s="5" t="n">
        <v>-1152</v>
      </c>
    </row>
    <row r="137" spans="1:3">
      <c r="A137" s="4" t="s">
        <v>434</v>
      </c>
      <c r="B137" s="5" t="n">
        <v>-591</v>
      </c>
      <c r="C137" s="5" t="n">
        <v>-1138</v>
      </c>
    </row>
    <row r="138" spans="1:3">
      <c r="A138" s="4" t="s">
        <v>120</v>
      </c>
      <c r="B138" s="6" t="n">
        <v>-1816</v>
      </c>
      <c r="C138" s="6" t="n">
        <v>-2290</v>
      </c>
    </row>
    <row r="139" spans="1:3">
      <c r="A139" s="3" t="s">
        <v>436</v>
      </c>
    </row>
    <row r="140" spans="1:3">
      <c r="A140" s="4" t="s">
        <v>437</v>
      </c>
      <c r="B140" s="5" t="n">
        <v>13</v>
      </c>
      <c r="C140" s="5" t="n">
        <v>19</v>
      </c>
    </row>
    <row r="141" spans="1:3">
      <c r="A141" s="4" t="s">
        <v>438</v>
      </c>
      <c r="B141" s="5" t="n">
        <v>15</v>
      </c>
      <c r="C141" s="5" t="n">
        <v>16</v>
      </c>
    </row>
    <row r="142" spans="1:3">
      <c r="A142" s="4" t="s">
        <v>439</v>
      </c>
      <c r="B142" s="5" t="n">
        <v>28</v>
      </c>
      <c r="C142" s="5" t="n">
        <v>35</v>
      </c>
    </row>
    <row r="143" spans="1:3">
      <c r="A143" s="4" t="s">
        <v>440</v>
      </c>
      <c r="B143" s="6" t="n">
        <v>6100</v>
      </c>
      <c r="C143" s="6" t="n">
        <v>6200</v>
      </c>
    </row>
    <row r="144" spans="1:3">
      <c r="A144" s="4" t="s">
        <v>441</v>
      </c>
      <c r="B144" s="5" t="n">
        <v>223</v>
      </c>
      <c r="C144" s="5" t="n">
        <v>79</v>
      </c>
    </row>
    <row r="145" spans="1:3">
      <c r="A145" s="4" t="s">
        <v>443</v>
      </c>
    </row>
    <row r="146" spans="1:3">
      <c r="A146" s="3" t="s">
        <v>436</v>
      </c>
    </row>
    <row r="147" spans="1:3">
      <c r="A147" s="4" t="s">
        <v>440</v>
      </c>
      <c r="B147" s="5" t="n">
        <v>4900</v>
      </c>
      <c r="C147" s="5" t="n">
        <v>3700</v>
      </c>
    </row>
    <row r="148" spans="1:3">
      <c r="A148" s="4" t="s">
        <v>441</v>
      </c>
      <c r="B148" s="6" t="n">
        <v>821</v>
      </c>
      <c r="C148" s="6" t="n">
        <v>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8</v>
      </c>
    </row>
    <row r="3" spans="1:3">
      <c r="A3" s="3" t="s">
        <v>334</v>
      </c>
    </row>
    <row r="4" spans="1:3">
      <c r="A4" s="4" t="s">
        <v>445</v>
      </c>
      <c r="B4" s="6" t="n">
        <v>1776</v>
      </c>
      <c r="C4" s="6" t="n">
        <v>4359</v>
      </c>
    </row>
    <row r="5" spans="1:3">
      <c r="A5" s="4" t="s">
        <v>446</v>
      </c>
    </row>
    <row r="6" spans="1:3">
      <c r="A6" s="3" t="s">
        <v>334</v>
      </c>
    </row>
    <row r="7" spans="1:3">
      <c r="A7" s="4" t="s">
        <v>445</v>
      </c>
      <c r="B7" s="5" t="n">
        <v>1463</v>
      </c>
      <c r="C7" s="5" t="n">
        <v>4309</v>
      </c>
    </row>
    <row r="8" spans="1:3">
      <c r="A8" s="4" t="s">
        <v>392</v>
      </c>
    </row>
    <row r="9" spans="1:3">
      <c r="A9" s="3" t="s">
        <v>334</v>
      </c>
    </row>
    <row r="10" spans="1:3">
      <c r="A10" s="4" t="s">
        <v>445</v>
      </c>
      <c r="B10" s="6" t="n">
        <v>313</v>
      </c>
      <c r="C10" s="6" t="n">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8</v>
      </c>
    </row>
    <row r="3" spans="1:3">
      <c r="A3" s="3" t="s">
        <v>334</v>
      </c>
    </row>
    <row r="4" spans="1:3">
      <c r="A4" s="4" t="s">
        <v>448</v>
      </c>
      <c r="B4" s="6" t="n">
        <v>1202</v>
      </c>
      <c r="C4" s="6" t="n">
        <v>0</v>
      </c>
    </row>
    <row r="5" spans="1:3">
      <c r="A5" s="4" t="s">
        <v>449</v>
      </c>
      <c r="B5" s="5" t="n">
        <v>-12317</v>
      </c>
      <c r="C5" s="5" t="n">
        <v>-9237</v>
      </c>
    </row>
    <row r="6" spans="1:3">
      <c r="A6" s="4" t="s">
        <v>450</v>
      </c>
      <c r="B6" s="5" t="n">
        <v>-1776</v>
      </c>
      <c r="C6" s="5" t="n">
        <v>-4359</v>
      </c>
    </row>
    <row r="7" spans="1:3">
      <c r="A7" s="4" t="s">
        <v>451</v>
      </c>
      <c r="B7" s="5" t="n">
        <v>0</v>
      </c>
      <c r="C7" s="5" t="n">
        <v>-13</v>
      </c>
    </row>
    <row r="8" spans="1:3">
      <c r="A8" s="4" t="s">
        <v>452</v>
      </c>
      <c r="B8" s="5" t="n">
        <v>268382</v>
      </c>
      <c r="C8" s="5" t="n">
        <v>-160370</v>
      </c>
    </row>
    <row r="9" spans="1:3">
      <c r="A9" s="4" t="s">
        <v>453</v>
      </c>
    </row>
    <row r="10" spans="1:3">
      <c r="A10" s="3" t="s">
        <v>334</v>
      </c>
    </row>
    <row r="11" spans="1:3">
      <c r="A11" s="4" t="s">
        <v>454</v>
      </c>
      <c r="B11" s="5" t="n">
        <v>280039</v>
      </c>
      <c r="C11" s="5" t="n">
        <v>-147195</v>
      </c>
    </row>
    <row r="12" spans="1:3">
      <c r="A12" s="4" t="s">
        <v>404</v>
      </c>
    </row>
    <row r="13" spans="1:3">
      <c r="A13" s="3" t="s">
        <v>334</v>
      </c>
    </row>
    <row r="14" spans="1:3">
      <c r="A14" s="4" t="s">
        <v>454</v>
      </c>
      <c r="B14" s="6" t="n">
        <v>1234</v>
      </c>
      <c r="C14" s="6" t="n">
        <v>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8</v>
      </c>
    </row>
    <row r="3" spans="1:3">
      <c r="A3" s="3" t="s">
        <v>334</v>
      </c>
    </row>
    <row r="4" spans="1:3">
      <c r="A4" s="4" t="s">
        <v>456</v>
      </c>
      <c r="B4" s="6" t="n">
        <v>192442</v>
      </c>
      <c r="C4" s="6" t="n">
        <v>166319</v>
      </c>
    </row>
    <row r="5" spans="1:3">
      <c r="A5" s="4" t="s">
        <v>457</v>
      </c>
      <c r="B5" s="5" t="n">
        <v>-6950</v>
      </c>
      <c r="C5" s="5" t="n">
        <v>-17316</v>
      </c>
    </row>
    <row r="6" spans="1:3">
      <c r="A6" s="4" t="s">
        <v>79</v>
      </c>
      <c r="B6" s="5" t="n">
        <v>185492</v>
      </c>
      <c r="C6" s="5" t="n">
        <v>149003</v>
      </c>
    </row>
    <row r="7" spans="1:3">
      <c r="A7" s="4" t="s">
        <v>458</v>
      </c>
    </row>
    <row r="8" spans="1:3">
      <c r="A8" s="3" t="s">
        <v>334</v>
      </c>
    </row>
    <row r="9" spans="1:3">
      <c r="A9" s="4" t="s">
        <v>456</v>
      </c>
      <c r="B9" s="5" t="n">
        <v>130197</v>
      </c>
      <c r="C9" s="5" t="n">
        <v>108317</v>
      </c>
    </row>
    <row r="10" spans="1:3">
      <c r="A10" s="4" t="s">
        <v>457</v>
      </c>
      <c r="B10" s="5" t="n">
        <v>-12725</v>
      </c>
      <c r="C10" s="5" t="n">
        <v>-23222</v>
      </c>
    </row>
    <row r="11" spans="1:3">
      <c r="A11" s="4" t="s">
        <v>79</v>
      </c>
      <c r="B11" s="5" t="n">
        <v>117472</v>
      </c>
      <c r="C11" s="5" t="n">
        <v>85095</v>
      </c>
    </row>
    <row r="12" spans="1:3">
      <c r="A12" s="4" t="s">
        <v>389</v>
      </c>
    </row>
    <row r="13" spans="1:3">
      <c r="A13" s="3" t="s">
        <v>334</v>
      </c>
    </row>
    <row r="14" spans="1:3">
      <c r="A14" s="4" t="s">
        <v>456</v>
      </c>
      <c r="B14" s="5" t="n">
        <v>38830</v>
      </c>
      <c r="C14" s="5" t="n">
        <v>37293</v>
      </c>
    </row>
    <row r="15" spans="1:3">
      <c r="A15" s="4" t="s">
        <v>457</v>
      </c>
      <c r="B15" s="5" t="n">
        <v>3031</v>
      </c>
      <c r="C15" s="5" t="n">
        <v>1426</v>
      </c>
    </row>
    <row r="16" spans="1:3">
      <c r="A16" s="4" t="s">
        <v>79</v>
      </c>
      <c r="B16" s="5" t="n">
        <v>41861</v>
      </c>
      <c r="C16" s="5" t="n">
        <v>38719</v>
      </c>
    </row>
    <row r="17" spans="1:3">
      <c r="A17" s="4" t="s">
        <v>392</v>
      </c>
    </row>
    <row r="18" spans="1:3">
      <c r="A18" s="3" t="s">
        <v>334</v>
      </c>
    </row>
    <row r="19" spans="1:3">
      <c r="A19" s="4" t="s">
        <v>456</v>
      </c>
      <c r="B19" s="5" t="n">
        <v>14267</v>
      </c>
      <c r="C19" s="5" t="n">
        <v>14012</v>
      </c>
    </row>
    <row r="20" spans="1:3">
      <c r="A20" s="4" t="s">
        <v>457</v>
      </c>
      <c r="B20" s="5" t="n">
        <v>3922</v>
      </c>
      <c r="C20" s="5" t="n">
        <v>5177</v>
      </c>
    </row>
    <row r="21" spans="1:3">
      <c r="A21" s="4" t="s">
        <v>79</v>
      </c>
      <c r="B21" s="5" t="n">
        <v>18189</v>
      </c>
      <c r="C21" s="5" t="n">
        <v>19189</v>
      </c>
    </row>
    <row r="22" spans="1:3">
      <c r="A22" s="4" t="s">
        <v>404</v>
      </c>
    </row>
    <row r="23" spans="1:3">
      <c r="A23" s="3" t="s">
        <v>334</v>
      </c>
    </row>
    <row r="24" spans="1:3">
      <c r="A24" s="4" t="s">
        <v>456</v>
      </c>
      <c r="B24" s="5" t="n">
        <v>8596</v>
      </c>
      <c r="C24" s="5" t="n">
        <v>6525</v>
      </c>
    </row>
    <row r="25" spans="1:3">
      <c r="A25" s="4" t="s">
        <v>457</v>
      </c>
      <c r="B25" s="5" t="n">
        <v>-1178</v>
      </c>
      <c r="C25" s="5" t="n">
        <v>-697</v>
      </c>
    </row>
    <row r="26" spans="1:3">
      <c r="A26" s="4" t="s">
        <v>79</v>
      </c>
      <c r="B26" s="5" t="n">
        <v>7418</v>
      </c>
      <c r="C26" s="5" t="n">
        <v>5828</v>
      </c>
    </row>
    <row r="27" spans="1:3">
      <c r="A27" s="4" t="s">
        <v>459</v>
      </c>
    </row>
    <row r="28" spans="1:3">
      <c r="A28" s="3" t="s">
        <v>334</v>
      </c>
    </row>
    <row r="29" spans="1:3">
      <c r="A29" s="4" t="s">
        <v>456</v>
      </c>
      <c r="B29" s="5" t="n">
        <v>552</v>
      </c>
      <c r="C29" s="5" t="n">
        <v>172</v>
      </c>
    </row>
    <row r="30" spans="1:3">
      <c r="A30" s="4" t="s">
        <v>457</v>
      </c>
      <c r="B30" s="5" t="n">
        <v>0</v>
      </c>
      <c r="C30" s="5" t="n">
        <v>0</v>
      </c>
    </row>
    <row r="31" spans="1:3">
      <c r="A31" s="4" t="s">
        <v>79</v>
      </c>
      <c r="B31" s="6" t="n">
        <v>552</v>
      </c>
      <c r="C31" s="6" t="n">
        <v>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29</v>
      </c>
    </row>
    <row r="2" spans="1:3">
      <c r="A2" s="3" t="s">
        <v>205</v>
      </c>
    </row>
    <row r="3" spans="1:3">
      <c r="A3" s="4" t="s">
        <v>461</v>
      </c>
      <c r="B3" s="6" t="n">
        <v>74250</v>
      </c>
      <c r="C3" s="6" t="n">
        <v>74250</v>
      </c>
    </row>
    <row r="4" spans="1:3">
      <c r="A4" s="4" t="s">
        <v>462</v>
      </c>
      <c r="B4" s="5" t="n">
        <v>53827</v>
      </c>
      <c r="C4" s="5" t="n">
        <v>54981</v>
      </c>
    </row>
    <row r="5" spans="1:3">
      <c r="A5" s="4" t="s">
        <v>463</v>
      </c>
      <c r="B5" s="5" t="n">
        <v>24454</v>
      </c>
      <c r="C5" s="5" t="n">
        <v>31582</v>
      </c>
    </row>
    <row r="6" spans="1:3">
      <c r="A6" s="4" t="s">
        <v>464</v>
      </c>
      <c r="B6" s="5" t="n">
        <v>24129</v>
      </c>
      <c r="C6" s="5" t="n">
        <v>24012</v>
      </c>
    </row>
    <row r="7" spans="1:3">
      <c r="A7" s="4" t="s">
        <v>465</v>
      </c>
      <c r="B7" s="5" t="n">
        <v>1253</v>
      </c>
      <c r="C7" s="5" t="n">
        <v>1234</v>
      </c>
    </row>
    <row r="8" spans="1:3">
      <c r="A8" s="4" t="s">
        <v>120</v>
      </c>
      <c r="B8" s="6" t="n">
        <v>177913</v>
      </c>
      <c r="C8" s="6" t="n">
        <v>186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466</v>
      </c>
      <c r="B1" s="2" t="s">
        <v>467</v>
      </c>
      <c r="C1" s="2" t="s">
        <v>1</v>
      </c>
      <c r="D1" s="2" t="s">
        <v>333</v>
      </c>
    </row>
    <row r="2" spans="1:4">
      <c r="B2" s="2" t="s">
        <v>468</v>
      </c>
      <c r="C2" s="2" t="s">
        <v>2</v>
      </c>
      <c r="D2" s="2" t="s">
        <v>29</v>
      </c>
    </row>
    <row r="3" spans="1:4">
      <c r="A3" s="3" t="s">
        <v>469</v>
      </c>
    </row>
    <row r="4" spans="1:4">
      <c r="A4" s="4" t="s">
        <v>470</v>
      </c>
      <c r="B4" s="4" t="s">
        <v>471</v>
      </c>
    </row>
    <row r="5" spans="1:4">
      <c r="A5" s="4" t="s">
        <v>472</v>
      </c>
    </row>
    <row r="6" spans="1:4">
      <c r="A6" s="3" t="s">
        <v>469</v>
      </c>
    </row>
    <row r="7" spans="1:4">
      <c r="A7" s="4" t="s">
        <v>470</v>
      </c>
      <c r="B7" s="4" t="s">
        <v>471</v>
      </c>
    </row>
    <row r="8" spans="1:4">
      <c r="A8" s="4" t="s">
        <v>473</v>
      </c>
      <c r="B8" s="4" t="s">
        <v>474</v>
      </c>
    </row>
    <row r="9" spans="1:4">
      <c r="A9" s="4" t="s">
        <v>475</v>
      </c>
    </row>
    <row r="10" spans="1:4">
      <c r="A10" s="3" t="s">
        <v>469</v>
      </c>
    </row>
    <row r="11" spans="1:4">
      <c r="A11" s="4" t="s">
        <v>476</v>
      </c>
      <c r="C11" s="4" t="s">
        <v>477</v>
      </c>
      <c r="D11" s="4" t="s">
        <v>478</v>
      </c>
    </row>
    <row r="12" spans="1:4">
      <c r="A12" s="4" t="s">
        <v>479</v>
      </c>
    </row>
    <row r="13" spans="1:4">
      <c r="A13" s="3" t="s">
        <v>469</v>
      </c>
    </row>
    <row r="14" spans="1:4">
      <c r="A14" s="4" t="s">
        <v>480</v>
      </c>
      <c r="C14" s="5" t="n">
        <v>1</v>
      </c>
      <c r="D14" s="5" t="n">
        <v>2</v>
      </c>
    </row>
    <row r="15" spans="1:4">
      <c r="A15" s="4" t="s">
        <v>481</v>
      </c>
      <c r="C15" s="4" t="s">
        <v>482</v>
      </c>
      <c r="D15" s="4" t="s">
        <v>483</v>
      </c>
    </row>
    <row r="16" spans="1:4">
      <c r="A16" s="4" t="s">
        <v>484</v>
      </c>
      <c r="C16" s="4" t="s">
        <v>485</v>
      </c>
      <c r="D16"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87</v>
      </c>
      <c r="B1" s="2" t="s">
        <v>1</v>
      </c>
      <c r="C1" s="2" t="s">
        <v>333</v>
      </c>
    </row>
    <row r="2" spans="1:3">
      <c r="B2" s="2" t="s">
        <v>2</v>
      </c>
      <c r="C2" s="2" t="s">
        <v>29</v>
      </c>
    </row>
    <row r="3" spans="1:3">
      <c r="A3" s="3" t="s">
        <v>488</v>
      </c>
    </row>
    <row r="4" spans="1:3">
      <c r="A4" s="4" t="s">
        <v>489</v>
      </c>
      <c r="B4" s="6" t="n">
        <v>16824387</v>
      </c>
      <c r="C4" s="6" t="n">
        <v>13602484</v>
      </c>
    </row>
    <row r="5" spans="1:3">
      <c r="A5" s="4" t="s">
        <v>490</v>
      </c>
      <c r="B5" s="4" t="s">
        <v>491</v>
      </c>
      <c r="C5" s="4" t="s">
        <v>380</v>
      </c>
    </row>
    <row r="6" spans="1:3">
      <c r="A6" s="4" t="s">
        <v>492</v>
      </c>
      <c r="B6" s="4" t="s">
        <v>493</v>
      </c>
      <c r="C6" s="4" t="s">
        <v>494</v>
      </c>
    </row>
    <row r="7" spans="1:3">
      <c r="A7" s="3" t="s">
        <v>495</v>
      </c>
    </row>
    <row r="8" spans="1:3">
      <c r="A8" s="4" t="s">
        <v>489</v>
      </c>
      <c r="B8" s="6" t="n">
        <v>1650000</v>
      </c>
      <c r="C8" s="6" t="n">
        <v>1650000</v>
      </c>
    </row>
    <row r="9" spans="1:3">
      <c r="A9" s="4" t="s">
        <v>496</v>
      </c>
    </row>
    <row r="10" spans="1:3">
      <c r="A10" s="3" t="s">
        <v>497</v>
      </c>
    </row>
    <row r="11" spans="1:3">
      <c r="A11" s="4" t="s">
        <v>489</v>
      </c>
      <c r="B11" s="6" t="n">
        <v>18474387</v>
      </c>
      <c r="C11" s="6" t="n">
        <v>15252484</v>
      </c>
    </row>
    <row r="12" spans="1:3">
      <c r="A12" s="4" t="s">
        <v>490</v>
      </c>
      <c r="B12" s="4" t="s">
        <v>498</v>
      </c>
      <c r="C12" s="4" t="s">
        <v>499</v>
      </c>
    </row>
    <row r="13" spans="1:3">
      <c r="A13" s="4" t="s">
        <v>492</v>
      </c>
      <c r="B13" s="4" t="s">
        <v>500</v>
      </c>
      <c r="C13" s="4" t="s">
        <v>501</v>
      </c>
    </row>
    <row r="14" spans="1:3">
      <c r="A14" s="4" t="s">
        <v>381</v>
      </c>
    </row>
    <row r="15" spans="1:3">
      <c r="A15" s="3" t="s">
        <v>488</v>
      </c>
    </row>
    <row r="16" spans="1:3">
      <c r="A16" s="4" t="s">
        <v>489</v>
      </c>
      <c r="B16" s="6" t="n">
        <v>11868925</v>
      </c>
      <c r="C16" s="6" t="n">
        <v>9529352</v>
      </c>
    </row>
    <row r="17" spans="1:3">
      <c r="A17" s="4" t="s">
        <v>490</v>
      </c>
      <c r="B17" s="4" t="s">
        <v>502</v>
      </c>
      <c r="C17" s="4" t="s">
        <v>503</v>
      </c>
    </row>
    <row r="18" spans="1:3">
      <c r="A18" s="4" t="s">
        <v>492</v>
      </c>
      <c r="B18" s="4" t="s">
        <v>504</v>
      </c>
      <c r="C18" s="4" t="s">
        <v>505</v>
      </c>
    </row>
    <row r="19" spans="1:3">
      <c r="A19" s="4" t="s">
        <v>386</v>
      </c>
    </row>
    <row r="20" spans="1:3">
      <c r="A20" s="3" t="s">
        <v>488</v>
      </c>
    </row>
    <row r="21" spans="1:3">
      <c r="A21" s="4" t="s">
        <v>489</v>
      </c>
      <c r="B21" s="6" t="n">
        <v>1639097</v>
      </c>
      <c r="C21" s="6" t="n">
        <v>810450</v>
      </c>
    </row>
    <row r="22" spans="1:3">
      <c r="A22" s="4" t="s">
        <v>490</v>
      </c>
      <c r="B22" s="4" t="s">
        <v>506</v>
      </c>
      <c r="C22" s="4" t="s">
        <v>507</v>
      </c>
    </row>
    <row r="23" spans="1:3">
      <c r="A23" s="4" t="s">
        <v>492</v>
      </c>
      <c r="B23" s="4" t="s">
        <v>508</v>
      </c>
      <c r="C23" s="4" t="s">
        <v>509</v>
      </c>
    </row>
    <row r="24" spans="1:3">
      <c r="A24" s="4" t="s">
        <v>389</v>
      </c>
    </row>
    <row r="25" spans="1:3">
      <c r="A25" s="3" t="s">
        <v>488</v>
      </c>
    </row>
    <row r="26" spans="1:3">
      <c r="A26" s="4" t="s">
        <v>489</v>
      </c>
      <c r="B26" s="6" t="n">
        <v>1642106</v>
      </c>
      <c r="C26" s="6" t="n">
        <v>1616473</v>
      </c>
    </row>
    <row r="27" spans="1:3">
      <c r="A27" s="4" t="s">
        <v>490</v>
      </c>
      <c r="B27" s="4" t="s">
        <v>510</v>
      </c>
      <c r="C27" s="4" t="s">
        <v>511</v>
      </c>
    </row>
    <row r="28" spans="1:3">
      <c r="A28" s="4" t="s">
        <v>492</v>
      </c>
      <c r="B28" s="4" t="s">
        <v>512</v>
      </c>
      <c r="C28" s="4" t="s">
        <v>513</v>
      </c>
    </row>
    <row r="29" spans="1:3">
      <c r="A29" s="4" t="s">
        <v>392</v>
      </c>
    </row>
    <row r="30" spans="1:3">
      <c r="A30" s="3" t="s">
        <v>488</v>
      </c>
    </row>
    <row r="31" spans="1:3">
      <c r="A31" s="4" t="s">
        <v>489</v>
      </c>
      <c r="B31" s="6" t="n">
        <v>887186</v>
      </c>
      <c r="C31" s="6" t="n">
        <v>923959</v>
      </c>
    </row>
    <row r="32" spans="1:3">
      <c r="A32" s="4" t="s">
        <v>490</v>
      </c>
      <c r="B32" s="4" t="s">
        <v>514</v>
      </c>
      <c r="C32" s="4" t="s">
        <v>515</v>
      </c>
    </row>
    <row r="33" spans="1:3">
      <c r="A33" s="4" t="s">
        <v>492</v>
      </c>
      <c r="B33" s="4" t="s">
        <v>516</v>
      </c>
      <c r="C33" s="4" t="s">
        <v>517</v>
      </c>
    </row>
    <row r="34" spans="1:3">
      <c r="A34" s="4" t="s">
        <v>404</v>
      </c>
    </row>
    <row r="35" spans="1:3">
      <c r="A35" s="3" t="s">
        <v>488</v>
      </c>
    </row>
    <row r="36" spans="1:3">
      <c r="A36" s="4" t="s">
        <v>489</v>
      </c>
      <c r="B36" s="6" t="n">
        <v>746703</v>
      </c>
      <c r="C36" s="6" t="n">
        <v>681014</v>
      </c>
    </row>
    <row r="37" spans="1:3">
      <c r="A37" s="4" t="s">
        <v>490</v>
      </c>
      <c r="B37" s="4" t="s">
        <v>382</v>
      </c>
      <c r="C37" s="4" t="s">
        <v>387</v>
      </c>
    </row>
    <row r="38" spans="1:3">
      <c r="A38" s="4" t="s">
        <v>492</v>
      </c>
      <c r="B38" s="4" t="s">
        <v>518</v>
      </c>
      <c r="C38" s="4" t="s">
        <v>519</v>
      </c>
    </row>
    <row r="39" spans="1:3">
      <c r="A39" s="4" t="s">
        <v>462</v>
      </c>
    </row>
    <row r="40" spans="1:3">
      <c r="A40" s="3" t="s">
        <v>488</v>
      </c>
    </row>
    <row r="41" spans="1:3">
      <c r="A41" s="4" t="s">
        <v>489</v>
      </c>
      <c r="B41" s="6" t="n">
        <v>40370</v>
      </c>
      <c r="C41" s="6" t="n">
        <v>41236</v>
      </c>
    </row>
    <row r="42" spans="1:3">
      <c r="A42" s="4" t="s">
        <v>490</v>
      </c>
      <c r="B42" s="4" t="s">
        <v>520</v>
      </c>
      <c r="C42" s="4" t="s">
        <v>520</v>
      </c>
    </row>
    <row r="43" spans="1:3">
      <c r="A43" s="4" t="s">
        <v>492</v>
      </c>
      <c r="B43" s="4" t="s">
        <v>521</v>
      </c>
      <c r="C43" s="4" t="s">
        <v>522</v>
      </c>
    </row>
    <row r="44" spans="1:3">
      <c r="A44" s="4" t="s">
        <v>495</v>
      </c>
    </row>
    <row r="45" spans="1:3">
      <c r="A45" s="3" t="s">
        <v>495</v>
      </c>
    </row>
    <row r="46" spans="1:3">
      <c r="A46" s="4" t="s">
        <v>489</v>
      </c>
      <c r="B46" s="6" t="n">
        <v>1650000</v>
      </c>
      <c r="C46" s="6" t="n">
        <v>1650000</v>
      </c>
    </row>
    <row r="47" spans="1:3">
      <c r="A47" s="4" t="s">
        <v>490</v>
      </c>
      <c r="B47" s="4" t="s">
        <v>523</v>
      </c>
      <c r="C47" s="4" t="s">
        <v>502</v>
      </c>
    </row>
    <row r="48" spans="1:3">
      <c r="A48" s="4" t="s">
        <v>492</v>
      </c>
      <c r="B48" s="4" t="s">
        <v>524</v>
      </c>
      <c r="C48"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26</v>
      </c>
      <c r="B1" s="2" t="s">
        <v>527</v>
      </c>
    </row>
    <row r="2" spans="1:2">
      <c r="A2" s="3" t="s">
        <v>208</v>
      </c>
    </row>
    <row r="3" spans="1:2">
      <c r="A3" s="4" t="s">
        <v>528</v>
      </c>
      <c r="B3" s="6" t="n">
        <v>17084017</v>
      </c>
    </row>
    <row r="4" spans="1:2">
      <c r="A4" s="4" t="s">
        <v>529</v>
      </c>
      <c r="B4" s="5" t="n">
        <v>140370</v>
      </c>
    </row>
    <row r="5" spans="1:2">
      <c r="A5" s="4" t="s">
        <v>530</v>
      </c>
      <c r="B5" s="5" t="n">
        <v>0</v>
      </c>
    </row>
    <row r="6" spans="1:2">
      <c r="A6" s="4" t="s">
        <v>531</v>
      </c>
      <c r="B6" s="5" t="n">
        <v>0</v>
      </c>
    </row>
    <row r="7" spans="1:2">
      <c r="A7" s="4" t="s">
        <v>532</v>
      </c>
      <c r="B7" s="5" t="n">
        <v>0</v>
      </c>
    </row>
    <row r="8" spans="1:2">
      <c r="A8" s="4" t="s">
        <v>533</v>
      </c>
      <c r="B8" s="5" t="n">
        <v>1250000</v>
      </c>
    </row>
    <row r="9" spans="1:2">
      <c r="A9" s="4" t="s">
        <v>120</v>
      </c>
      <c r="B9" s="6" t="n">
        <v>18474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9</v>
      </c>
      <c r="B4" s="6" t="n">
        <v>138790</v>
      </c>
      <c r="C4" s="6" t="n">
        <v>53249</v>
      </c>
    </row>
    <row r="5" spans="1:3">
      <c r="A5" s="3" t="s">
        <v>109</v>
      </c>
    </row>
    <row r="6" spans="1:3">
      <c r="A6" s="4" t="s">
        <v>110</v>
      </c>
      <c r="B6" s="5" t="n">
        <v>52349</v>
      </c>
      <c r="C6" s="5" t="n">
        <v>-132317</v>
      </c>
    </row>
    <row r="7" spans="1:3">
      <c r="A7" s="4" t="s">
        <v>111</v>
      </c>
      <c r="B7" s="5" t="n">
        <v>10147</v>
      </c>
      <c r="C7" s="5" t="n">
        <v>9237</v>
      </c>
    </row>
    <row r="8" spans="1:3">
      <c r="A8" s="4" t="s">
        <v>112</v>
      </c>
      <c r="B8" s="5" t="n">
        <v>-5851</v>
      </c>
      <c r="C8" s="5" t="n">
        <v>-6539</v>
      </c>
    </row>
    <row r="9" spans="1:3">
      <c r="A9" s="4" t="s">
        <v>113</v>
      </c>
      <c r="B9" s="5" t="n">
        <v>-276</v>
      </c>
      <c r="C9" s="5" t="n">
        <v>312</v>
      </c>
    </row>
    <row r="10" spans="1:3">
      <c r="A10" s="4" t="s">
        <v>114</v>
      </c>
      <c r="B10" s="5" t="n">
        <v>56369</v>
      </c>
      <c r="C10" s="5" t="n">
        <v>-129307</v>
      </c>
    </row>
    <row r="11" spans="1:3">
      <c r="A11" s="4" t="s">
        <v>115</v>
      </c>
      <c r="B11" s="5" t="n">
        <v>195159</v>
      </c>
      <c r="C11" s="5" t="n">
        <v>-76058</v>
      </c>
    </row>
    <row r="12" spans="1:3">
      <c r="A12" s="4" t="s">
        <v>116</v>
      </c>
      <c r="B12" s="5" t="n">
        <v>0</v>
      </c>
      <c r="C12" s="5" t="n">
        <v>959</v>
      </c>
    </row>
    <row r="13" spans="1:3">
      <c r="A13" s="4" t="s">
        <v>117</v>
      </c>
      <c r="B13" s="5" t="n">
        <v>-11107</v>
      </c>
      <c r="C13" s="5" t="n">
        <v>-11107</v>
      </c>
    </row>
    <row r="14" spans="1:3">
      <c r="A14" s="4" t="s">
        <v>118</v>
      </c>
      <c r="B14" s="6" t="n">
        <v>184052</v>
      </c>
      <c r="C14" s="6" t="n">
        <v>-86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3"/>
    <col customWidth="1" max="3" min="3" width="16"/>
  </cols>
  <sheetData>
    <row r="1" spans="1:3">
      <c r="A1" s="1" t="s">
        <v>534</v>
      </c>
      <c r="B1" s="2" t="s">
        <v>1</v>
      </c>
      <c r="C1" s="2" t="s">
        <v>333</v>
      </c>
    </row>
    <row r="2" spans="1:3">
      <c r="B2" s="2" t="s">
        <v>2</v>
      </c>
      <c r="C2" s="2" t="s">
        <v>29</v>
      </c>
    </row>
    <row r="3" spans="1:3">
      <c r="A3" s="3" t="s">
        <v>535</v>
      </c>
    </row>
    <row r="4" spans="1:3">
      <c r="A4" s="4" t="s">
        <v>536</v>
      </c>
      <c r="B4" s="4" t="s">
        <v>537</v>
      </c>
      <c r="C4" s="4" t="s">
        <v>538</v>
      </c>
    </row>
    <row r="5" spans="1:3">
      <c r="A5" s="4" t="s">
        <v>539</v>
      </c>
      <c r="B5" s="6" t="n">
        <v>1650000</v>
      </c>
      <c r="C5" s="6" t="n">
        <v>1650000</v>
      </c>
    </row>
    <row r="6" spans="1:3">
      <c r="A6" s="4" t="s">
        <v>540</v>
      </c>
    </row>
    <row r="7" spans="1:3">
      <c r="A7" s="3" t="s">
        <v>535</v>
      </c>
    </row>
    <row r="8" spans="1:3">
      <c r="A8" s="4" t="s">
        <v>541</v>
      </c>
      <c r="B8" s="4" t="s">
        <v>542</v>
      </c>
    </row>
    <row r="9" spans="1:3">
      <c r="A9" s="4" t="s">
        <v>543</v>
      </c>
    </row>
    <row r="10" spans="1:3">
      <c r="A10" s="3" t="s">
        <v>535</v>
      </c>
    </row>
    <row r="11" spans="1:3">
      <c r="A11" s="4" t="s">
        <v>541</v>
      </c>
      <c r="B11" s="4" t="s">
        <v>544</v>
      </c>
    </row>
    <row r="12" spans="1:3">
      <c r="A12" s="4" t="s">
        <v>545</v>
      </c>
    </row>
    <row r="13" spans="1:3">
      <c r="A13" s="3" t="s">
        <v>535</v>
      </c>
    </row>
    <row r="14" spans="1:3">
      <c r="A14" s="4" t="s">
        <v>539</v>
      </c>
      <c r="B14" s="6" t="n">
        <v>1650000</v>
      </c>
    </row>
    <row r="15" spans="1:3">
      <c r="A15" s="4" t="s">
        <v>546</v>
      </c>
      <c r="B15" s="6" t="n">
        <v>1650000</v>
      </c>
    </row>
    <row r="16" spans="1:3">
      <c r="A16" s="4" t="s">
        <v>547</v>
      </c>
      <c r="B16" s="4" t="s">
        <v>548</v>
      </c>
    </row>
    <row r="17" spans="1:3">
      <c r="A17" s="4" t="s">
        <v>549</v>
      </c>
      <c r="B17" s="4" t="s">
        <v>5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9</v>
      </c>
    </row>
    <row r="2" spans="1:3">
      <c r="A2" s="3" t="s">
        <v>552</v>
      </c>
    </row>
    <row r="3" spans="1:3">
      <c r="A3" s="4" t="s">
        <v>553</v>
      </c>
      <c r="B3" s="6" t="n">
        <v>18453134</v>
      </c>
      <c r="C3" s="6" t="n">
        <v>15047528</v>
      </c>
    </row>
    <row r="4" spans="1:3">
      <c r="A4" s="4" t="s">
        <v>554</v>
      </c>
      <c r="B4" s="5" t="n">
        <v>1947052</v>
      </c>
      <c r="C4" s="5" t="n">
        <v>1930364</v>
      </c>
    </row>
    <row r="5" spans="1:3">
      <c r="A5" s="4" t="s">
        <v>555</v>
      </c>
      <c r="B5" s="5" t="n">
        <v>198000</v>
      </c>
      <c r="C5" s="5" t="n">
        <v>159900</v>
      </c>
    </row>
    <row r="6" spans="1:3">
      <c r="A6" s="4" t="s">
        <v>556</v>
      </c>
      <c r="B6" s="5" t="n">
        <v>20616169</v>
      </c>
      <c r="C6" s="5" t="n">
        <v>17151306</v>
      </c>
    </row>
    <row r="7" spans="1:3">
      <c r="A7" s="4" t="s">
        <v>557</v>
      </c>
      <c r="B7" s="5" t="n">
        <v>2273</v>
      </c>
      <c r="C7" s="5" t="n">
        <v>18083</v>
      </c>
    </row>
    <row r="8" spans="1:3">
      <c r="A8" s="4" t="s">
        <v>558</v>
      </c>
      <c r="B8" s="5" t="n">
        <v>0</v>
      </c>
      <c r="C8" s="5" t="n">
        <v>0</v>
      </c>
    </row>
    <row r="9" spans="1:3">
      <c r="A9" s="4" t="s">
        <v>559</v>
      </c>
      <c r="B9" s="5" t="n">
        <v>2273</v>
      </c>
      <c r="C9" s="5" t="n">
        <v>18083</v>
      </c>
    </row>
    <row r="10" spans="1:3">
      <c r="A10" s="4" t="s">
        <v>557</v>
      </c>
    </row>
    <row r="11" spans="1:3">
      <c r="A11" s="3" t="s">
        <v>552</v>
      </c>
    </row>
    <row r="12" spans="1:3">
      <c r="A12" s="4" t="s">
        <v>556</v>
      </c>
      <c r="B12" s="5" t="n">
        <v>18025</v>
      </c>
      <c r="C12" s="5" t="n">
        <v>13500</v>
      </c>
    </row>
    <row r="13" spans="1:3">
      <c r="A13" s="4" t="s">
        <v>560</v>
      </c>
    </row>
    <row r="14" spans="1:3">
      <c r="A14" s="3" t="s">
        <v>552</v>
      </c>
    </row>
    <row r="15" spans="1:3">
      <c r="A15" s="4" t="s">
        <v>555</v>
      </c>
      <c r="B15" s="5" t="n">
        <v>215983</v>
      </c>
      <c r="C15" s="5" t="n">
        <v>173414</v>
      </c>
    </row>
    <row r="16" spans="1:3">
      <c r="A16" s="4" t="s">
        <v>561</v>
      </c>
    </row>
    <row r="17" spans="1:3">
      <c r="A17" s="3" t="s">
        <v>552</v>
      </c>
    </row>
    <row r="18" spans="1:3">
      <c r="A18" s="4" t="s">
        <v>555</v>
      </c>
      <c r="B18" s="5" t="n">
        <v>18025</v>
      </c>
      <c r="C18" s="5" t="n">
        <v>13500</v>
      </c>
    </row>
    <row r="19" spans="1:3">
      <c r="A19" s="4" t="s">
        <v>562</v>
      </c>
    </row>
    <row r="20" spans="1:3">
      <c r="A20" s="3" t="s">
        <v>552</v>
      </c>
    </row>
    <row r="21" spans="1:3">
      <c r="A21" s="4" t="s">
        <v>555</v>
      </c>
      <c r="B21" s="5" t="n">
        <v>164800</v>
      </c>
      <c r="C21" s="5" t="n">
        <v>158300</v>
      </c>
    </row>
    <row r="22" spans="1:3">
      <c r="A22" s="4" t="s">
        <v>563</v>
      </c>
    </row>
    <row r="23" spans="1:3">
      <c r="A23" s="3" t="s">
        <v>552</v>
      </c>
    </row>
    <row r="24" spans="1:3">
      <c r="A24" s="4" t="s">
        <v>555</v>
      </c>
      <c r="B24" s="5" t="n">
        <v>5025</v>
      </c>
    </row>
    <row r="25" spans="1:3">
      <c r="A25" s="4" t="s">
        <v>381</v>
      </c>
    </row>
    <row r="26" spans="1:3">
      <c r="A26" s="3" t="s">
        <v>552</v>
      </c>
    </row>
    <row r="27" spans="1:3">
      <c r="A27" s="4" t="s">
        <v>553</v>
      </c>
      <c r="B27" s="5" t="n">
        <v>12575947</v>
      </c>
      <c r="C27" s="5" t="n">
        <v>10158404</v>
      </c>
    </row>
    <row r="28" spans="1:3">
      <c r="A28" s="4" t="s">
        <v>554</v>
      </c>
      <c r="B28" s="5" t="n">
        <v>686656</v>
      </c>
      <c r="C28" s="5" t="n">
        <v>702952</v>
      </c>
    </row>
    <row r="29" spans="1:3">
      <c r="A29" s="4" t="s">
        <v>564</v>
      </c>
    </row>
    <row r="30" spans="1:3">
      <c r="A30" s="3" t="s">
        <v>552</v>
      </c>
    </row>
    <row r="31" spans="1:3">
      <c r="A31" s="4" t="s">
        <v>555</v>
      </c>
      <c r="B31" s="5" t="n">
        <v>197958</v>
      </c>
      <c r="C31" s="5" t="n">
        <v>159914</v>
      </c>
    </row>
    <row r="32" spans="1:3">
      <c r="A32" s="4" t="s">
        <v>386</v>
      </c>
    </row>
    <row r="33" spans="1:3">
      <c r="A33" s="3" t="s">
        <v>552</v>
      </c>
    </row>
    <row r="34" spans="1:3">
      <c r="A34" s="4" t="s">
        <v>553</v>
      </c>
      <c r="B34" s="5" t="n">
        <v>1763779</v>
      </c>
      <c r="C34" s="5" t="n">
        <v>870702</v>
      </c>
    </row>
    <row r="35" spans="1:3">
      <c r="A35" s="4" t="s">
        <v>389</v>
      </c>
    </row>
    <row r="36" spans="1:3">
      <c r="A36" s="3" t="s">
        <v>552</v>
      </c>
    </row>
    <row r="37" spans="1:3">
      <c r="A37" s="4" t="s">
        <v>553</v>
      </c>
      <c r="B37" s="5" t="n">
        <v>2072829</v>
      </c>
      <c r="C37" s="5" t="n">
        <v>2016202</v>
      </c>
    </row>
    <row r="38" spans="1:3">
      <c r="A38" s="4" t="s">
        <v>554</v>
      </c>
      <c r="B38" s="5" t="n">
        <v>1260396</v>
      </c>
      <c r="C38" s="5" t="n">
        <v>1227412</v>
      </c>
    </row>
    <row r="39" spans="1:3">
      <c r="A39" s="4" t="s">
        <v>392</v>
      </c>
    </row>
    <row r="40" spans="1:3">
      <c r="A40" s="3" t="s">
        <v>552</v>
      </c>
    </row>
    <row r="41" spans="1:3">
      <c r="A41" s="4" t="s">
        <v>553</v>
      </c>
      <c r="B41" s="5" t="n">
        <v>1079223</v>
      </c>
      <c r="C41" s="5" t="n">
        <v>1127911</v>
      </c>
    </row>
    <row r="42" spans="1:3">
      <c r="A42" s="4" t="s">
        <v>404</v>
      </c>
    </row>
    <row r="43" spans="1:3">
      <c r="A43" s="3" t="s">
        <v>552</v>
      </c>
    </row>
    <row r="44" spans="1:3">
      <c r="A44" s="4" t="s">
        <v>553</v>
      </c>
      <c r="B44" s="5" t="n">
        <v>907529</v>
      </c>
      <c r="C44" s="5" t="n">
        <v>819328</v>
      </c>
    </row>
    <row r="45" spans="1:3">
      <c r="A45" s="4" t="s">
        <v>462</v>
      </c>
    </row>
    <row r="46" spans="1:3">
      <c r="A46" s="3" t="s">
        <v>552</v>
      </c>
    </row>
    <row r="47" spans="1:3">
      <c r="A47" s="4" t="s">
        <v>553</v>
      </c>
      <c r="B47" s="5" t="n">
        <v>53827</v>
      </c>
      <c r="C47" s="5" t="n">
        <v>54981</v>
      </c>
    </row>
    <row r="48" spans="1:3">
      <c r="A48" s="4" t="s">
        <v>556</v>
      </c>
      <c r="B48" s="5" t="n">
        <v>53827</v>
      </c>
      <c r="C48" s="5" t="n">
        <v>54981</v>
      </c>
    </row>
    <row r="49" spans="1:3">
      <c r="A49" s="4" t="s">
        <v>80</v>
      </c>
    </row>
    <row r="50" spans="1:3">
      <c r="A50" s="3" t="s">
        <v>552</v>
      </c>
    </row>
    <row r="51" spans="1:3">
      <c r="A51" s="4" t="s">
        <v>556</v>
      </c>
      <c r="B51" s="6" t="n">
        <v>20544317</v>
      </c>
      <c r="C51" s="6" t="n">
        <v>17082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27</v>
      </c>
    </row>
    <row r="3" spans="1:2">
      <c r="A3" s="3" t="s">
        <v>566</v>
      </c>
    </row>
    <row r="4" spans="1:2">
      <c r="A4" s="4" t="s">
        <v>567</v>
      </c>
      <c r="B4" s="6" t="n">
        <v>14609961</v>
      </c>
    </row>
    <row r="5" spans="1:2">
      <c r="A5" s="4" t="s">
        <v>568</v>
      </c>
      <c r="B5" s="5" t="n">
        <v>6186934</v>
      </c>
    </row>
    <row r="6" spans="1:2">
      <c r="A6" s="4" t="s">
        <v>569</v>
      </c>
      <c r="B6" s="5" t="n">
        <v>-5772427</v>
      </c>
    </row>
    <row r="7" spans="1:2">
      <c r="A7" s="4" t="s">
        <v>570</v>
      </c>
      <c r="B7" s="5" t="n">
        <v>15024468</v>
      </c>
    </row>
    <row r="8" spans="1:2">
      <c r="A8" s="4" t="s">
        <v>571</v>
      </c>
    </row>
    <row r="9" spans="1:2">
      <c r="A9" s="3" t="s">
        <v>566</v>
      </c>
    </row>
    <row r="10" spans="1:2">
      <c r="A10" s="4" t="s">
        <v>567</v>
      </c>
      <c r="B10" s="5" t="n">
        <v>12370000</v>
      </c>
    </row>
    <row r="11" spans="1:2">
      <c r="A11" s="4" t="s">
        <v>568</v>
      </c>
      <c r="B11" s="5" t="n">
        <v>4575000</v>
      </c>
    </row>
    <row r="12" spans="1:2">
      <c r="A12" s="4" t="s">
        <v>569</v>
      </c>
      <c r="B12" s="5" t="n">
        <v>-4050000</v>
      </c>
    </row>
    <row r="13" spans="1:2">
      <c r="A13" s="4" t="s">
        <v>570</v>
      </c>
      <c r="B13" s="5" t="n">
        <v>12895000</v>
      </c>
    </row>
    <row r="14" spans="1:2">
      <c r="A14" s="4" t="s">
        <v>572</v>
      </c>
    </row>
    <row r="15" spans="1:2">
      <c r="A15" s="3" t="s">
        <v>566</v>
      </c>
    </row>
    <row r="16" spans="1:2">
      <c r="A16" s="4" t="s">
        <v>567</v>
      </c>
      <c r="B16" s="5" t="n">
        <v>1689900</v>
      </c>
    </row>
    <row r="17" spans="1:2">
      <c r="A17" s="4" t="s">
        <v>568</v>
      </c>
      <c r="B17" s="5" t="n">
        <v>1586400</v>
      </c>
    </row>
    <row r="18" spans="1:2">
      <c r="A18" s="4" t="s">
        <v>569</v>
      </c>
      <c r="B18" s="5" t="n">
        <v>-1689900</v>
      </c>
    </row>
    <row r="19" spans="1:2">
      <c r="A19" s="4" t="s">
        <v>570</v>
      </c>
      <c r="B19" s="5" t="n">
        <v>1586400</v>
      </c>
    </row>
    <row r="20" spans="1:2">
      <c r="A20" s="4" t="s">
        <v>573</v>
      </c>
    </row>
    <row r="21" spans="1:2">
      <c r="A21" s="3" t="s">
        <v>566</v>
      </c>
    </row>
    <row r="22" spans="1:2">
      <c r="A22" s="4" t="s">
        <v>567</v>
      </c>
      <c r="B22" s="5" t="n">
        <v>23149</v>
      </c>
    </row>
    <row r="23" spans="1:2">
      <c r="A23" s="4" t="s">
        <v>568</v>
      </c>
      <c r="B23" s="5" t="n">
        <v>25534</v>
      </c>
    </row>
    <row r="24" spans="1:2">
      <c r="A24" s="4" t="s">
        <v>569</v>
      </c>
      <c r="B24" s="5" t="n">
        <v>-23149</v>
      </c>
    </row>
    <row r="25" spans="1:2">
      <c r="A25" s="4" t="s">
        <v>570</v>
      </c>
      <c r="B25" s="5" t="n">
        <v>25534</v>
      </c>
    </row>
    <row r="26" spans="1:2">
      <c r="A26" s="4" t="s">
        <v>574</v>
      </c>
    </row>
    <row r="27" spans="1:2">
      <c r="A27" s="3" t="s">
        <v>566</v>
      </c>
    </row>
    <row r="28" spans="1:2">
      <c r="A28" s="4" t="s">
        <v>567</v>
      </c>
      <c r="B28" s="5" t="n">
        <v>526912</v>
      </c>
    </row>
    <row r="29" spans="1:2">
      <c r="A29" s="4" t="s">
        <v>568</v>
      </c>
      <c r="B29" s="5" t="n">
        <v>0</v>
      </c>
    </row>
    <row r="30" spans="1:2">
      <c r="A30" s="4" t="s">
        <v>569</v>
      </c>
      <c r="B30" s="5" t="n">
        <v>-9378</v>
      </c>
    </row>
    <row r="31" spans="1:2">
      <c r="A31" s="4" t="s">
        <v>570</v>
      </c>
      <c r="B31" s="6" t="n">
        <v>517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78</v>
      </c>
      <c r="D2" s="2" t="s">
        <v>29</v>
      </c>
    </row>
    <row r="3" spans="1:4">
      <c r="A3" s="3" t="s">
        <v>576</v>
      </c>
    </row>
    <row r="4" spans="1:4">
      <c r="A4" s="4" t="s">
        <v>577</v>
      </c>
      <c r="B4" s="6" t="n">
        <v>5900</v>
      </c>
      <c r="C4" s="6" t="n">
        <v>6500</v>
      </c>
    </row>
    <row r="5" spans="1:4">
      <c r="A5" s="4" t="s">
        <v>578</v>
      </c>
      <c r="B5" s="5" t="n">
        <v>23800</v>
      </c>
    </row>
    <row r="6" spans="1:4">
      <c r="A6" s="4" t="s">
        <v>579</v>
      </c>
      <c r="B6" s="5" t="n">
        <v>2671714</v>
      </c>
      <c r="D6" s="6" t="n">
        <v>2286697</v>
      </c>
    </row>
    <row r="7" spans="1:4">
      <c r="A7" s="4" t="s">
        <v>580</v>
      </c>
      <c r="B7" s="5" t="n">
        <v>15024468</v>
      </c>
      <c r="D7" s="5" t="n">
        <v>14609961</v>
      </c>
    </row>
    <row r="8" spans="1:4">
      <c r="A8" s="4" t="s">
        <v>581</v>
      </c>
    </row>
    <row r="9" spans="1:4">
      <c r="A9" s="3" t="s">
        <v>576</v>
      </c>
    </row>
    <row r="10" spans="1:4">
      <c r="A10" s="4" t="s">
        <v>579</v>
      </c>
      <c r="B10" s="5" t="n">
        <v>93800</v>
      </c>
      <c r="C10" s="6" t="n">
        <v>99600</v>
      </c>
    </row>
    <row r="11" spans="1:4">
      <c r="A11" s="4" t="s">
        <v>573</v>
      </c>
    </row>
    <row r="12" spans="1:4">
      <c r="A12" s="3" t="s">
        <v>576</v>
      </c>
    </row>
    <row r="13" spans="1:4">
      <c r="A13" s="4" t="s">
        <v>580</v>
      </c>
      <c r="B13" s="5" t="n">
        <v>25534</v>
      </c>
      <c r="D13" s="5" t="n">
        <v>23149</v>
      </c>
    </row>
    <row r="14" spans="1:4">
      <c r="A14" s="4" t="s">
        <v>582</v>
      </c>
    </row>
    <row r="15" spans="1:4">
      <c r="A15" s="3" t="s">
        <v>576</v>
      </c>
    </row>
    <row r="16" spans="1:4">
      <c r="A16" s="4" t="s">
        <v>580</v>
      </c>
      <c r="B16" s="6" t="n">
        <v>25500</v>
      </c>
      <c r="D16" s="6" t="n">
        <v>23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3</v>
      </c>
      <c r="B1" s="2" t="s">
        <v>2</v>
      </c>
      <c r="C1" s="2" t="s">
        <v>29</v>
      </c>
    </row>
    <row r="2" spans="1:3">
      <c r="A2" s="3" t="s">
        <v>552</v>
      </c>
    </row>
    <row r="3" spans="1:3">
      <c r="A3" s="4" t="s">
        <v>580</v>
      </c>
      <c r="B3" s="6" t="n">
        <v>15024468</v>
      </c>
      <c r="C3" s="6" t="n">
        <v>14609961</v>
      </c>
    </row>
    <row r="4" spans="1:3">
      <c r="A4" s="4" t="s">
        <v>571</v>
      </c>
    </row>
    <row r="5" spans="1:3">
      <c r="A5" s="3" t="s">
        <v>552</v>
      </c>
    </row>
    <row r="6" spans="1:3">
      <c r="A6" s="4" t="s">
        <v>580</v>
      </c>
      <c r="B6" s="6" t="n">
        <v>12895000</v>
      </c>
      <c r="C6" s="6" t="n">
        <v>12370000</v>
      </c>
    </row>
    <row r="7" spans="1:3">
      <c r="A7" s="4" t="s">
        <v>584</v>
      </c>
      <c r="B7" s="4" t="s">
        <v>585</v>
      </c>
      <c r="C7" s="4" t="s">
        <v>586</v>
      </c>
    </row>
    <row r="8" spans="1:3">
      <c r="A8" s="4" t="s">
        <v>587</v>
      </c>
      <c r="B8" s="4" t="s">
        <v>588</v>
      </c>
      <c r="C8" s="4" t="s">
        <v>588</v>
      </c>
    </row>
    <row r="9" spans="1:3">
      <c r="A9" s="4" t="s">
        <v>589</v>
      </c>
      <c r="B9" s="4" t="s">
        <v>590</v>
      </c>
      <c r="C9" s="4" t="s">
        <v>591</v>
      </c>
    </row>
    <row r="10" spans="1:3">
      <c r="A10" s="4" t="s">
        <v>592</v>
      </c>
    </row>
    <row r="11" spans="1:3">
      <c r="A11" s="3" t="s">
        <v>552</v>
      </c>
    </row>
    <row r="12" spans="1:3">
      <c r="A12" s="4" t="s">
        <v>580</v>
      </c>
      <c r="B12" s="6" t="n">
        <v>1000000</v>
      </c>
      <c r="C12" s="6" t="n">
        <v>1500000</v>
      </c>
    </row>
    <row r="13" spans="1:3">
      <c r="A13" s="4" t="s">
        <v>584</v>
      </c>
      <c r="B13" s="4" t="s">
        <v>593</v>
      </c>
      <c r="C13" s="4" t="s">
        <v>548</v>
      </c>
    </row>
    <row r="14" spans="1:3">
      <c r="A14" s="4" t="s">
        <v>587</v>
      </c>
      <c r="B14" s="4" t="s">
        <v>594</v>
      </c>
      <c r="C14" s="4" t="s">
        <v>595</v>
      </c>
    </row>
    <row r="15" spans="1:3">
      <c r="A15" s="4" t="s">
        <v>589</v>
      </c>
      <c r="B15" s="4" t="s">
        <v>596</v>
      </c>
      <c r="C15" s="4" t="s">
        <v>597</v>
      </c>
    </row>
    <row r="16" spans="1:3">
      <c r="A16" s="4" t="s">
        <v>598</v>
      </c>
    </row>
    <row r="17" spans="1:3">
      <c r="A17" s="3" t="s">
        <v>552</v>
      </c>
    </row>
    <row r="18" spans="1:3">
      <c r="A18" s="4" t="s">
        <v>580</v>
      </c>
      <c r="B18" s="6" t="n">
        <v>2800000</v>
      </c>
      <c r="C18" s="6" t="n">
        <v>1500000</v>
      </c>
    </row>
    <row r="19" spans="1:3">
      <c r="A19" s="4" t="s">
        <v>584</v>
      </c>
      <c r="B19" s="4" t="s">
        <v>599</v>
      </c>
      <c r="C19" s="4" t="s">
        <v>600</v>
      </c>
    </row>
    <row r="20" spans="1:3">
      <c r="A20" s="4" t="s">
        <v>587</v>
      </c>
      <c r="B20" s="4" t="s">
        <v>601</v>
      </c>
      <c r="C20" s="4" t="s">
        <v>602</v>
      </c>
    </row>
    <row r="21" spans="1:3">
      <c r="A21" s="4" t="s">
        <v>589</v>
      </c>
      <c r="B21" s="4" t="s">
        <v>603</v>
      </c>
      <c r="C21" s="4" t="s">
        <v>604</v>
      </c>
    </row>
    <row r="22" spans="1:3">
      <c r="A22" s="4" t="s">
        <v>605</v>
      </c>
    </row>
    <row r="23" spans="1:3">
      <c r="A23" s="3" t="s">
        <v>552</v>
      </c>
    </row>
    <row r="24" spans="1:3">
      <c r="A24" s="4" t="s">
        <v>580</v>
      </c>
      <c r="B24" s="6" t="n">
        <v>2550000</v>
      </c>
      <c r="C24" s="6" t="n">
        <v>2300000</v>
      </c>
    </row>
    <row r="25" spans="1:3">
      <c r="A25" s="4" t="s">
        <v>584</v>
      </c>
      <c r="B25" s="4" t="s">
        <v>606</v>
      </c>
      <c r="C25" s="4" t="s">
        <v>602</v>
      </c>
    </row>
    <row r="26" spans="1:3">
      <c r="A26" s="4" t="s">
        <v>587</v>
      </c>
      <c r="B26" s="4" t="s">
        <v>607</v>
      </c>
      <c r="C26" s="4" t="s">
        <v>608</v>
      </c>
    </row>
    <row r="27" spans="1:3">
      <c r="A27" s="4" t="s">
        <v>589</v>
      </c>
      <c r="B27" s="4" t="s">
        <v>609</v>
      </c>
      <c r="C27" s="4" t="s">
        <v>610</v>
      </c>
    </row>
    <row r="28" spans="1:3">
      <c r="A28" s="4" t="s">
        <v>611</v>
      </c>
    </row>
    <row r="29" spans="1:3">
      <c r="A29" s="3" t="s">
        <v>552</v>
      </c>
    </row>
    <row r="30" spans="1:3">
      <c r="A30" s="4" t="s">
        <v>580</v>
      </c>
      <c r="B30" s="6" t="n">
        <v>1500000</v>
      </c>
      <c r="C30" s="6" t="n">
        <v>2550000</v>
      </c>
    </row>
    <row r="31" spans="1:3">
      <c r="A31" s="4" t="s">
        <v>584</v>
      </c>
      <c r="B31" s="4" t="s">
        <v>612</v>
      </c>
      <c r="C31" s="4" t="s">
        <v>606</v>
      </c>
    </row>
    <row r="32" spans="1:3">
      <c r="A32" s="4" t="s">
        <v>587</v>
      </c>
      <c r="B32" s="4" t="s">
        <v>613</v>
      </c>
      <c r="C32" s="4" t="s">
        <v>614</v>
      </c>
    </row>
    <row r="33" spans="1:3">
      <c r="A33" s="4" t="s">
        <v>589</v>
      </c>
      <c r="B33" s="4" t="s">
        <v>615</v>
      </c>
      <c r="C33" s="4" t="s">
        <v>616</v>
      </c>
    </row>
    <row r="34" spans="1:3">
      <c r="A34" s="4" t="s">
        <v>617</v>
      </c>
    </row>
    <row r="35" spans="1:3">
      <c r="A35" s="3" t="s">
        <v>552</v>
      </c>
    </row>
    <row r="36" spans="1:3">
      <c r="A36" s="4" t="s">
        <v>580</v>
      </c>
      <c r="B36" s="6" t="n">
        <v>1600000</v>
      </c>
      <c r="C36" s="6" t="n">
        <v>1600000</v>
      </c>
    </row>
    <row r="37" spans="1:3">
      <c r="A37" s="4" t="s">
        <v>584</v>
      </c>
      <c r="B37" s="4" t="s">
        <v>618</v>
      </c>
      <c r="C37" s="4" t="s">
        <v>619</v>
      </c>
    </row>
    <row r="38" spans="1:3">
      <c r="A38" s="4" t="s">
        <v>587</v>
      </c>
      <c r="B38" s="4" t="s">
        <v>614</v>
      </c>
      <c r="C38" s="4" t="s">
        <v>595</v>
      </c>
    </row>
    <row r="39" spans="1:3">
      <c r="A39" s="4" t="s">
        <v>589</v>
      </c>
      <c r="B39" s="4" t="s">
        <v>620</v>
      </c>
      <c r="C39" s="4" t="s">
        <v>621</v>
      </c>
    </row>
    <row r="40" spans="1:3">
      <c r="A40" s="4" t="s">
        <v>622</v>
      </c>
    </row>
    <row r="41" spans="1:3">
      <c r="A41" s="3" t="s">
        <v>552</v>
      </c>
    </row>
    <row r="42" spans="1:3">
      <c r="A42" s="4" t="s">
        <v>580</v>
      </c>
      <c r="B42" s="6" t="n">
        <v>3445000</v>
      </c>
      <c r="C42" s="6" t="n">
        <v>2920000</v>
      </c>
    </row>
    <row r="43" spans="1:3">
      <c r="A43" s="4" t="s">
        <v>584</v>
      </c>
      <c r="B43" s="4" t="s">
        <v>586</v>
      </c>
      <c r="C43" s="4" t="s">
        <v>595</v>
      </c>
    </row>
    <row r="44" spans="1:3">
      <c r="A44" s="4" t="s">
        <v>587</v>
      </c>
      <c r="B44" s="4" t="s">
        <v>623</v>
      </c>
      <c r="C44" s="4" t="s">
        <v>588</v>
      </c>
    </row>
    <row r="45" spans="1:3">
      <c r="A45" s="4" t="s">
        <v>589</v>
      </c>
      <c r="B45" s="4" t="s">
        <v>624</v>
      </c>
      <c r="C45" s="4" t="s">
        <v>625</v>
      </c>
    </row>
    <row r="46" spans="1:3">
      <c r="A46" s="4" t="s">
        <v>626</v>
      </c>
    </row>
    <row r="47" spans="1:3">
      <c r="A47" s="3" t="s">
        <v>552</v>
      </c>
    </row>
    <row r="48" spans="1:3">
      <c r="A48" s="4" t="s">
        <v>580</v>
      </c>
      <c r="B48" s="6" t="n">
        <v>8400000</v>
      </c>
      <c r="C48" s="6" t="n">
        <v>6700000</v>
      </c>
    </row>
    <row r="49" spans="1:3">
      <c r="A49" s="4" t="s">
        <v>627</v>
      </c>
    </row>
    <row r="50" spans="1:3">
      <c r="A50" s="3" t="s">
        <v>552</v>
      </c>
    </row>
    <row r="51" spans="1:3">
      <c r="A51" s="4" t="s">
        <v>580</v>
      </c>
      <c r="B51" s="6" t="n">
        <v>4500000</v>
      </c>
      <c r="C51" s="6" t="n">
        <v>5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552</v>
      </c>
    </row>
    <row r="3" spans="1:3">
      <c r="A3" s="4" t="s">
        <v>580</v>
      </c>
      <c r="B3" s="6" t="n">
        <v>15024468</v>
      </c>
      <c r="C3" s="6" t="n">
        <v>14609961</v>
      </c>
    </row>
    <row r="4" spans="1:3">
      <c r="A4" s="4" t="s">
        <v>629</v>
      </c>
    </row>
    <row r="5" spans="1:3">
      <c r="A5" s="3" t="s">
        <v>552</v>
      </c>
    </row>
    <row r="6" spans="1:3">
      <c r="A6" s="4" t="s">
        <v>630</v>
      </c>
      <c r="B6" s="5" t="n">
        <v>25305</v>
      </c>
      <c r="C6" s="5" t="n">
        <v>22771</v>
      </c>
    </row>
    <row r="7" spans="1:3">
      <c r="A7" s="4" t="s">
        <v>580</v>
      </c>
      <c r="B7" s="5" t="n">
        <v>517534</v>
      </c>
      <c r="C7" s="5" t="n">
        <v>526912</v>
      </c>
    </row>
    <row r="8" spans="1:3">
      <c r="A8" s="4" t="s">
        <v>631</v>
      </c>
      <c r="B8" s="6" t="n">
        <v>517534</v>
      </c>
      <c r="C8" s="6" t="n">
        <v>5269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9</v>
      </c>
    </row>
    <row r="2" spans="1:3">
      <c r="A2" s="3" t="s">
        <v>633</v>
      </c>
    </row>
    <row r="3" spans="1:3">
      <c r="A3" s="4" t="s">
        <v>634</v>
      </c>
      <c r="B3" s="6" t="n">
        <v>8742</v>
      </c>
      <c r="C3" s="6" t="n">
        <v>15089</v>
      </c>
    </row>
    <row r="4" spans="1:3">
      <c r="A4" s="4" t="s">
        <v>635</v>
      </c>
      <c r="B4" s="5" t="n">
        <v>8463</v>
      </c>
      <c r="C4" s="5" t="n">
        <v>10239</v>
      </c>
    </row>
    <row r="5" spans="1:3">
      <c r="A5" s="4" t="s">
        <v>636</v>
      </c>
    </row>
    <row r="6" spans="1:3">
      <c r="A6" s="3" t="s">
        <v>633</v>
      </c>
    </row>
    <row r="7" spans="1:3">
      <c r="A7" s="4" t="s">
        <v>634</v>
      </c>
      <c r="B7" s="5" t="n">
        <v>21161</v>
      </c>
      <c r="C7" s="5" t="n">
        <v>15089</v>
      </c>
    </row>
    <row r="8" spans="1:3">
      <c r="A8" s="4" t="s">
        <v>637</v>
      </c>
    </row>
    <row r="9" spans="1:3">
      <c r="A9" s="3" t="s">
        <v>633</v>
      </c>
    </row>
    <row r="10" spans="1:3">
      <c r="A10" s="4" t="s">
        <v>635</v>
      </c>
      <c r="B10" s="5" t="n">
        <v>8463</v>
      </c>
      <c r="C10" s="5" t="n">
        <v>15382</v>
      </c>
    </row>
    <row r="11" spans="1:3">
      <c r="A11" s="4" t="s">
        <v>573</v>
      </c>
    </row>
    <row r="12" spans="1:3">
      <c r="A12" s="3" t="s">
        <v>633</v>
      </c>
    </row>
    <row r="13" spans="1:3">
      <c r="A13" s="4" t="s">
        <v>634</v>
      </c>
      <c r="B13" s="5" t="n">
        <v>311</v>
      </c>
      <c r="C13" s="5" t="n">
        <v>0</v>
      </c>
    </row>
    <row r="14" spans="1:3">
      <c r="A14" s="4" t="s">
        <v>635</v>
      </c>
      <c r="B14" s="5" t="n">
        <v>0</v>
      </c>
      <c r="C14" s="5" t="n">
        <v>172</v>
      </c>
    </row>
    <row r="15" spans="1:3">
      <c r="A15" s="4" t="s">
        <v>572</v>
      </c>
    </row>
    <row r="16" spans="1:3">
      <c r="A16" s="3" t="s">
        <v>633</v>
      </c>
    </row>
    <row r="17" spans="1:3">
      <c r="A17" s="4" t="s">
        <v>634</v>
      </c>
      <c r="B17" s="5" t="n">
        <v>5108</v>
      </c>
      <c r="C17" s="5" t="n">
        <v>0</v>
      </c>
    </row>
    <row r="18" spans="1:3">
      <c r="A18" s="4" t="s">
        <v>635</v>
      </c>
      <c r="B18" s="6" t="n">
        <v>0</v>
      </c>
      <c r="C18" s="6" t="n">
        <v>78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8</v>
      </c>
    </row>
    <row r="3" spans="1:3">
      <c r="A3" s="3" t="s">
        <v>639</v>
      </c>
    </row>
    <row r="4" spans="1:3">
      <c r="A4" s="4" t="s">
        <v>90</v>
      </c>
      <c r="B4" s="6" t="n">
        <v>-201460</v>
      </c>
      <c r="C4" s="6" t="n">
        <v>133367</v>
      </c>
    </row>
    <row r="5" spans="1:3">
      <c r="A5" s="4" t="s">
        <v>640</v>
      </c>
    </row>
    <row r="6" spans="1:3">
      <c r="A6" s="3" t="s">
        <v>639</v>
      </c>
    </row>
    <row r="7" spans="1:3">
      <c r="A7" s="4" t="s">
        <v>641</v>
      </c>
      <c r="B7" s="5" t="n">
        <v>-232387</v>
      </c>
      <c r="C7" s="5" t="n">
        <v>113578</v>
      </c>
    </row>
    <row r="8" spans="1:3">
      <c r="A8" s="4" t="s">
        <v>642</v>
      </c>
      <c r="B8" s="5" t="n">
        <v>4509</v>
      </c>
      <c r="C8" s="5" t="n">
        <v>-12112</v>
      </c>
    </row>
    <row r="9" spans="1:3">
      <c r="A9" s="4" t="s">
        <v>643</v>
      </c>
      <c r="B9" s="5" t="n">
        <v>26418</v>
      </c>
      <c r="C9" s="5" t="n">
        <v>31901</v>
      </c>
    </row>
    <row r="10" spans="1:3">
      <c r="A10" s="4" t="s">
        <v>90</v>
      </c>
      <c r="B10" s="5" t="n">
        <v>-201460</v>
      </c>
      <c r="C10" s="5" t="n">
        <v>133367</v>
      </c>
    </row>
    <row r="11" spans="1:3">
      <c r="A11" s="4" t="s">
        <v>644</v>
      </c>
    </row>
    <row r="12" spans="1:3">
      <c r="A12" s="3" t="s">
        <v>639</v>
      </c>
    </row>
    <row r="13" spans="1:3">
      <c r="A13" s="4" t="s">
        <v>641</v>
      </c>
      <c r="B13" s="5" t="n">
        <v>0</v>
      </c>
      <c r="C13" s="5" t="n">
        <v>0</v>
      </c>
    </row>
    <row r="14" spans="1:3">
      <c r="A14" s="4" t="s">
        <v>642</v>
      </c>
      <c r="B14" s="5" t="n">
        <v>5350</v>
      </c>
      <c r="C14" s="5" t="n">
        <v>5633</v>
      </c>
    </row>
    <row r="15" spans="1:3">
      <c r="A15" s="4" t="s">
        <v>643</v>
      </c>
      <c r="B15" s="5" t="n">
        <v>2534</v>
      </c>
      <c r="C15" s="5" t="n">
        <v>-2468</v>
      </c>
    </row>
    <row r="16" spans="1:3">
      <c r="A16" s="4" t="s">
        <v>90</v>
      </c>
      <c r="B16" s="5" t="n">
        <v>7884</v>
      </c>
      <c r="C16" s="5" t="n">
        <v>3165</v>
      </c>
    </row>
    <row r="17" spans="1:3">
      <c r="A17" s="4" t="s">
        <v>645</v>
      </c>
    </row>
    <row r="18" spans="1:3">
      <c r="A18" s="3" t="s">
        <v>639</v>
      </c>
    </row>
    <row r="19" spans="1:3">
      <c r="A19" s="4" t="s">
        <v>641</v>
      </c>
      <c r="B19" s="5" t="n">
        <v>-165884</v>
      </c>
      <c r="C19" s="5" t="n">
        <v>122273</v>
      </c>
    </row>
    <row r="20" spans="1:3">
      <c r="A20" s="4" t="s">
        <v>642</v>
      </c>
      <c r="B20" s="5" t="n">
        <v>4509</v>
      </c>
      <c r="C20" s="5" t="n">
        <v>-12112</v>
      </c>
    </row>
    <row r="21" spans="1:3">
      <c r="A21" s="4" t="s">
        <v>643</v>
      </c>
      <c r="B21" s="5" t="n">
        <v>12991</v>
      </c>
      <c r="C21" s="5" t="n">
        <v>32374</v>
      </c>
    </row>
    <row r="22" spans="1:3">
      <c r="A22" s="4" t="s">
        <v>90</v>
      </c>
      <c r="B22" s="5" t="n">
        <v>-148384</v>
      </c>
      <c r="C22" s="5" t="n">
        <v>142535</v>
      </c>
    </row>
    <row r="23" spans="1:3">
      <c r="A23" s="4" t="s">
        <v>646</v>
      </c>
    </row>
    <row r="24" spans="1:3">
      <c r="A24" s="3" t="s">
        <v>639</v>
      </c>
    </row>
    <row r="25" spans="1:3">
      <c r="A25" s="4" t="s">
        <v>641</v>
      </c>
      <c r="B25" s="5" t="n">
        <v>-66688</v>
      </c>
      <c r="C25" s="5" t="n">
        <v>-5277</v>
      </c>
    </row>
    <row r="26" spans="1:3">
      <c r="A26" s="4" t="s">
        <v>642</v>
      </c>
      <c r="B26" s="5" t="n">
        <v>0</v>
      </c>
      <c r="C26" s="5" t="n">
        <v>0</v>
      </c>
    </row>
    <row r="27" spans="1:3">
      <c r="A27" s="4" t="s">
        <v>643</v>
      </c>
      <c r="B27" s="5" t="n">
        <v>12944</v>
      </c>
      <c r="C27" s="5" t="n">
        <v>-1612</v>
      </c>
    </row>
    <row r="28" spans="1:3">
      <c r="A28" s="4" t="s">
        <v>90</v>
      </c>
      <c r="B28" s="5" t="n">
        <v>-53744</v>
      </c>
      <c r="C28" s="5" t="n">
        <v>-6889</v>
      </c>
    </row>
    <row r="29" spans="1:3">
      <c r="A29" s="4" t="s">
        <v>647</v>
      </c>
    </row>
    <row r="30" spans="1:3">
      <c r="A30" s="3" t="s">
        <v>639</v>
      </c>
    </row>
    <row r="31" spans="1:3">
      <c r="A31" s="4" t="s">
        <v>641</v>
      </c>
      <c r="B31" s="5" t="n">
        <v>185</v>
      </c>
      <c r="C31" s="5" t="n">
        <v>-3418</v>
      </c>
    </row>
    <row r="32" spans="1:3">
      <c r="A32" s="4" t="s">
        <v>642</v>
      </c>
      <c r="B32" s="5" t="n">
        <v>0</v>
      </c>
      <c r="C32" s="5" t="n">
        <v>0</v>
      </c>
    </row>
    <row r="33" spans="1:3">
      <c r="A33" s="4" t="s">
        <v>643</v>
      </c>
      <c r="B33" s="5" t="n">
        <v>483</v>
      </c>
      <c r="C33" s="5" t="n">
        <v>1139</v>
      </c>
    </row>
    <row r="34" spans="1:3">
      <c r="A34" s="4" t="s">
        <v>90</v>
      </c>
      <c r="B34" s="6" t="n">
        <v>668</v>
      </c>
      <c r="C34" s="6" t="n">
        <v>-22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27</v>
      </c>
    </row>
    <row r="2" spans="1:2">
      <c r="A2" s="4" t="s">
        <v>649</v>
      </c>
    </row>
    <row r="3" spans="1:2">
      <c r="A3" s="3" t="s">
        <v>552</v>
      </c>
    </row>
    <row r="4" spans="1:2">
      <c r="A4" s="4" t="s">
        <v>650</v>
      </c>
      <c r="B4" s="8" t="n">
        <v>17.8</v>
      </c>
    </row>
    <row r="5" spans="1:2">
      <c r="A5" s="4" t="s">
        <v>651</v>
      </c>
    </row>
    <row r="6" spans="1:2">
      <c r="A6" s="3" t="s">
        <v>552</v>
      </c>
    </row>
    <row r="7" spans="1:2">
      <c r="A7" s="4" t="s">
        <v>652</v>
      </c>
      <c r="B7" s="9" t="n">
        <v>12.1</v>
      </c>
    </row>
    <row r="8" spans="1:2">
      <c r="A8" s="4" t="s">
        <v>653</v>
      </c>
    </row>
    <row r="9" spans="1:2">
      <c r="A9" s="3" t="s">
        <v>552</v>
      </c>
    </row>
    <row r="10" spans="1:2">
      <c r="A10" s="4" t="s">
        <v>650</v>
      </c>
      <c r="B10" s="8" t="n">
        <v>-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9</v>
      </c>
    </row>
    <row r="2" spans="1:3">
      <c r="A2" s="3" t="s">
        <v>552</v>
      </c>
    </row>
    <row r="3" spans="1:3">
      <c r="A3" s="4" t="s">
        <v>42</v>
      </c>
      <c r="B3" s="6" t="n">
        <v>-8463</v>
      </c>
      <c r="C3" s="6" t="n">
        <v>-23390</v>
      </c>
    </row>
    <row r="4" spans="1:3">
      <c r="A4" s="4" t="s">
        <v>649</v>
      </c>
    </row>
    <row r="5" spans="1:3">
      <c r="A5" s="3" t="s">
        <v>552</v>
      </c>
    </row>
    <row r="6" spans="1:3">
      <c r="A6" s="4" t="s">
        <v>42</v>
      </c>
      <c r="C6" s="6" t="n">
        <v>-1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19</v>
      </c>
      <c r="B1" s="2" t="s">
        <v>120</v>
      </c>
      <c r="C1" s="2" t="s">
        <v>121</v>
      </c>
      <c r="D1" s="2" t="s">
        <v>122</v>
      </c>
      <c r="E1" s="2" t="s">
        <v>123</v>
      </c>
      <c r="F1" s="2" t="s">
        <v>124</v>
      </c>
      <c r="G1" s="2" t="s">
        <v>125</v>
      </c>
      <c r="H1" s="2" t="s">
        <v>126</v>
      </c>
      <c r="I1" s="2" t="s">
        <v>127</v>
      </c>
      <c r="J1" s="2" t="s">
        <v>128</v>
      </c>
      <c r="K1" s="2" t="s">
        <v>129</v>
      </c>
    </row>
    <row r="2" spans="1:11">
      <c r="A2" s="4" t="s">
        <v>130</v>
      </c>
      <c r="C2" s="5" t="n">
        <v>5600000</v>
      </c>
      <c r="D2" s="5" t="n">
        <v>6200000</v>
      </c>
      <c r="E2" s="5" t="n">
        <v>11500000</v>
      </c>
      <c r="F2" s="5" t="n">
        <v>111624159</v>
      </c>
    </row>
    <row r="3" spans="1:11">
      <c r="A3" s="4" t="s">
        <v>131</v>
      </c>
      <c r="B3" s="6" t="n">
        <v>2656878</v>
      </c>
      <c r="C3" s="6" t="n">
        <v>135356</v>
      </c>
      <c r="D3" s="6" t="n">
        <v>149860</v>
      </c>
      <c r="E3" s="6" t="n">
        <v>278108</v>
      </c>
      <c r="F3" s="6" t="n">
        <v>1116</v>
      </c>
      <c r="G3" s="6" t="n">
        <v>2384356</v>
      </c>
      <c r="H3" s="6" t="n">
        <v>261029</v>
      </c>
      <c r="I3" s="6" t="n">
        <v>-579334</v>
      </c>
      <c r="J3" s="6" t="n">
        <v>2630491</v>
      </c>
      <c r="K3" s="6" t="n">
        <v>26387</v>
      </c>
    </row>
    <row r="4" spans="1:11">
      <c r="A4" s="3" t="s">
        <v>132</v>
      </c>
    </row>
    <row r="5" spans="1:11">
      <c r="A5" s="4" t="s">
        <v>99</v>
      </c>
      <c r="B5" s="5" t="n">
        <v>53249</v>
      </c>
      <c r="I5" s="5" t="n">
        <v>52578</v>
      </c>
      <c r="J5" s="5" t="n">
        <v>52578</v>
      </c>
      <c r="K5" s="5" t="n">
        <v>671</v>
      </c>
    </row>
    <row r="6" spans="1:11">
      <c r="A6" s="4" t="s">
        <v>133</v>
      </c>
      <c r="B6" s="5" t="n">
        <v>-129307</v>
      </c>
      <c r="H6" s="5" t="n">
        <v>-127677</v>
      </c>
      <c r="J6" s="5" t="n">
        <v>-127677</v>
      </c>
      <c r="K6" s="5" t="n">
        <v>-1630</v>
      </c>
    </row>
    <row r="7" spans="1:11">
      <c r="A7" s="4" t="s">
        <v>134</v>
      </c>
      <c r="F7" s="5" t="n">
        <v>12564</v>
      </c>
    </row>
    <row r="8" spans="1:11">
      <c r="A8" s="4" t="s">
        <v>135</v>
      </c>
      <c r="B8" s="5" t="n">
        <v>-46887</v>
      </c>
      <c r="I8" s="5" t="n">
        <v>-46887</v>
      </c>
      <c r="J8" s="5" t="n">
        <v>-46887</v>
      </c>
    </row>
    <row r="9" spans="1:11">
      <c r="A9" s="4" t="s">
        <v>136</v>
      </c>
      <c r="B9" s="5" t="n">
        <v>-599</v>
      </c>
      <c r="K9" s="5" t="n">
        <v>-599</v>
      </c>
    </row>
    <row r="10" spans="1:11">
      <c r="A10" s="4" t="s">
        <v>137</v>
      </c>
      <c r="B10" s="5" t="n">
        <v>-11107</v>
      </c>
      <c r="I10" s="5" t="n">
        <v>-11107</v>
      </c>
      <c r="J10" s="5" t="n">
        <v>-11107</v>
      </c>
    </row>
    <row r="11" spans="1:11">
      <c r="A11" s="4" t="s">
        <v>138</v>
      </c>
      <c r="B11" s="5" t="n">
        <v>129</v>
      </c>
      <c r="G11" s="5" t="n">
        <v>127</v>
      </c>
      <c r="J11" s="5" t="n">
        <v>127</v>
      </c>
      <c r="K11" s="5" t="n">
        <v>2</v>
      </c>
    </row>
    <row r="12" spans="1:11">
      <c r="A12" s="4" t="s">
        <v>139</v>
      </c>
      <c r="G12" s="5" t="n">
        <v>143</v>
      </c>
      <c r="J12" s="5" t="n">
        <v>143</v>
      </c>
      <c r="K12" s="5" t="n">
        <v>-143</v>
      </c>
    </row>
    <row r="13" spans="1:11">
      <c r="A13" s="4" t="s">
        <v>140</v>
      </c>
      <c r="C13" s="5" t="n">
        <v>5600000</v>
      </c>
      <c r="D13" s="5" t="n">
        <v>6200000</v>
      </c>
      <c r="E13" s="5" t="n">
        <v>11500000</v>
      </c>
      <c r="F13" s="5" t="n">
        <v>111636723</v>
      </c>
    </row>
    <row r="14" spans="1:11">
      <c r="A14" s="4" t="s">
        <v>141</v>
      </c>
      <c r="B14" s="5" t="n">
        <v>2522356</v>
      </c>
      <c r="C14" s="6" t="n">
        <v>135356</v>
      </c>
      <c r="D14" s="6" t="n">
        <v>149860</v>
      </c>
      <c r="E14" s="6" t="n">
        <v>278108</v>
      </c>
      <c r="F14" s="6" t="n">
        <v>1116</v>
      </c>
      <c r="G14" s="5" t="n">
        <v>2384626</v>
      </c>
      <c r="H14" s="5" t="n">
        <v>133352</v>
      </c>
      <c r="I14" s="5" t="n">
        <v>-584750</v>
      </c>
      <c r="J14" s="5" t="n">
        <v>2497668</v>
      </c>
      <c r="K14" s="6" t="n">
        <v>24688</v>
      </c>
    </row>
    <row r="15" spans="1:11">
      <c r="A15" s="4" t="s">
        <v>142</v>
      </c>
      <c r="C15" s="5" t="n">
        <v>5600000</v>
      </c>
      <c r="D15" s="5" t="n">
        <v>6200000</v>
      </c>
      <c r="E15" s="5" t="n">
        <v>11500000</v>
      </c>
      <c r="F15" s="5" t="n">
        <v>111584996</v>
      </c>
    </row>
    <row r="16" spans="1:11">
      <c r="A16" s="4" t="s">
        <v>143</v>
      </c>
      <c r="C16" s="6" t="n">
        <v>135356</v>
      </c>
      <c r="D16" s="6" t="n">
        <v>149860</v>
      </c>
      <c r="E16" s="6" t="n">
        <v>278108</v>
      </c>
      <c r="F16" s="6" t="n">
        <v>1115</v>
      </c>
      <c r="G16" s="5" t="n">
        <v>2383532</v>
      </c>
      <c r="H16" s="5" t="n">
        <v>220813</v>
      </c>
      <c r="I16" s="5" t="n">
        <v>-882087</v>
      </c>
      <c r="J16" s="5" t="n">
        <v>2286697</v>
      </c>
    </row>
    <row r="17" spans="1:11">
      <c r="A17" s="3" t="s">
        <v>132</v>
      </c>
    </row>
    <row r="18" spans="1:11">
      <c r="A18" s="4" t="s">
        <v>99</v>
      </c>
      <c r="B18" s="5" t="n">
        <v>138790</v>
      </c>
      <c r="I18" s="5" t="n">
        <v>138790</v>
      </c>
      <c r="J18" s="5" t="n">
        <v>138790</v>
      </c>
    </row>
    <row r="19" spans="1:11">
      <c r="A19" s="4" t="s">
        <v>133</v>
      </c>
      <c r="B19" s="6" t="n">
        <v>56369</v>
      </c>
      <c r="H19" s="5" t="n">
        <v>56369</v>
      </c>
      <c r="J19" s="5" t="n">
        <v>56369</v>
      </c>
    </row>
    <row r="20" spans="1:11">
      <c r="A20" s="4" t="s">
        <v>144</v>
      </c>
      <c r="F20" s="5" t="n">
        <v>16672000</v>
      </c>
    </row>
    <row r="21" spans="1:11">
      <c r="A21" s="4" t="s">
        <v>145</v>
      </c>
      <c r="F21" s="6" t="n">
        <v>167</v>
      </c>
      <c r="G21" s="5" t="n">
        <v>258386</v>
      </c>
      <c r="J21" s="5" t="n">
        <v>258553</v>
      </c>
    </row>
    <row r="22" spans="1:11">
      <c r="A22" s="4" t="s">
        <v>134</v>
      </c>
      <c r="F22" s="5" t="n">
        <v>10501</v>
      </c>
    </row>
    <row r="23" spans="1:11">
      <c r="A23" s="4" t="s">
        <v>135</v>
      </c>
      <c r="I23" s="5" t="n">
        <v>-57720</v>
      </c>
      <c r="J23" s="5" t="n">
        <v>-57720</v>
      </c>
    </row>
    <row r="24" spans="1:11">
      <c r="A24" s="4" t="s">
        <v>137</v>
      </c>
      <c r="I24" s="5" t="n">
        <v>-11107</v>
      </c>
      <c r="J24" s="5" t="n">
        <v>-11107</v>
      </c>
    </row>
    <row r="25" spans="1:11">
      <c r="A25" s="4" t="s">
        <v>138</v>
      </c>
      <c r="G25" s="5" t="n">
        <v>132</v>
      </c>
      <c r="J25" s="5" t="n">
        <v>132</v>
      </c>
    </row>
    <row r="26" spans="1:11">
      <c r="A26" s="4" t="s">
        <v>146</v>
      </c>
      <c r="C26" s="5" t="n">
        <v>5600000</v>
      </c>
      <c r="D26" s="5" t="n">
        <v>6200000</v>
      </c>
      <c r="E26" s="5" t="n">
        <v>11500000</v>
      </c>
      <c r="F26" s="5" t="n">
        <v>128267497</v>
      </c>
    </row>
    <row r="27" spans="1:11">
      <c r="A27" s="4" t="s">
        <v>147</v>
      </c>
      <c r="C27" s="6" t="n">
        <v>135356</v>
      </c>
      <c r="D27" s="6" t="n">
        <v>149860</v>
      </c>
      <c r="E27" s="6" t="n">
        <v>278108</v>
      </c>
      <c r="F27" s="6" t="n">
        <v>1282</v>
      </c>
      <c r="G27" s="6" t="n">
        <v>2642050</v>
      </c>
      <c r="H27" s="6" t="n">
        <v>277182</v>
      </c>
      <c r="I27" s="6" t="n">
        <v>-812124</v>
      </c>
      <c r="J27" s="6" t="n">
        <v>2671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9</v>
      </c>
    </row>
    <row r="2" spans="1:3">
      <c r="A2" s="3" t="s">
        <v>656</v>
      </c>
    </row>
    <row r="3" spans="1:3">
      <c r="A3" s="4" t="s">
        <v>657</v>
      </c>
      <c r="B3" s="6" t="n">
        <v>8742</v>
      </c>
      <c r="C3" s="6" t="n">
        <v>15089</v>
      </c>
    </row>
    <row r="4" spans="1:3">
      <c r="A4" s="4" t="s">
        <v>658</v>
      </c>
      <c r="B4" s="5" t="n">
        <v>0</v>
      </c>
      <c r="C4" s="5" t="n">
        <v>0</v>
      </c>
    </row>
    <row r="5" spans="1:3">
      <c r="A5" s="4" t="s">
        <v>659</v>
      </c>
      <c r="B5" s="5" t="n">
        <v>8742</v>
      </c>
      <c r="C5" s="5" t="n">
        <v>15089</v>
      </c>
    </row>
    <row r="6" spans="1:3">
      <c r="A6" s="4" t="s">
        <v>660</v>
      </c>
      <c r="B6" s="5" t="n">
        <v>0</v>
      </c>
      <c r="C6" s="5" t="n">
        <v>-433</v>
      </c>
    </row>
    <row r="7" spans="1:3">
      <c r="A7" s="4" t="s">
        <v>661</v>
      </c>
      <c r="B7" s="5" t="n">
        <v>-2201</v>
      </c>
      <c r="C7" s="5" t="n">
        <v>-14656</v>
      </c>
    </row>
    <row r="8" spans="1:3">
      <c r="A8" s="4" t="s">
        <v>662</v>
      </c>
      <c r="B8" s="6" t="n">
        <v>6541</v>
      </c>
      <c r="C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3" t="s">
        <v>664</v>
      </c>
    </row>
    <row r="3" spans="1:3">
      <c r="A3" s="4" t="s">
        <v>665</v>
      </c>
      <c r="B3" s="6" t="n">
        <v>8463</v>
      </c>
      <c r="C3" s="6" t="n">
        <v>10239</v>
      </c>
    </row>
    <row r="4" spans="1:3">
      <c r="A4" s="4" t="s">
        <v>658</v>
      </c>
      <c r="B4" s="5" t="n">
        <v>0</v>
      </c>
      <c r="C4" s="5" t="n">
        <v>0</v>
      </c>
    </row>
    <row r="5" spans="1:3">
      <c r="A5" s="4" t="s">
        <v>666</v>
      </c>
      <c r="B5" s="5" t="n">
        <v>8463</v>
      </c>
      <c r="C5" s="5" t="n">
        <v>10239</v>
      </c>
    </row>
    <row r="6" spans="1:3">
      <c r="A6" s="4" t="s">
        <v>660</v>
      </c>
      <c r="B6" s="5" t="n">
        <v>-8463</v>
      </c>
      <c r="C6" s="5" t="n">
        <v>-2058</v>
      </c>
    </row>
    <row r="7" spans="1:3">
      <c r="A7" s="4" t="s">
        <v>667</v>
      </c>
      <c r="B7" s="5" t="n">
        <v>0</v>
      </c>
      <c r="C7" s="5" t="n">
        <v>-7836</v>
      </c>
    </row>
    <row r="8" spans="1:3">
      <c r="A8" s="4" t="s">
        <v>662</v>
      </c>
      <c r="B8" s="5" t="n">
        <v>0</v>
      </c>
      <c r="C8" s="5" t="n">
        <v>345</v>
      </c>
    </row>
    <row r="9" spans="1:3">
      <c r="A9" s="3" t="s">
        <v>668</v>
      </c>
    </row>
    <row r="10" spans="1:3">
      <c r="A10" s="4" t="s">
        <v>665</v>
      </c>
      <c r="B10" s="5" t="n">
        <v>16824387</v>
      </c>
      <c r="C10" s="5" t="n">
        <v>13602484</v>
      </c>
    </row>
    <row r="11" spans="1:3">
      <c r="A11" s="4" t="s">
        <v>658</v>
      </c>
      <c r="B11" s="5" t="n">
        <v>0</v>
      </c>
      <c r="C11" s="5" t="n">
        <v>0</v>
      </c>
    </row>
    <row r="12" spans="1:3">
      <c r="A12" s="4" t="s">
        <v>666</v>
      </c>
      <c r="B12" s="5" t="n">
        <v>16824387</v>
      </c>
      <c r="C12" s="5" t="n">
        <v>13602484</v>
      </c>
    </row>
    <row r="13" spans="1:3">
      <c r="A13" s="4" t="s">
        <v>660</v>
      </c>
      <c r="B13" s="5" t="n">
        <v>-16824387</v>
      </c>
      <c r="C13" s="5" t="n">
        <v>-13602484</v>
      </c>
    </row>
    <row r="14" spans="1:3">
      <c r="A14" s="4" t="s">
        <v>667</v>
      </c>
      <c r="B14" s="5" t="n">
        <v>0</v>
      </c>
      <c r="C14" s="5" t="n">
        <v>0</v>
      </c>
    </row>
    <row r="15" spans="1:3">
      <c r="A15" s="4" t="s">
        <v>662</v>
      </c>
      <c r="B15" s="5" t="n">
        <v>0</v>
      </c>
      <c r="C15" s="5" t="n">
        <v>0</v>
      </c>
    </row>
    <row r="16" spans="1:3">
      <c r="A16" s="3" t="s">
        <v>495</v>
      </c>
    </row>
    <row r="17" spans="1:3">
      <c r="A17" s="4" t="s">
        <v>665</v>
      </c>
      <c r="B17" s="5" t="n">
        <v>1650000</v>
      </c>
      <c r="C17" s="5" t="n">
        <v>1650000</v>
      </c>
    </row>
    <row r="18" spans="1:3">
      <c r="A18" s="4" t="s">
        <v>658</v>
      </c>
      <c r="B18" s="5" t="n">
        <v>0</v>
      </c>
      <c r="C18" s="5" t="n">
        <v>0</v>
      </c>
    </row>
    <row r="19" spans="1:3">
      <c r="A19" s="4" t="s">
        <v>666</v>
      </c>
      <c r="B19" s="5" t="n">
        <v>1650000</v>
      </c>
      <c r="C19" s="5" t="n">
        <v>1650000</v>
      </c>
    </row>
    <row r="20" spans="1:3">
      <c r="A20" s="4" t="s">
        <v>660</v>
      </c>
      <c r="B20" s="5" t="n">
        <v>-1650000</v>
      </c>
      <c r="C20" s="5" t="n">
        <v>-1650000</v>
      </c>
    </row>
    <row r="21" spans="1:3">
      <c r="A21" s="4" t="s">
        <v>667</v>
      </c>
      <c r="B21" s="5" t="n">
        <v>0</v>
      </c>
      <c r="C21" s="5" t="n">
        <v>0</v>
      </c>
    </row>
    <row r="22" spans="1:3">
      <c r="A22" s="4" t="s">
        <v>662</v>
      </c>
      <c r="B22" s="5" t="n">
        <v>0</v>
      </c>
      <c r="C22" s="5" t="n">
        <v>0</v>
      </c>
    </row>
    <row r="23" spans="1:3">
      <c r="A23" s="3" t="s">
        <v>497</v>
      </c>
    </row>
    <row r="24" spans="1:3">
      <c r="A24" s="4" t="s">
        <v>665</v>
      </c>
      <c r="B24" s="5" t="n">
        <v>18482850</v>
      </c>
      <c r="C24" s="5" t="n">
        <v>15262723</v>
      </c>
    </row>
    <row r="25" spans="1:3">
      <c r="A25" s="4" t="s">
        <v>658</v>
      </c>
      <c r="B25" s="5" t="n">
        <v>0</v>
      </c>
      <c r="C25" s="5" t="n">
        <v>0</v>
      </c>
    </row>
    <row r="26" spans="1:3">
      <c r="A26" s="4" t="s">
        <v>666</v>
      </c>
      <c r="B26" s="5" t="n">
        <v>18482850</v>
      </c>
      <c r="C26" s="5" t="n">
        <v>15262723</v>
      </c>
    </row>
    <row r="27" spans="1:3">
      <c r="A27" s="4" t="s">
        <v>660</v>
      </c>
      <c r="B27" s="5" t="n">
        <v>-18482850</v>
      </c>
      <c r="C27" s="5" t="n">
        <v>-15254542</v>
      </c>
    </row>
    <row r="28" spans="1:3">
      <c r="A28" s="4" t="s">
        <v>667</v>
      </c>
      <c r="B28" s="5" t="n">
        <v>0</v>
      </c>
      <c r="C28" s="5" t="n">
        <v>-7836</v>
      </c>
    </row>
    <row r="29" spans="1:3">
      <c r="A29" s="4" t="s">
        <v>662</v>
      </c>
      <c r="B29" s="5" t="n">
        <v>0</v>
      </c>
      <c r="C29" s="5" t="n">
        <v>345</v>
      </c>
    </row>
    <row r="30" spans="1:3">
      <c r="A30" s="4" t="s">
        <v>669</v>
      </c>
      <c r="B30" s="5" t="n">
        <v>198000</v>
      </c>
      <c r="C30" s="5" t="n">
        <v>159900</v>
      </c>
    </row>
    <row r="31" spans="1:3">
      <c r="A31" s="4" t="s">
        <v>670</v>
      </c>
      <c r="B31" s="5" t="n">
        <v>2273</v>
      </c>
      <c r="C31" s="5" t="n">
        <v>18083</v>
      </c>
    </row>
    <row r="32" spans="1:3">
      <c r="A32" s="4" t="s">
        <v>34</v>
      </c>
      <c r="B32" s="5" t="n">
        <v>18000</v>
      </c>
      <c r="C32" s="5" t="n">
        <v>13500</v>
      </c>
    </row>
    <row r="33" spans="1:3">
      <c r="A33" s="4" t="s">
        <v>671</v>
      </c>
      <c r="B33" s="5" t="n">
        <v>18453134</v>
      </c>
      <c r="C33" s="5" t="n">
        <v>15047528</v>
      </c>
    </row>
    <row r="34" spans="1:3">
      <c r="A34" s="4" t="s">
        <v>672</v>
      </c>
      <c r="B34" s="5" t="n">
        <v>1947052</v>
      </c>
      <c r="C34" s="5" t="n">
        <v>1930364</v>
      </c>
    </row>
    <row r="35" spans="1:3">
      <c r="A35" s="4" t="s">
        <v>673</v>
      </c>
    </row>
    <row r="36" spans="1:3">
      <c r="A36" s="3" t="s">
        <v>497</v>
      </c>
    </row>
    <row r="37" spans="1:3">
      <c r="A37" s="4" t="s">
        <v>672</v>
      </c>
      <c r="B37" s="5" t="n">
        <v>1900000</v>
      </c>
    </row>
    <row r="38" spans="1:3">
      <c r="A38" s="4" t="s">
        <v>562</v>
      </c>
    </row>
    <row r="39" spans="1:3">
      <c r="A39" s="3" t="s">
        <v>497</v>
      </c>
    </row>
    <row r="40" spans="1:3">
      <c r="A40" s="4" t="s">
        <v>669</v>
      </c>
      <c r="B40" s="6" t="n">
        <v>164800</v>
      </c>
      <c r="C40" s="6" t="n">
        <v>158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674</v>
      </c>
      <c r="B1" s="2" t="s">
        <v>1</v>
      </c>
    </row>
    <row r="2" spans="1:4">
      <c r="B2" s="2" t="s">
        <v>2</v>
      </c>
      <c r="C2" s="2" t="s">
        <v>78</v>
      </c>
      <c r="D2" s="2" t="s">
        <v>29</v>
      </c>
    </row>
    <row r="3" spans="1:4">
      <c r="A3" s="3" t="s">
        <v>675</v>
      </c>
    </row>
    <row r="4" spans="1:4">
      <c r="A4" s="4" t="s">
        <v>31</v>
      </c>
      <c r="B4" s="6" t="n">
        <v>21127598</v>
      </c>
      <c r="D4" s="6" t="n">
        <v>17396642</v>
      </c>
    </row>
    <row r="5" spans="1:4">
      <c r="A5" s="4" t="s">
        <v>634</v>
      </c>
      <c r="B5" s="5" t="n">
        <v>8742</v>
      </c>
      <c r="D5" s="5" t="n">
        <v>15089</v>
      </c>
    </row>
    <row r="6" spans="1:4">
      <c r="A6" s="4" t="s">
        <v>635</v>
      </c>
      <c r="B6" s="6" t="n">
        <v>8463</v>
      </c>
      <c r="D6" s="5" t="n">
        <v>10239</v>
      </c>
    </row>
    <row r="7" spans="1:4">
      <c r="A7" s="4" t="s">
        <v>676</v>
      </c>
      <c r="B7" s="4" t="s">
        <v>677</v>
      </c>
      <c r="C7" s="4" t="s">
        <v>678</v>
      </c>
    </row>
    <row r="8" spans="1:4">
      <c r="A8" s="4" t="s">
        <v>462</v>
      </c>
      <c r="B8" s="6" t="n">
        <v>53827</v>
      </c>
      <c r="D8" s="5" t="n">
        <v>54981</v>
      </c>
    </row>
    <row r="9" spans="1:4">
      <c r="A9" s="4" t="s">
        <v>404</v>
      </c>
    </row>
    <row r="10" spans="1:4">
      <c r="A10" s="3" t="s">
        <v>675</v>
      </c>
    </row>
    <row r="11" spans="1:4">
      <c r="A11" s="4" t="s">
        <v>31</v>
      </c>
      <c r="B11" s="5" t="n">
        <v>907529</v>
      </c>
      <c r="D11" s="5" t="n">
        <v>819329</v>
      </c>
    </row>
    <row r="12" spans="1:4">
      <c r="A12" s="4" t="s">
        <v>679</v>
      </c>
    </row>
    <row r="13" spans="1:4">
      <c r="A13" s="3" t="s">
        <v>675</v>
      </c>
    </row>
    <row r="14" spans="1:4">
      <c r="A14" s="4" t="s">
        <v>680</v>
      </c>
      <c r="B14" s="5" t="n">
        <v>25305</v>
      </c>
      <c r="D14" s="5" t="n">
        <v>22771</v>
      </c>
    </row>
    <row r="15" spans="1:4">
      <c r="A15" s="4" t="s">
        <v>681</v>
      </c>
    </row>
    <row r="16" spans="1:4">
      <c r="A16" s="3" t="s">
        <v>675</v>
      </c>
    </row>
    <row r="17" spans="1:4">
      <c r="A17" s="4" t="s">
        <v>31</v>
      </c>
      <c r="B17" s="5" t="n">
        <v>21127598</v>
      </c>
      <c r="D17" s="5" t="n">
        <v>17396642</v>
      </c>
    </row>
    <row r="18" spans="1:4">
      <c r="A18" s="4" t="s">
        <v>634</v>
      </c>
      <c r="B18" s="5" t="n">
        <v>26580</v>
      </c>
      <c r="D18" s="5" t="n">
        <v>15089</v>
      </c>
    </row>
    <row r="19" spans="1:4">
      <c r="A19" s="4" t="s">
        <v>682</v>
      </c>
      <c r="B19" s="5" t="n">
        <v>77956</v>
      </c>
      <c r="D19" s="5" t="n">
        <v>78993</v>
      </c>
    </row>
    <row r="20" spans="1:4">
      <c r="A20" s="4" t="s">
        <v>38</v>
      </c>
      <c r="B20" s="5" t="n">
        <v>21232134</v>
      </c>
      <c r="D20" s="5" t="n">
        <v>17490724</v>
      </c>
    </row>
    <row r="21" spans="1:4">
      <c r="A21" s="4" t="s">
        <v>635</v>
      </c>
      <c r="B21" s="5" t="n">
        <v>8463</v>
      </c>
      <c r="D21" s="5" t="n">
        <v>23390</v>
      </c>
    </row>
    <row r="22" spans="1:4">
      <c r="A22" s="4" t="s">
        <v>49</v>
      </c>
      <c r="B22" s="5" t="n">
        <v>8463</v>
      </c>
      <c r="D22" s="5" t="n">
        <v>23390</v>
      </c>
    </row>
    <row r="23" spans="1:4">
      <c r="A23" s="4" t="s">
        <v>683</v>
      </c>
    </row>
    <row r="24" spans="1:4">
      <c r="A24" s="3" t="s">
        <v>675</v>
      </c>
    </row>
    <row r="25" spans="1:4">
      <c r="A25" s="4" t="s">
        <v>31</v>
      </c>
      <c r="B25" s="5" t="n">
        <v>0</v>
      </c>
      <c r="D25" s="5" t="n">
        <v>0</v>
      </c>
    </row>
    <row r="26" spans="1:4">
      <c r="A26" s="4" t="s">
        <v>634</v>
      </c>
      <c r="B26" s="5" t="n">
        <v>5108</v>
      </c>
      <c r="D26" s="5" t="n">
        <v>0</v>
      </c>
    </row>
    <row r="27" spans="1:4">
      <c r="A27" s="4" t="s">
        <v>682</v>
      </c>
      <c r="B27" s="5" t="n">
        <v>0</v>
      </c>
      <c r="D27" s="5" t="n">
        <v>0</v>
      </c>
    </row>
    <row r="28" spans="1:4">
      <c r="A28" s="4" t="s">
        <v>38</v>
      </c>
      <c r="B28" s="5" t="n">
        <v>5108</v>
      </c>
      <c r="D28" s="5" t="n">
        <v>0</v>
      </c>
    </row>
    <row r="29" spans="1:4">
      <c r="A29" s="4" t="s">
        <v>635</v>
      </c>
      <c r="B29" s="5" t="n">
        <v>0</v>
      </c>
      <c r="D29" s="5" t="n">
        <v>7836</v>
      </c>
    </row>
    <row r="30" spans="1:4">
      <c r="A30" s="4" t="s">
        <v>49</v>
      </c>
      <c r="B30" s="5" t="n">
        <v>0</v>
      </c>
      <c r="D30" s="5" t="n">
        <v>7836</v>
      </c>
    </row>
    <row r="31" spans="1:4">
      <c r="A31" s="4" t="s">
        <v>684</v>
      </c>
    </row>
    <row r="32" spans="1:4">
      <c r="A32" s="3" t="s">
        <v>675</v>
      </c>
    </row>
    <row r="33" spans="1:4">
      <c r="A33" s="4" t="s">
        <v>31</v>
      </c>
      <c r="B33" s="5" t="n">
        <v>21102293</v>
      </c>
      <c r="D33" s="5" t="n">
        <v>17373871</v>
      </c>
    </row>
    <row r="34" spans="1:4">
      <c r="A34" s="4" t="s">
        <v>634</v>
      </c>
      <c r="B34" s="5" t="n">
        <v>21472</v>
      </c>
      <c r="D34" s="5" t="n">
        <v>15089</v>
      </c>
    </row>
    <row r="35" spans="1:4">
      <c r="A35" s="4" t="s">
        <v>682</v>
      </c>
      <c r="B35" s="5" t="n">
        <v>0</v>
      </c>
      <c r="D35" s="5" t="n">
        <v>0</v>
      </c>
    </row>
    <row r="36" spans="1:4">
      <c r="A36" s="4" t="s">
        <v>38</v>
      </c>
      <c r="B36" s="5" t="n">
        <v>21123765</v>
      </c>
      <c r="D36" s="5" t="n">
        <v>17388960</v>
      </c>
    </row>
    <row r="37" spans="1:4">
      <c r="A37" s="4" t="s">
        <v>635</v>
      </c>
      <c r="B37" s="5" t="n">
        <v>8463</v>
      </c>
      <c r="D37" s="5" t="n">
        <v>15554</v>
      </c>
    </row>
    <row r="38" spans="1:4">
      <c r="A38" s="4" t="s">
        <v>49</v>
      </c>
      <c r="B38" s="5" t="n">
        <v>8463</v>
      </c>
      <c r="D38" s="5" t="n">
        <v>15554</v>
      </c>
    </row>
    <row r="39" spans="1:4">
      <c r="A39" s="4" t="s">
        <v>685</v>
      </c>
    </row>
    <row r="40" spans="1:4">
      <c r="A40" s="3" t="s">
        <v>675</v>
      </c>
    </row>
    <row r="41" spans="1:4">
      <c r="A41" s="4" t="s">
        <v>31</v>
      </c>
      <c r="B41" s="5" t="n">
        <v>25305</v>
      </c>
      <c r="D41" s="5" t="n">
        <v>22771</v>
      </c>
    </row>
    <row r="42" spans="1:4">
      <c r="A42" s="4" t="s">
        <v>634</v>
      </c>
      <c r="B42" s="5" t="n">
        <v>0</v>
      </c>
      <c r="D42" s="5" t="n">
        <v>0</v>
      </c>
    </row>
    <row r="43" spans="1:4">
      <c r="A43" s="4" t="s">
        <v>682</v>
      </c>
      <c r="B43" s="5" t="n">
        <v>53827</v>
      </c>
      <c r="D43" s="5" t="n">
        <v>54981</v>
      </c>
    </row>
    <row r="44" spans="1:4">
      <c r="A44" s="4" t="s">
        <v>38</v>
      </c>
      <c r="B44" s="5" t="n">
        <v>79132</v>
      </c>
      <c r="D44" s="5" t="n">
        <v>77752</v>
      </c>
    </row>
    <row r="45" spans="1:4">
      <c r="A45" s="4" t="s">
        <v>635</v>
      </c>
      <c r="B45" s="5" t="n">
        <v>0</v>
      </c>
      <c r="D45" s="5" t="n">
        <v>0</v>
      </c>
    </row>
    <row r="46" spans="1:4">
      <c r="A46" s="4" t="s">
        <v>49</v>
      </c>
      <c r="B46" s="5" t="n">
        <v>0</v>
      </c>
      <c r="D46" s="5" t="n">
        <v>0</v>
      </c>
    </row>
    <row r="47" spans="1:4">
      <c r="A47" s="4" t="s">
        <v>686</v>
      </c>
    </row>
    <row r="48" spans="1:4">
      <c r="A48" s="3" t="s">
        <v>675</v>
      </c>
    </row>
    <row r="49" spans="1:4">
      <c r="A49" s="4" t="s">
        <v>687</v>
      </c>
      <c r="B49" s="5" t="n">
        <v>25300</v>
      </c>
      <c r="D49" s="5" t="n">
        <v>22800</v>
      </c>
    </row>
    <row r="50" spans="1:4">
      <c r="A50" s="4" t="s">
        <v>680</v>
      </c>
      <c r="B50" s="5" t="n">
        <v>30200</v>
      </c>
      <c r="D50" s="5" t="n">
        <v>28800</v>
      </c>
    </row>
    <row r="51" spans="1:4">
      <c r="A51" s="4" t="s">
        <v>688</v>
      </c>
      <c r="B51" s="5" t="n">
        <v>4900</v>
      </c>
      <c r="D51" s="5" t="n">
        <v>6000</v>
      </c>
    </row>
    <row r="52" spans="1:4">
      <c r="A52" s="4" t="s">
        <v>689</v>
      </c>
    </row>
    <row r="53" spans="1:4">
      <c r="A53" s="3" t="s">
        <v>675</v>
      </c>
    </row>
    <row r="54" spans="1:4">
      <c r="A54" s="4" t="s">
        <v>690</v>
      </c>
      <c r="B54" s="6" t="n">
        <v>24129</v>
      </c>
      <c r="D54" s="6" t="n">
        <v>240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8</v>
      </c>
    </row>
    <row r="3" spans="1:3">
      <c r="A3" s="3" t="s">
        <v>692</v>
      </c>
    </row>
    <row r="4" spans="1:3">
      <c r="A4" s="4" t="s">
        <v>693</v>
      </c>
      <c r="B4" s="6" t="n">
        <v>22771</v>
      </c>
      <c r="C4" s="6" t="n">
        <v>45400</v>
      </c>
    </row>
    <row r="5" spans="1:3">
      <c r="A5" s="4" t="s">
        <v>694</v>
      </c>
      <c r="B5" s="5" t="n">
        <v>2534</v>
      </c>
      <c r="C5" s="5" t="n">
        <v>-2468</v>
      </c>
    </row>
    <row r="6" spans="1:3">
      <c r="A6" s="4" t="s">
        <v>695</v>
      </c>
      <c r="B6" s="6" t="n">
        <v>25305</v>
      </c>
      <c r="C6" s="6" t="n">
        <v>429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27</v>
      </c>
    </row>
    <row r="3" spans="1:2">
      <c r="A3" s="3" t="s">
        <v>697</v>
      </c>
    </row>
    <row r="4" spans="1:2">
      <c r="A4" s="4" t="s">
        <v>693</v>
      </c>
      <c r="B4" s="6" t="n">
        <v>54981</v>
      </c>
    </row>
    <row r="5" spans="1:2">
      <c r="A5" s="4" t="s">
        <v>698</v>
      </c>
      <c r="B5" s="5" t="n">
        <v>577</v>
      </c>
    </row>
    <row r="6" spans="1:2">
      <c r="A6" s="4" t="s">
        <v>699</v>
      </c>
      <c r="B6" s="5" t="n">
        <v>-1731</v>
      </c>
    </row>
    <row r="7" spans="1:2">
      <c r="A7" s="4" t="s">
        <v>695</v>
      </c>
      <c r="B7" s="6" t="n">
        <v>53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0</v>
      </c>
      <c r="B1" s="2" t="s">
        <v>701</v>
      </c>
      <c r="C1" s="2" t="s">
        <v>702</v>
      </c>
    </row>
    <row r="2" spans="1:3">
      <c r="A2" s="3" t="s">
        <v>703</v>
      </c>
    </row>
    <row r="3" spans="1:3">
      <c r="A3" s="4" t="s">
        <v>704</v>
      </c>
      <c r="B3" s="6" t="n">
        <v>25305</v>
      </c>
      <c r="C3" s="6" t="n">
        <v>22771</v>
      </c>
    </row>
    <row r="4" spans="1:3">
      <c r="A4" s="4" t="s">
        <v>705</v>
      </c>
    </row>
    <row r="5" spans="1:3">
      <c r="A5" s="3" t="s">
        <v>703</v>
      </c>
    </row>
    <row r="6" spans="1:3">
      <c r="A6" s="4" t="s">
        <v>706</v>
      </c>
      <c r="B6" s="9" t="n">
        <v>2.5</v>
      </c>
      <c r="C6" s="9" t="n">
        <v>2.6</v>
      </c>
    </row>
    <row r="7" spans="1:3">
      <c r="A7" s="4" t="s">
        <v>707</v>
      </c>
    </row>
    <row r="8" spans="1:3">
      <c r="A8" s="3" t="s">
        <v>703</v>
      </c>
    </row>
    <row r="9" spans="1:3">
      <c r="A9" s="4" t="s">
        <v>706</v>
      </c>
      <c r="B9" s="9" t="n">
        <v>5.6</v>
      </c>
      <c r="C9" s="9" t="n">
        <v>6.8</v>
      </c>
    </row>
    <row r="10" spans="1:3">
      <c r="A10" s="4" t="s">
        <v>708</v>
      </c>
    </row>
    <row r="11" spans="1:3">
      <c r="A11" s="3" t="s">
        <v>703</v>
      </c>
    </row>
    <row r="12" spans="1:3">
      <c r="A12" s="4" t="s">
        <v>706</v>
      </c>
      <c r="B12" s="5" t="n">
        <v>4</v>
      </c>
      <c r="C12" s="9" t="n">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4" t="s">
        <v>710</v>
      </c>
    </row>
    <row r="3" spans="1:3">
      <c r="A3" s="3" t="s">
        <v>711</v>
      </c>
    </row>
    <row r="4" spans="1:3">
      <c r="A4" s="4" t="s">
        <v>463</v>
      </c>
      <c r="B4" s="6" t="n">
        <v>24454</v>
      </c>
      <c r="C4" s="6" t="n">
        <v>31582</v>
      </c>
    </row>
    <row r="5" spans="1:3">
      <c r="A5" s="4" t="s">
        <v>461</v>
      </c>
      <c r="B5" s="5" t="n">
        <v>74250</v>
      </c>
      <c r="C5" s="5" t="n">
        <v>74250</v>
      </c>
    </row>
    <row r="6" spans="1:3">
      <c r="A6" s="4" t="s">
        <v>38</v>
      </c>
      <c r="B6" s="5" t="n">
        <v>98704</v>
      </c>
      <c r="C6" s="5" t="n">
        <v>105832</v>
      </c>
    </row>
    <row r="7" spans="1:3">
      <c r="A7" s="3" t="s">
        <v>712</v>
      </c>
    </row>
    <row r="8" spans="1:3">
      <c r="A8" s="4" t="s">
        <v>40</v>
      </c>
      <c r="B8" s="5" t="n">
        <v>16824387</v>
      </c>
      <c r="C8" s="5" t="n">
        <v>13602484</v>
      </c>
    </row>
    <row r="9" spans="1:3">
      <c r="A9" s="4" t="s">
        <v>41</v>
      </c>
      <c r="B9" s="5" t="n">
        <v>1650000</v>
      </c>
      <c r="C9" s="5" t="n">
        <v>1650000</v>
      </c>
    </row>
    <row r="10" spans="1:3">
      <c r="A10" s="4" t="s">
        <v>120</v>
      </c>
      <c r="B10" s="5" t="n">
        <v>18474387</v>
      </c>
      <c r="C10" s="5" t="n">
        <v>15252484</v>
      </c>
    </row>
    <row r="11" spans="1:3">
      <c r="A11" s="4" t="s">
        <v>713</v>
      </c>
    </row>
    <row r="12" spans="1:3">
      <c r="A12" s="3" t="s">
        <v>711</v>
      </c>
    </row>
    <row r="13" spans="1:3">
      <c r="A13" s="4" t="s">
        <v>463</v>
      </c>
      <c r="B13" s="5" t="n">
        <v>24732</v>
      </c>
      <c r="C13" s="5" t="n">
        <v>31826</v>
      </c>
    </row>
    <row r="14" spans="1:3">
      <c r="A14" s="4" t="s">
        <v>461</v>
      </c>
      <c r="B14" s="5" t="n">
        <v>74250</v>
      </c>
      <c r="C14" s="5" t="n">
        <v>74250</v>
      </c>
    </row>
    <row r="15" spans="1:3">
      <c r="A15" s="4" t="s">
        <v>38</v>
      </c>
      <c r="B15" s="5" t="n">
        <v>98982</v>
      </c>
      <c r="C15" s="5" t="n">
        <v>106076</v>
      </c>
    </row>
    <row r="16" spans="1:3">
      <c r="A16" s="3" t="s">
        <v>712</v>
      </c>
    </row>
    <row r="17" spans="1:3">
      <c r="A17" s="4" t="s">
        <v>40</v>
      </c>
      <c r="B17" s="5" t="n">
        <v>16825642</v>
      </c>
      <c r="C17" s="5" t="n">
        <v>13602050</v>
      </c>
    </row>
    <row r="18" spans="1:3">
      <c r="A18" s="4" t="s">
        <v>41</v>
      </c>
      <c r="B18" s="5" t="n">
        <v>1650000</v>
      </c>
      <c r="C18" s="5" t="n">
        <v>1650000</v>
      </c>
    </row>
    <row r="19" spans="1:3">
      <c r="A19" s="4" t="s">
        <v>120</v>
      </c>
      <c r="B19" s="6" t="n">
        <v>18475642</v>
      </c>
      <c r="C19" s="6" t="n">
        <v>152520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78</v>
      </c>
      <c r="D2" s="2" t="s">
        <v>29</v>
      </c>
    </row>
    <row r="3" spans="1:4">
      <c r="A3" s="3" t="s">
        <v>715</v>
      </c>
    </row>
    <row r="4" spans="1:4">
      <c r="A4" s="4" t="s">
        <v>96</v>
      </c>
      <c r="B4" s="6" t="n">
        <v>9534</v>
      </c>
      <c r="C4" s="6" t="n">
        <v>10221</v>
      </c>
    </row>
    <row r="5" spans="1:4">
      <c r="A5" s="4" t="s">
        <v>716</v>
      </c>
      <c r="B5" s="6" t="n">
        <v>78482</v>
      </c>
      <c r="D5" s="6" t="n">
        <v>135617</v>
      </c>
    </row>
    <row r="6" spans="1:4">
      <c r="A6" s="4" t="s">
        <v>717</v>
      </c>
    </row>
    <row r="7" spans="1:4">
      <c r="A7" s="3" t="s">
        <v>715</v>
      </c>
    </row>
    <row r="8" spans="1:4">
      <c r="A8" s="4" t="s">
        <v>718</v>
      </c>
      <c r="B8" s="4" t="s">
        <v>719</v>
      </c>
    </row>
    <row r="9" spans="1:4">
      <c r="A9" s="4" t="s">
        <v>720</v>
      </c>
      <c r="B9" s="5" t="n">
        <v>3</v>
      </c>
    </row>
    <row r="10" spans="1:4">
      <c r="A10" s="4" t="s">
        <v>721</v>
      </c>
      <c r="B10" s="4" t="s">
        <v>722</v>
      </c>
    </row>
    <row r="11" spans="1:4">
      <c r="A11" s="4" t="s">
        <v>723</v>
      </c>
    </row>
    <row r="12" spans="1:4">
      <c r="A12" s="3" t="s">
        <v>715</v>
      </c>
    </row>
    <row r="13" spans="1:4">
      <c r="A13" s="4" t="s">
        <v>96</v>
      </c>
      <c r="B13" s="6" t="n">
        <v>183</v>
      </c>
      <c r="C13" s="5" t="n">
        <v>214</v>
      </c>
    </row>
    <row r="14" spans="1:4">
      <c r="A14" s="4" t="s">
        <v>716</v>
      </c>
      <c r="B14" s="6" t="n">
        <v>62000</v>
      </c>
      <c r="C14" s="6" t="n">
        <v>131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8</v>
      </c>
    </row>
    <row r="3" spans="1:3">
      <c r="A3" s="3" t="s">
        <v>715</v>
      </c>
    </row>
    <row r="4" spans="1:3">
      <c r="A4" s="4" t="s">
        <v>725</v>
      </c>
      <c r="B4" s="6" t="n">
        <v>1924</v>
      </c>
      <c r="C4" s="6" t="n">
        <v>1657</v>
      </c>
    </row>
    <row r="5" spans="1:3">
      <c r="A5" s="4" t="s">
        <v>726</v>
      </c>
    </row>
    <row r="6" spans="1:3">
      <c r="A6" s="3" t="s">
        <v>715</v>
      </c>
    </row>
    <row r="7" spans="1:3">
      <c r="A7" s="4" t="s">
        <v>725</v>
      </c>
      <c r="B7" s="5" t="n">
        <v>1604</v>
      </c>
      <c r="C7" s="5" t="n">
        <v>1492</v>
      </c>
    </row>
    <row r="8" spans="1:3">
      <c r="A8" s="4" t="s">
        <v>727</v>
      </c>
    </row>
    <row r="9" spans="1:3">
      <c r="A9" s="3" t="s">
        <v>715</v>
      </c>
    </row>
    <row r="10" spans="1:3">
      <c r="A10" s="4" t="s">
        <v>725</v>
      </c>
      <c r="B10" s="6" t="n">
        <v>320</v>
      </c>
      <c r="C10" s="6" t="n">
        <v>1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8</v>
      </c>
      <c r="B1" s="2" t="s">
        <v>729</v>
      </c>
      <c r="C1" s="2" t="s">
        <v>730</v>
      </c>
      <c r="D1" s="2" t="s">
        <v>3</v>
      </c>
      <c r="E1" s="2" t="s">
        <v>2</v>
      </c>
      <c r="F1" s="2" t="s">
        <v>731</v>
      </c>
      <c r="G1" s="2" t="s">
        <v>732</v>
      </c>
      <c r="H1" s="2" t="s">
        <v>2</v>
      </c>
      <c r="I1" s="2" t="s">
        <v>78</v>
      </c>
      <c r="J1" s="2" t="s">
        <v>733</v>
      </c>
    </row>
    <row r="2" spans="1:10">
      <c r="A2" s="4" t="s">
        <v>734</v>
      </c>
    </row>
    <row r="3" spans="1:10">
      <c r="A3" s="3" t="s">
        <v>735</v>
      </c>
    </row>
    <row r="4" spans="1:10">
      <c r="A4" s="4" t="s">
        <v>736</v>
      </c>
      <c r="E4" s="5" t="n">
        <v>748492</v>
      </c>
      <c r="H4" s="5" t="n">
        <v>748492</v>
      </c>
    </row>
    <row r="5" spans="1:10">
      <c r="A5" s="4" t="s">
        <v>737</v>
      </c>
      <c r="E5" s="6" t="n">
        <v>185</v>
      </c>
      <c r="H5" s="6" t="n">
        <v>185</v>
      </c>
    </row>
    <row r="6" spans="1:10">
      <c r="A6" s="4" t="s">
        <v>738</v>
      </c>
      <c r="H6" s="4" t="s">
        <v>739</v>
      </c>
    </row>
    <row r="7" spans="1:10">
      <c r="A7" s="4" t="s">
        <v>740</v>
      </c>
      <c r="H7" s="4" t="s">
        <v>722</v>
      </c>
    </row>
    <row r="8" spans="1:10">
      <c r="A8" s="4" t="s">
        <v>60</v>
      </c>
    </row>
    <row r="9" spans="1:10">
      <c r="A9" s="3" t="s">
        <v>735</v>
      </c>
    </row>
    <row r="10" spans="1:10">
      <c r="A10" s="4" t="s">
        <v>741</v>
      </c>
      <c r="E10" s="6" t="n">
        <v>25</v>
      </c>
      <c r="H10" s="6" t="n">
        <v>25</v>
      </c>
    </row>
    <row r="11" spans="1:10">
      <c r="A11" s="4" t="s">
        <v>742</v>
      </c>
      <c r="E11" s="5" t="n">
        <v>7000000</v>
      </c>
    </row>
    <row r="12" spans="1:10">
      <c r="A12" s="4" t="s">
        <v>59</v>
      </c>
    </row>
    <row r="13" spans="1:10">
      <c r="A13" s="3" t="s">
        <v>735</v>
      </c>
    </row>
    <row r="14" spans="1:10">
      <c r="A14" s="4" t="s">
        <v>743</v>
      </c>
      <c r="H14" s="4" t="s">
        <v>72</v>
      </c>
    </row>
    <row r="15" spans="1:10">
      <c r="A15" s="4" t="s">
        <v>744</v>
      </c>
      <c r="E15" s="6" t="n">
        <v>25</v>
      </c>
      <c r="H15" s="6" t="n">
        <v>25</v>
      </c>
    </row>
    <row r="16" spans="1:10">
      <c r="A16" s="4" t="s">
        <v>745</v>
      </c>
      <c r="H16" s="10" t="n">
        <v>1.9375</v>
      </c>
    </row>
    <row r="17" spans="1:10">
      <c r="A17" s="4" t="s">
        <v>61</v>
      </c>
    </row>
    <row r="18" spans="1:10">
      <c r="A18" s="3" t="s">
        <v>735</v>
      </c>
    </row>
    <row r="19" spans="1:10">
      <c r="A19" s="4" t="s">
        <v>743</v>
      </c>
      <c r="H19" s="4" t="s">
        <v>72</v>
      </c>
    </row>
    <row r="20" spans="1:10">
      <c r="A20" s="4" t="s">
        <v>744</v>
      </c>
      <c r="E20" s="6" t="n">
        <v>25</v>
      </c>
      <c r="H20" s="6" t="n">
        <v>25</v>
      </c>
    </row>
    <row r="21" spans="1:10">
      <c r="A21" s="4" t="s">
        <v>745</v>
      </c>
      <c r="H21" s="10" t="n">
        <v>1.9375</v>
      </c>
    </row>
    <row r="22" spans="1:10">
      <c r="A22" s="4" t="s">
        <v>746</v>
      </c>
    </row>
    <row r="23" spans="1:10">
      <c r="A23" s="3" t="s">
        <v>735</v>
      </c>
    </row>
    <row r="24" spans="1:10">
      <c r="A24" s="4" t="s">
        <v>747</v>
      </c>
      <c r="E24" s="4" t="s">
        <v>748</v>
      </c>
      <c r="H24" s="4" t="s">
        <v>748</v>
      </c>
    </row>
    <row r="25" spans="1:10">
      <c r="A25" s="4" t="s">
        <v>62</v>
      </c>
    </row>
    <row r="26" spans="1:10">
      <c r="A26" s="3" t="s">
        <v>735</v>
      </c>
    </row>
    <row r="27" spans="1:10">
      <c r="A27" s="4" t="s">
        <v>743</v>
      </c>
      <c r="F27" s="4" t="s">
        <v>76</v>
      </c>
    </row>
    <row r="28" spans="1:10">
      <c r="A28" s="4" t="s">
        <v>744</v>
      </c>
      <c r="F28" s="6" t="n">
        <v>25</v>
      </c>
    </row>
    <row r="29" spans="1:10">
      <c r="A29" s="4" t="s">
        <v>745</v>
      </c>
      <c r="G29" s="11" t="n">
        <v>1.875</v>
      </c>
    </row>
    <row r="30" spans="1:10">
      <c r="A30" s="4" t="s">
        <v>749</v>
      </c>
    </row>
    <row r="31" spans="1:10">
      <c r="A31" s="3" t="s">
        <v>735</v>
      </c>
    </row>
    <row r="32" spans="1:10">
      <c r="A32" s="4" t="s">
        <v>747</v>
      </c>
      <c r="J32" s="4" t="s">
        <v>750</v>
      </c>
    </row>
    <row r="33" spans="1:10">
      <c r="A33" s="4" t="s">
        <v>124</v>
      </c>
    </row>
    <row r="34" spans="1:10">
      <c r="A34" s="3" t="s">
        <v>735</v>
      </c>
    </row>
    <row r="35" spans="1:10">
      <c r="A35" s="4" t="s">
        <v>742</v>
      </c>
      <c r="E35" s="5" t="n">
        <v>17000000</v>
      </c>
    </row>
    <row r="36" spans="1:10">
      <c r="A36" s="4" t="s">
        <v>751</v>
      </c>
      <c r="C36" s="5" t="n">
        <v>16100000</v>
      </c>
    </row>
    <row r="37" spans="1:10">
      <c r="A37" s="4" t="s">
        <v>752</v>
      </c>
      <c r="C37" s="7" t="n">
        <v>15.73</v>
      </c>
    </row>
    <row r="38" spans="1:10">
      <c r="A38" s="4" t="s">
        <v>174</v>
      </c>
      <c r="C38" s="6" t="n">
        <v>249500</v>
      </c>
    </row>
    <row r="39" spans="1:10">
      <c r="A39" s="4" t="s">
        <v>753</v>
      </c>
      <c r="E39" s="5" t="n">
        <v>18239082</v>
      </c>
      <c r="H39" s="5" t="n">
        <v>18239082</v>
      </c>
    </row>
    <row r="40" spans="1:10">
      <c r="A40" s="4" t="s">
        <v>754</v>
      </c>
    </row>
    <row r="41" spans="1:10">
      <c r="A41" s="3" t="s">
        <v>735</v>
      </c>
    </row>
    <row r="42" spans="1:10">
      <c r="A42" s="4" t="s">
        <v>755</v>
      </c>
      <c r="E42" s="5" t="n">
        <v>1000000</v>
      </c>
      <c r="H42" s="5" t="n">
        <v>1000000</v>
      </c>
    </row>
    <row r="43" spans="1:10">
      <c r="A43" s="4" t="s">
        <v>756</v>
      </c>
      <c r="H43" s="6" t="n">
        <v>19</v>
      </c>
    </row>
    <row r="44" spans="1:10">
      <c r="A44" s="4" t="s">
        <v>757</v>
      </c>
    </row>
    <row r="45" spans="1:10">
      <c r="A45" s="3" t="s">
        <v>735</v>
      </c>
    </row>
    <row r="46" spans="1:10">
      <c r="A46" s="4" t="s">
        <v>751</v>
      </c>
      <c r="H46" s="5" t="n">
        <v>572000</v>
      </c>
    </row>
    <row r="47" spans="1:10">
      <c r="A47" s="4" t="s">
        <v>174</v>
      </c>
      <c r="H47" s="6" t="n">
        <v>9100</v>
      </c>
    </row>
    <row r="48" spans="1:10">
      <c r="A48" s="4" t="s">
        <v>758</v>
      </c>
      <c r="H48" s="5" t="n">
        <v>193</v>
      </c>
    </row>
    <row r="49" spans="1:10">
      <c r="A49" s="4" t="s">
        <v>759</v>
      </c>
    </row>
    <row r="50" spans="1:10">
      <c r="A50" s="3" t="s">
        <v>735</v>
      </c>
    </row>
    <row r="51" spans="1:10">
      <c r="A51" s="4" t="s">
        <v>756</v>
      </c>
      <c r="H51" s="6" t="n">
        <v>113</v>
      </c>
      <c r="I51" s="6" t="n">
        <v>93</v>
      </c>
    </row>
    <row r="52" spans="1:10">
      <c r="A52" s="4" t="s">
        <v>760</v>
      </c>
      <c r="H52" s="5" t="n">
        <v>7065</v>
      </c>
      <c r="I52" s="5" t="n">
        <v>7177</v>
      </c>
    </row>
    <row r="53" spans="1:10">
      <c r="A53" s="4" t="s">
        <v>761</v>
      </c>
    </row>
    <row r="54" spans="1:10">
      <c r="A54" s="3" t="s">
        <v>735</v>
      </c>
    </row>
    <row r="55" spans="1:10">
      <c r="A55" s="4" t="s">
        <v>756</v>
      </c>
      <c r="I55" s="6" t="n">
        <v>14</v>
      </c>
    </row>
    <row r="56" spans="1:10">
      <c r="A56" s="4" t="s">
        <v>762</v>
      </c>
    </row>
    <row r="57" spans="1:10">
      <c r="A57" s="3" t="s">
        <v>735</v>
      </c>
    </row>
    <row r="58" spans="1:10">
      <c r="A58" s="4" t="s">
        <v>755</v>
      </c>
      <c r="B58" s="5" t="n">
        <v>200000</v>
      </c>
    </row>
    <row r="59" spans="1:10">
      <c r="A59" s="4" t="s">
        <v>763</v>
      </c>
      <c r="B59" s="4" t="s">
        <v>764</v>
      </c>
    </row>
    <row r="60" spans="1:10">
      <c r="A60" s="4" t="s">
        <v>765</v>
      </c>
    </row>
    <row r="61" spans="1:10">
      <c r="A61" s="3" t="s">
        <v>735</v>
      </c>
    </row>
    <row r="62" spans="1:10">
      <c r="A62" s="4" t="s">
        <v>752</v>
      </c>
      <c r="D62" s="7" t="n">
        <v>15.83</v>
      </c>
    </row>
    <row r="63" spans="1:10">
      <c r="A63" s="4" t="s">
        <v>766</v>
      </c>
    </row>
    <row r="64" spans="1:10">
      <c r="A64" s="3" t="s">
        <v>735</v>
      </c>
    </row>
    <row r="65" spans="1:10">
      <c r="A65" s="4" t="s">
        <v>751</v>
      </c>
      <c r="D65" s="5" t="n">
        <v>90000</v>
      </c>
    </row>
    <row r="66" spans="1:10">
      <c r="A66" s="4" t="s">
        <v>174</v>
      </c>
      <c r="D66" s="6" t="n">
        <v>1400</v>
      </c>
    </row>
    <row r="67" spans="1:10">
      <c r="A67" s="4" t="s">
        <v>758</v>
      </c>
      <c r="D67" s="6"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99</v>
      </c>
      <c r="B4" s="6" t="n">
        <v>138790</v>
      </c>
      <c r="C4" s="6" t="n">
        <v>53249</v>
      </c>
    </row>
    <row r="5" spans="1:3">
      <c r="A5" s="3" t="s">
        <v>150</v>
      </c>
    </row>
    <row r="6" spans="1:3">
      <c r="A6" s="4" t="s">
        <v>151</v>
      </c>
      <c r="B6" s="5" t="n">
        <v>3185</v>
      </c>
      <c r="C6" s="5" t="n">
        <v>12663</v>
      </c>
    </row>
    <row r="7" spans="1:3">
      <c r="A7" s="4" t="s">
        <v>152</v>
      </c>
      <c r="B7" s="5" t="n">
        <v>205969</v>
      </c>
      <c r="C7" s="5" t="n">
        <v>-145479</v>
      </c>
    </row>
    <row r="8" spans="1:3">
      <c r="A8" s="4" t="s">
        <v>153</v>
      </c>
      <c r="B8" s="5" t="n">
        <v>-2534</v>
      </c>
      <c r="C8" s="5" t="n">
        <v>2468</v>
      </c>
    </row>
    <row r="9" spans="1:3">
      <c r="A9" s="4" t="s">
        <v>154</v>
      </c>
      <c r="B9" s="5" t="n">
        <v>-268382</v>
      </c>
      <c r="C9" s="5" t="n">
        <v>160370</v>
      </c>
    </row>
    <row r="10" spans="1:3">
      <c r="A10" s="4" t="s">
        <v>155</v>
      </c>
      <c r="B10" s="5" t="n">
        <v>-692</v>
      </c>
      <c r="C10" s="5" t="n">
        <v>-352</v>
      </c>
    </row>
    <row r="11" spans="1:3">
      <c r="A11" s="4" t="s">
        <v>156</v>
      </c>
      <c r="B11" s="5" t="n">
        <v>-5719</v>
      </c>
      <c r="C11" s="5" t="n">
        <v>-6265</v>
      </c>
    </row>
    <row r="12" spans="1:3">
      <c r="A12" s="4" t="s">
        <v>92</v>
      </c>
      <c r="B12" s="5" t="n">
        <v>0</v>
      </c>
      <c r="C12" s="5" t="n">
        <v>26</v>
      </c>
    </row>
    <row r="13" spans="1:3">
      <c r="A13" s="4" t="s">
        <v>157</v>
      </c>
      <c r="B13" s="5" t="n">
        <v>0</v>
      </c>
      <c r="C13" s="5" t="n">
        <v>-1800</v>
      </c>
    </row>
    <row r="14" spans="1:3">
      <c r="A14" s="3" t="s">
        <v>158</v>
      </c>
    </row>
    <row r="15" spans="1:3">
      <c r="A15" s="4" t="s">
        <v>159</v>
      </c>
      <c r="B15" s="5" t="n">
        <v>-10015</v>
      </c>
      <c r="C15" s="5" t="n">
        <v>1334</v>
      </c>
    </row>
    <row r="16" spans="1:3">
      <c r="A16" s="4" t="s">
        <v>160</v>
      </c>
      <c r="B16" s="5" t="n">
        <v>7758</v>
      </c>
      <c r="C16" s="5" t="n">
        <v>562</v>
      </c>
    </row>
    <row r="17" spans="1:3">
      <c r="A17" s="4" t="s">
        <v>161</v>
      </c>
      <c r="B17" s="5" t="n">
        <v>68360</v>
      </c>
      <c r="C17" s="5" t="n">
        <v>76776</v>
      </c>
    </row>
    <row r="18" spans="1:3">
      <c r="A18" s="3" t="s">
        <v>162</v>
      </c>
    </row>
    <row r="19" spans="1:3">
      <c r="A19" s="4" t="s">
        <v>163</v>
      </c>
      <c r="B19" s="5" t="n">
        <v>-4340536</v>
      </c>
      <c r="C19" s="5" t="n">
        <v>-298859</v>
      </c>
    </row>
    <row r="20" spans="1:3">
      <c r="A20" s="4" t="s">
        <v>164</v>
      </c>
      <c r="B20" s="5" t="n">
        <v>299</v>
      </c>
      <c r="C20" s="5" t="n">
        <v>-1532</v>
      </c>
    </row>
    <row r="21" spans="1:3">
      <c r="A21" s="4" t="s">
        <v>165</v>
      </c>
      <c r="B21" s="5" t="n">
        <v>1154</v>
      </c>
      <c r="C21" s="5" t="n">
        <v>0</v>
      </c>
    </row>
    <row r="22" spans="1:3">
      <c r="A22" s="4" t="s">
        <v>166</v>
      </c>
      <c r="B22" s="5" t="n">
        <v>300222</v>
      </c>
      <c r="C22" s="5" t="n">
        <v>488123</v>
      </c>
    </row>
    <row r="23" spans="1:3">
      <c r="A23" s="4" t="s">
        <v>167</v>
      </c>
      <c r="B23" s="5" t="n">
        <v>734834</v>
      </c>
      <c r="C23" s="5" t="n">
        <v>0</v>
      </c>
    </row>
    <row r="24" spans="1:3">
      <c r="A24" s="4" t="s">
        <v>168</v>
      </c>
      <c r="B24" s="5" t="n">
        <v>-232387</v>
      </c>
      <c r="C24" s="5" t="n">
        <v>113578</v>
      </c>
    </row>
    <row r="25" spans="1:3">
      <c r="A25" s="4" t="s">
        <v>169</v>
      </c>
      <c r="B25" s="5" t="n">
        <v>-14060</v>
      </c>
      <c r="C25" s="5" t="n">
        <v>14853</v>
      </c>
    </row>
    <row r="26" spans="1:3">
      <c r="A26" s="4" t="s">
        <v>170</v>
      </c>
      <c r="B26" s="5" t="n">
        <v>7128</v>
      </c>
      <c r="C26" s="5" t="n">
        <v>10042</v>
      </c>
    </row>
    <row r="27" spans="1:3">
      <c r="A27" s="4" t="s">
        <v>171</v>
      </c>
      <c r="B27" s="5" t="n">
        <v>0</v>
      </c>
      <c r="C27" s="5" t="n">
        <v>-698</v>
      </c>
    </row>
    <row r="28" spans="1:3">
      <c r="A28" s="4" t="s">
        <v>172</v>
      </c>
      <c r="B28" s="5" t="n">
        <v>-3543346</v>
      </c>
      <c r="C28" s="5" t="n">
        <v>325507</v>
      </c>
    </row>
    <row r="29" spans="1:3">
      <c r="A29" s="3" t="s">
        <v>173</v>
      </c>
    </row>
    <row r="30" spans="1:3">
      <c r="A30" s="4" t="s">
        <v>174</v>
      </c>
      <c r="B30" s="5" t="n">
        <v>258966</v>
      </c>
      <c r="C30" s="5" t="n">
        <v>0</v>
      </c>
    </row>
    <row r="31" spans="1:3">
      <c r="A31" s="4" t="s">
        <v>175</v>
      </c>
      <c r="B31" s="5" t="n">
        <v>28316732</v>
      </c>
      <c r="C31" s="5" t="n">
        <v>35711164</v>
      </c>
    </row>
    <row r="32" spans="1:3">
      <c r="A32" s="4" t="s">
        <v>176</v>
      </c>
      <c r="B32" s="5" t="n">
        <v>-25094829</v>
      </c>
      <c r="C32" s="5" t="n">
        <v>-35880828</v>
      </c>
    </row>
    <row r="33" spans="1:3">
      <c r="A33" s="4" t="s">
        <v>177</v>
      </c>
      <c r="B33" s="5" t="n">
        <v>0</v>
      </c>
      <c r="C33" s="5" t="n">
        <v>-143433</v>
      </c>
    </row>
    <row r="34" spans="1:3">
      <c r="A34" s="4" t="s">
        <v>178</v>
      </c>
      <c r="B34" s="5" t="n">
        <v>-21</v>
      </c>
      <c r="C34" s="5" t="n">
        <v>-76</v>
      </c>
    </row>
    <row r="35" spans="1:3">
      <c r="A35" s="4" t="s">
        <v>179</v>
      </c>
      <c r="B35" s="5" t="n">
        <v>-57972</v>
      </c>
      <c r="C35" s="5" t="n">
        <v>-58587</v>
      </c>
    </row>
    <row r="36" spans="1:3">
      <c r="A36" s="4" t="s">
        <v>180</v>
      </c>
      <c r="B36" s="5" t="n">
        <v>3422876</v>
      </c>
      <c r="C36" s="5" t="n">
        <v>-371760</v>
      </c>
    </row>
    <row r="37" spans="1:3">
      <c r="A37" s="4" t="s">
        <v>181</v>
      </c>
      <c r="B37" s="5" t="n">
        <v>-52110</v>
      </c>
      <c r="C37" s="5" t="n">
        <v>30523</v>
      </c>
    </row>
    <row r="38" spans="1:3">
      <c r="A38" s="4" t="s">
        <v>182</v>
      </c>
      <c r="B38" s="5" t="n">
        <v>135617</v>
      </c>
      <c r="C38" s="5" t="n">
        <v>89001</v>
      </c>
    </row>
    <row r="39" spans="1:3">
      <c r="A39" s="4" t="s">
        <v>183</v>
      </c>
      <c r="B39" s="5" t="n">
        <v>83507</v>
      </c>
      <c r="C39" s="5" t="n">
        <v>119524</v>
      </c>
    </row>
    <row r="40" spans="1:3">
      <c r="A40" s="3" t="s">
        <v>184</v>
      </c>
    </row>
    <row r="41" spans="1:3">
      <c r="A41" s="4" t="s">
        <v>185</v>
      </c>
      <c r="B41" s="5" t="n">
        <v>109392</v>
      </c>
      <c r="C41" s="5" t="n">
        <v>73811</v>
      </c>
    </row>
    <row r="42" spans="1:3">
      <c r="A42" s="3" t="s">
        <v>186</v>
      </c>
    </row>
    <row r="43" spans="1:3">
      <c r="A43" s="4" t="s">
        <v>187</v>
      </c>
      <c r="B43" s="5" t="n">
        <v>62496</v>
      </c>
      <c r="C43" s="5" t="n">
        <v>-123080</v>
      </c>
    </row>
    <row r="44" spans="1:3">
      <c r="A44" s="4" t="s">
        <v>188</v>
      </c>
      <c r="B44" s="5" t="n">
        <v>60433</v>
      </c>
      <c r="C44" s="5" t="n">
        <v>50199</v>
      </c>
    </row>
    <row r="45" spans="1:3">
      <c r="A45" s="4" t="s">
        <v>189</v>
      </c>
      <c r="B45" s="5" t="n">
        <v>-95250</v>
      </c>
      <c r="C45" s="5" t="n">
        <v>80688</v>
      </c>
    </row>
    <row r="46" spans="1:3">
      <c r="A46" s="4" t="s">
        <v>190</v>
      </c>
      <c r="B46" s="6" t="n">
        <v>-413</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68</v>
      </c>
    </row>
    <row r="3" spans="1:2">
      <c r="A3" s="3" t="s">
        <v>769</v>
      </c>
    </row>
    <row r="4" spans="1:2">
      <c r="A4" s="4" t="s">
        <v>770</v>
      </c>
      <c r="B4" s="5" t="n">
        <v>11051</v>
      </c>
    </row>
    <row r="5" spans="1:2">
      <c r="A5" s="4" t="s">
        <v>771</v>
      </c>
      <c r="B5" s="5" t="n">
        <v>6189</v>
      </c>
    </row>
    <row r="6" spans="1:2">
      <c r="A6" s="4" t="s">
        <v>772</v>
      </c>
      <c r="B6" s="5" t="n">
        <v>-4720</v>
      </c>
    </row>
    <row r="7" spans="1:2">
      <c r="A7" s="4" t="s">
        <v>773</v>
      </c>
      <c r="B7" s="5" t="n">
        <v>12520</v>
      </c>
    </row>
    <row r="8" spans="1:2">
      <c r="A8" s="3" t="s">
        <v>774</v>
      </c>
    </row>
    <row r="9" spans="1:2">
      <c r="A9" s="4" t="s">
        <v>775</v>
      </c>
      <c r="B9" s="7" t="n">
        <v>14.55</v>
      </c>
    </row>
    <row r="10" spans="1:2">
      <c r="A10" s="4" t="s">
        <v>776</v>
      </c>
      <c r="B10" s="12" t="n">
        <v>15.92</v>
      </c>
    </row>
    <row r="11" spans="1:2">
      <c r="A11" s="4" t="s">
        <v>777</v>
      </c>
      <c r="B11" s="12" t="n">
        <v>14.48</v>
      </c>
    </row>
    <row r="12" spans="1:2">
      <c r="A12" s="4" t="s">
        <v>778</v>
      </c>
      <c r="B12" s="7" t="n">
        <v>15.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8</v>
      </c>
    </row>
    <row r="3" spans="1:3">
      <c r="A3" s="3" t="s">
        <v>780</v>
      </c>
    </row>
    <row r="4" spans="1:3">
      <c r="A4" s="4" t="s">
        <v>110</v>
      </c>
      <c r="B4" s="6" t="n">
        <v>52349</v>
      </c>
      <c r="C4" s="6" t="n">
        <v>-132317</v>
      </c>
    </row>
    <row r="5" spans="1:3">
      <c r="A5" s="4" t="s">
        <v>111</v>
      </c>
      <c r="B5" s="5" t="n">
        <v>10147</v>
      </c>
      <c r="C5" s="5" t="n">
        <v>9237</v>
      </c>
    </row>
    <row r="6" spans="1:3">
      <c r="A6" s="4" t="s">
        <v>112</v>
      </c>
      <c r="B6" s="5" t="n">
        <v>-5851</v>
      </c>
      <c r="C6" s="5" t="n">
        <v>-6539</v>
      </c>
    </row>
    <row r="7" spans="1:3">
      <c r="A7" s="4" t="s">
        <v>113</v>
      </c>
      <c r="B7" s="5" t="n">
        <v>-276</v>
      </c>
      <c r="C7" s="5" t="n">
        <v>312</v>
      </c>
    </row>
    <row r="8" spans="1:3">
      <c r="A8" s="4" t="s">
        <v>114</v>
      </c>
      <c r="B8" s="5" t="n">
        <v>56369</v>
      </c>
      <c r="C8" s="5" t="n">
        <v>-129307</v>
      </c>
    </row>
    <row r="9" spans="1:3">
      <c r="A9" s="3" t="s">
        <v>781</v>
      </c>
    </row>
    <row r="10" spans="1:3">
      <c r="A10" s="4" t="s">
        <v>782</v>
      </c>
      <c r="C10" s="5" t="n">
        <v>2656878</v>
      </c>
    </row>
    <row r="11" spans="1:3">
      <c r="A11" s="4" t="s">
        <v>114</v>
      </c>
      <c r="B11" s="5" t="n">
        <v>56369</v>
      </c>
      <c r="C11" s="5" t="n">
        <v>-129307</v>
      </c>
    </row>
    <row r="12" spans="1:3">
      <c r="A12" s="4" t="s">
        <v>783</v>
      </c>
      <c r="C12" s="5" t="n">
        <v>1630</v>
      </c>
    </row>
    <row r="13" spans="1:3">
      <c r="A13" s="4" t="s">
        <v>784</v>
      </c>
      <c r="C13" s="5" t="n">
        <v>2522356</v>
      </c>
    </row>
    <row r="14" spans="1:3">
      <c r="A14" s="4" t="s">
        <v>785</v>
      </c>
    </row>
    <row r="15" spans="1:3">
      <c r="A15" s="3" t="s">
        <v>780</v>
      </c>
    </row>
    <row r="16" spans="1:3">
      <c r="A16" s="4" t="s">
        <v>113</v>
      </c>
      <c r="B16" s="5" t="n">
        <v>-276</v>
      </c>
      <c r="C16" s="5" t="n">
        <v>312</v>
      </c>
    </row>
    <row r="17" spans="1:3">
      <c r="A17" s="4" t="s">
        <v>114</v>
      </c>
      <c r="B17" s="5" t="n">
        <v>-276</v>
      </c>
      <c r="C17" s="5" t="n">
        <v>312</v>
      </c>
    </row>
    <row r="18" spans="1:3">
      <c r="A18" s="3" t="s">
        <v>781</v>
      </c>
    </row>
    <row r="19" spans="1:3">
      <c r="A19" s="4" t="s">
        <v>114</v>
      </c>
      <c r="B19" s="5" t="n">
        <v>-276</v>
      </c>
      <c r="C19" s="5" t="n">
        <v>312</v>
      </c>
    </row>
    <row r="20" spans="1:3">
      <c r="A20" s="4" t="s">
        <v>783</v>
      </c>
      <c r="C20" s="5" t="n">
        <v>-4</v>
      </c>
    </row>
    <row r="21" spans="1:3">
      <c r="A21" s="4" t="s">
        <v>786</v>
      </c>
    </row>
    <row r="22" spans="1:3">
      <c r="A22" s="3" t="s">
        <v>780</v>
      </c>
    </row>
    <row r="23" spans="1:3">
      <c r="A23" s="4" t="s">
        <v>110</v>
      </c>
      <c r="B23" s="5" t="n">
        <v>52349</v>
      </c>
      <c r="C23" s="5" t="n">
        <v>-132317</v>
      </c>
    </row>
    <row r="24" spans="1:3">
      <c r="A24" s="4" t="s">
        <v>111</v>
      </c>
      <c r="B24" s="5" t="n">
        <v>10147</v>
      </c>
      <c r="C24" s="5" t="n">
        <v>9237</v>
      </c>
    </row>
    <row r="25" spans="1:3">
      <c r="A25" s="4" t="s">
        <v>114</v>
      </c>
      <c r="B25" s="5" t="n">
        <v>62496</v>
      </c>
      <c r="C25" s="5" t="n">
        <v>-123080</v>
      </c>
    </row>
    <row r="26" spans="1:3">
      <c r="A26" s="3" t="s">
        <v>781</v>
      </c>
    </row>
    <row r="27" spans="1:3">
      <c r="A27" s="4" t="s">
        <v>114</v>
      </c>
      <c r="B27" s="5" t="n">
        <v>62496</v>
      </c>
      <c r="C27" s="5" t="n">
        <v>-123080</v>
      </c>
    </row>
    <row r="28" spans="1:3">
      <c r="A28" s="4" t="s">
        <v>783</v>
      </c>
      <c r="C28" s="5" t="n">
        <v>1552</v>
      </c>
    </row>
    <row r="29" spans="1:3">
      <c r="A29" s="4" t="s">
        <v>787</v>
      </c>
    </row>
    <row r="30" spans="1:3">
      <c r="A30" s="3" t="s">
        <v>780</v>
      </c>
    </row>
    <row r="31" spans="1:3">
      <c r="A31" s="4" t="s">
        <v>112</v>
      </c>
      <c r="B31" s="5" t="n">
        <v>-5851</v>
      </c>
      <c r="C31" s="5" t="n">
        <v>-6539</v>
      </c>
    </row>
    <row r="32" spans="1:3">
      <c r="A32" s="4" t="s">
        <v>114</v>
      </c>
      <c r="B32" s="5" t="n">
        <v>-5851</v>
      </c>
      <c r="C32" s="5" t="n">
        <v>-6539</v>
      </c>
    </row>
    <row r="33" spans="1:3">
      <c r="A33" s="3" t="s">
        <v>781</v>
      </c>
    </row>
    <row r="34" spans="1:3">
      <c r="A34" s="4" t="s">
        <v>114</v>
      </c>
      <c r="B34" s="5" t="n">
        <v>-5851</v>
      </c>
      <c r="C34" s="5" t="n">
        <v>-6539</v>
      </c>
    </row>
    <row r="35" spans="1:3">
      <c r="A35" s="4" t="s">
        <v>783</v>
      </c>
      <c r="C35" s="5" t="n">
        <v>82</v>
      </c>
    </row>
    <row r="36" spans="1:3">
      <c r="A36" s="4" t="s">
        <v>788</v>
      </c>
    </row>
    <row r="37" spans="1:3">
      <c r="A37" s="3" t="s">
        <v>781</v>
      </c>
    </row>
    <row r="38" spans="1:3">
      <c r="A38" s="4" t="s">
        <v>782</v>
      </c>
      <c r="B38" s="5" t="n">
        <v>513</v>
      </c>
      <c r="C38" s="5" t="n">
        <v>947</v>
      </c>
    </row>
    <row r="39" spans="1:3">
      <c r="A39" s="4" t="s">
        <v>784</v>
      </c>
      <c r="B39" s="5" t="n">
        <v>237</v>
      </c>
      <c r="C39" s="5" t="n">
        <v>1255</v>
      </c>
    </row>
    <row r="40" spans="1:3">
      <c r="A40" s="4" t="s">
        <v>789</v>
      </c>
    </row>
    <row r="41" spans="1:3">
      <c r="A41" s="3" t="s">
        <v>781</v>
      </c>
    </row>
    <row r="42" spans="1:3">
      <c r="A42" s="4" t="s">
        <v>782</v>
      </c>
      <c r="B42" s="5" t="n">
        <v>120664</v>
      </c>
      <c r="C42" s="5" t="n">
        <v>136188</v>
      </c>
    </row>
    <row r="43" spans="1:3">
      <c r="A43" s="4" t="s">
        <v>784</v>
      </c>
      <c r="B43" s="5" t="n">
        <v>183160</v>
      </c>
      <c r="C43" s="5" t="n">
        <v>14660</v>
      </c>
    </row>
    <row r="44" spans="1:3">
      <c r="A44" s="4" t="s">
        <v>581</v>
      </c>
    </row>
    <row r="45" spans="1:3">
      <c r="A45" s="3" t="s">
        <v>781</v>
      </c>
    </row>
    <row r="46" spans="1:3">
      <c r="A46" s="4" t="s">
        <v>782</v>
      </c>
      <c r="B46" s="5" t="n">
        <v>99636</v>
      </c>
      <c r="C46" s="5" t="n">
        <v>123894</v>
      </c>
    </row>
    <row r="47" spans="1:3">
      <c r="A47" s="4" t="s">
        <v>784</v>
      </c>
      <c r="B47" s="5" t="n">
        <v>93785</v>
      </c>
      <c r="C47" s="5" t="n">
        <v>117437</v>
      </c>
    </row>
    <row r="48" spans="1:3">
      <c r="A48" s="4" t="s">
        <v>55</v>
      </c>
    </row>
    <row r="49" spans="1:3">
      <c r="A49" s="3" t="s">
        <v>780</v>
      </c>
    </row>
    <row r="50" spans="1:3">
      <c r="A50" s="4" t="s">
        <v>114</v>
      </c>
      <c r="B50" s="5" t="n">
        <v>56369</v>
      </c>
      <c r="C50" s="5" t="n">
        <v>-127677</v>
      </c>
    </row>
    <row r="51" spans="1:3">
      <c r="A51" s="3" t="s">
        <v>781</v>
      </c>
    </row>
    <row r="52" spans="1:3">
      <c r="A52" s="4" t="s">
        <v>782</v>
      </c>
      <c r="B52" s="5" t="n">
        <v>220813</v>
      </c>
      <c r="C52" s="5" t="n">
        <v>261029</v>
      </c>
    </row>
    <row r="53" spans="1:3">
      <c r="A53" s="4" t="s">
        <v>114</v>
      </c>
      <c r="B53" s="5" t="n">
        <v>56369</v>
      </c>
      <c r="C53" s="5" t="n">
        <v>-127677</v>
      </c>
    </row>
    <row r="54" spans="1:3">
      <c r="A54" s="4" t="s">
        <v>784</v>
      </c>
      <c r="B54" s="6" t="n">
        <v>277182</v>
      </c>
      <c r="C54" s="6" t="n">
        <v>1333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8</v>
      </c>
    </row>
    <row r="3" spans="1:3">
      <c r="A3" s="3" t="s">
        <v>735</v>
      </c>
    </row>
    <row r="4" spans="1:3">
      <c r="A4" s="4" t="s">
        <v>791</v>
      </c>
      <c r="B4" s="7" t="n">
        <v>0.45</v>
      </c>
      <c r="C4" s="7" t="n">
        <v>0.42</v>
      </c>
    </row>
    <row r="5" spans="1:3">
      <c r="A5" s="4" t="s">
        <v>792</v>
      </c>
      <c r="B5" s="6" t="n">
        <v>57720</v>
      </c>
      <c r="C5" s="6" t="n">
        <v>46887</v>
      </c>
    </row>
    <row r="6" spans="1:3">
      <c r="A6" s="4" t="s">
        <v>59</v>
      </c>
    </row>
    <row r="7" spans="1:3">
      <c r="A7" s="3" t="s">
        <v>735</v>
      </c>
    </row>
    <row r="8" spans="1:3">
      <c r="A8" s="4" t="s">
        <v>793</v>
      </c>
      <c r="B8" s="10" t="n">
        <v>0.4844</v>
      </c>
      <c r="C8" s="10" t="n">
        <v>0.4844</v>
      </c>
    </row>
    <row r="9" spans="1:3">
      <c r="A9" s="4" t="s">
        <v>794</v>
      </c>
      <c r="B9" s="6" t="n">
        <v>2713</v>
      </c>
      <c r="C9" s="6" t="n">
        <v>2713</v>
      </c>
    </row>
    <row r="10" spans="1:3">
      <c r="A10" s="4" t="s">
        <v>61</v>
      </c>
    </row>
    <row r="11" spans="1:3">
      <c r="A11" s="3" t="s">
        <v>735</v>
      </c>
    </row>
    <row r="12" spans="1:3">
      <c r="A12" s="4" t="s">
        <v>793</v>
      </c>
      <c r="B12" s="10" t="n">
        <v>0.4844</v>
      </c>
      <c r="C12" s="10" t="n">
        <v>0.4844</v>
      </c>
    </row>
    <row r="13" spans="1:3">
      <c r="A13" s="4" t="s">
        <v>794</v>
      </c>
      <c r="B13" s="6" t="n">
        <v>3003</v>
      </c>
      <c r="C13" s="6" t="n">
        <v>3003</v>
      </c>
    </row>
    <row r="14" spans="1:3">
      <c r="A14" s="4" t="s">
        <v>62</v>
      </c>
    </row>
    <row r="15" spans="1:3">
      <c r="A15" s="3" t="s">
        <v>735</v>
      </c>
    </row>
    <row r="16" spans="1:3">
      <c r="A16" s="4" t="s">
        <v>793</v>
      </c>
      <c r="B16" s="13" t="n">
        <v>0.46875</v>
      </c>
      <c r="C16" s="13" t="n">
        <v>0.46875</v>
      </c>
    </row>
    <row r="17" spans="1:3">
      <c r="A17" s="4" t="s">
        <v>794</v>
      </c>
      <c r="B17" s="6" t="n">
        <v>5391</v>
      </c>
      <c r="C17" s="6" t="n">
        <v>53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8</v>
      </c>
    </row>
    <row r="3" spans="1:3">
      <c r="A3" s="3" t="s">
        <v>796</v>
      </c>
    </row>
    <row r="4" spans="1:3">
      <c r="A4" s="4" t="s">
        <v>797</v>
      </c>
      <c r="B4" s="6" t="n">
        <v>127683</v>
      </c>
      <c r="C4" s="6" t="n">
        <v>41471</v>
      </c>
    </row>
    <row r="5" spans="1:3">
      <c r="A5" s="3" t="s">
        <v>798</v>
      </c>
    </row>
    <row r="6" spans="1:3">
      <c r="A6" s="4" t="s">
        <v>799</v>
      </c>
      <c r="B6" s="5" t="n">
        <v>0</v>
      </c>
      <c r="C6" s="5" t="n">
        <v>1621</v>
      </c>
    </row>
    <row r="7" spans="1:3">
      <c r="A7" s="4" t="s">
        <v>800</v>
      </c>
      <c r="B7" s="5" t="n">
        <v>0</v>
      </c>
      <c r="C7" s="5" t="n">
        <v>671</v>
      </c>
    </row>
    <row r="8" spans="1:3">
      <c r="A8" s="4" t="s">
        <v>801</v>
      </c>
      <c r="B8" s="6" t="n">
        <v>127683</v>
      </c>
      <c r="C8" s="6" t="n">
        <v>43763</v>
      </c>
    </row>
    <row r="9" spans="1:3">
      <c r="A9" s="3" t="s">
        <v>796</v>
      </c>
    </row>
    <row r="10" spans="1:3">
      <c r="A10" s="4" t="s">
        <v>802</v>
      </c>
      <c r="B10" s="5" t="n">
        <v>121098</v>
      </c>
      <c r="C10" s="5" t="n">
        <v>111629</v>
      </c>
    </row>
    <row r="11" spans="1:3">
      <c r="A11" s="3" t="s">
        <v>798</v>
      </c>
    </row>
    <row r="12" spans="1:3">
      <c r="A12" s="4" t="s">
        <v>803</v>
      </c>
      <c r="B12" s="5" t="n">
        <v>12</v>
      </c>
      <c r="C12" s="5" t="n">
        <v>20</v>
      </c>
    </row>
    <row r="13" spans="1:3">
      <c r="A13" s="4" t="s">
        <v>804</v>
      </c>
      <c r="B13" s="5" t="n">
        <v>0</v>
      </c>
      <c r="C13" s="5" t="n">
        <v>1425</v>
      </c>
    </row>
    <row r="14" spans="1:3">
      <c r="A14" s="4" t="s">
        <v>805</v>
      </c>
      <c r="B14" s="5" t="n">
        <v>0</v>
      </c>
      <c r="C14" s="5" t="n">
        <v>4803</v>
      </c>
    </row>
    <row r="15" spans="1:3">
      <c r="A15" s="4" t="s">
        <v>806</v>
      </c>
      <c r="B15" s="5" t="n">
        <v>121110</v>
      </c>
      <c r="C15" s="5" t="n">
        <v>117877</v>
      </c>
    </row>
    <row r="16" spans="1:3">
      <c r="A16" s="3" t="s">
        <v>103</v>
      </c>
    </row>
    <row r="17" spans="1:3">
      <c r="A17" s="4" t="s">
        <v>807</v>
      </c>
      <c r="B17" s="7" t="n">
        <v>1.05</v>
      </c>
      <c r="C17" s="7" t="n">
        <v>0.37</v>
      </c>
    </row>
    <row r="18" spans="1:3">
      <c r="A18" s="4" t="s">
        <v>808</v>
      </c>
      <c r="B18" s="7" t="n">
        <v>1.05</v>
      </c>
      <c r="C18" s="7" t="n">
        <v>0.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730</v>
      </c>
      <c r="C1" s="2" t="s">
        <v>3</v>
      </c>
      <c r="D1" s="2" t="s">
        <v>468</v>
      </c>
      <c r="E1" s="2" t="s">
        <v>2</v>
      </c>
      <c r="F1" s="2" t="s">
        <v>29</v>
      </c>
    </row>
    <row r="2" spans="1:6">
      <c r="A2" s="3" t="s">
        <v>469</v>
      </c>
    </row>
    <row r="3" spans="1:6">
      <c r="A3" s="4" t="s">
        <v>810</v>
      </c>
      <c r="E3" s="6" t="n">
        <v>7600</v>
      </c>
      <c r="F3" s="6" t="n">
        <v>10000</v>
      </c>
    </row>
    <row r="4" spans="1:6">
      <c r="A4" s="4" t="s">
        <v>470</v>
      </c>
      <c r="D4" s="4" t="s">
        <v>471</v>
      </c>
    </row>
    <row r="5" spans="1:6">
      <c r="A5" s="4" t="s">
        <v>462</v>
      </c>
    </row>
    <row r="6" spans="1:6">
      <c r="A6" s="3" t="s">
        <v>469</v>
      </c>
    </row>
    <row r="7" spans="1:6">
      <c r="A7" s="4" t="s">
        <v>811</v>
      </c>
      <c r="E7" s="6" t="n">
        <v>21200</v>
      </c>
    </row>
    <row r="8" spans="1:6">
      <c r="A8" s="4" t="s">
        <v>124</v>
      </c>
    </row>
    <row r="9" spans="1:6">
      <c r="A9" s="3" t="s">
        <v>469</v>
      </c>
    </row>
    <row r="10" spans="1:6">
      <c r="A10" s="4" t="s">
        <v>751</v>
      </c>
      <c r="B10" s="5" t="n">
        <v>16100</v>
      </c>
    </row>
    <row r="11" spans="1:6">
      <c r="A11" s="4" t="s">
        <v>752</v>
      </c>
      <c r="B11" s="7" t="n">
        <v>15.73</v>
      </c>
    </row>
    <row r="12" spans="1:6">
      <c r="A12" s="4" t="s">
        <v>174</v>
      </c>
      <c r="B12" s="6" t="n">
        <v>249500</v>
      </c>
    </row>
    <row r="13" spans="1:6">
      <c r="A13" s="4" t="s">
        <v>812</v>
      </c>
    </row>
    <row r="14" spans="1:6">
      <c r="A14" s="3" t="s">
        <v>469</v>
      </c>
    </row>
    <row r="15" spans="1:6">
      <c r="A15" s="4" t="s">
        <v>751</v>
      </c>
      <c r="E15" s="5" t="n">
        <v>572</v>
      </c>
    </row>
    <row r="16" spans="1:6">
      <c r="A16" s="4" t="s">
        <v>174</v>
      </c>
      <c r="E16" s="6" t="n">
        <v>9100</v>
      </c>
    </row>
    <row r="17" spans="1:6">
      <c r="A17" s="4" t="s">
        <v>758</v>
      </c>
      <c r="E17" s="6" t="n">
        <v>193</v>
      </c>
    </row>
    <row r="18" spans="1:6">
      <c r="A18" s="4" t="s">
        <v>765</v>
      </c>
    </row>
    <row r="19" spans="1:6">
      <c r="A19" s="3" t="s">
        <v>469</v>
      </c>
    </row>
    <row r="20" spans="1:6">
      <c r="A20" s="4" t="s">
        <v>752</v>
      </c>
      <c r="C20" s="7" t="n">
        <v>15.83</v>
      </c>
    </row>
    <row r="21" spans="1:6">
      <c r="A21" s="4" t="s">
        <v>813</v>
      </c>
    </row>
    <row r="22" spans="1:6">
      <c r="A22" s="3" t="s">
        <v>469</v>
      </c>
    </row>
    <row r="23" spans="1:6">
      <c r="A23" s="4" t="s">
        <v>751</v>
      </c>
      <c r="C23" s="5" t="n">
        <v>90</v>
      </c>
    </row>
    <row r="24" spans="1:6">
      <c r="A24" s="4" t="s">
        <v>174</v>
      </c>
      <c r="C24" s="6" t="n">
        <v>1400</v>
      </c>
    </row>
    <row r="25" spans="1:6">
      <c r="A25" s="4" t="s">
        <v>758</v>
      </c>
      <c r="C25" s="6" t="n">
        <v>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9"/>
  </cols>
  <sheetData>
    <row r="1" spans="1:2">
      <c r="A1" s="1" t="s">
        <v>814</v>
      </c>
      <c r="B1" s="2" t="s">
        <v>815</v>
      </c>
    </row>
    <row r="2" spans="1:2">
      <c r="A2" s="3" t="s">
        <v>816</v>
      </c>
    </row>
    <row r="3" spans="1:2">
      <c r="A3" s="4" t="s">
        <v>755</v>
      </c>
      <c r="B3" s="5" t="n">
        <v>200000</v>
      </c>
    </row>
    <row r="4" spans="1:2">
      <c r="A4" s="4" t="s">
        <v>763</v>
      </c>
      <c r="B4" s="4" t="s">
        <v>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3:40Z</dcterms:created>
  <dcterms:modified xmlns:dcterms="http://purl.org/dc/terms/" xmlns:xsi="http://www.w3.org/2001/XMLSchema-instance" xsi:type="dcterms:W3CDTF">2019-05-08T16:33:40Z</dcterms:modified>
</cp:coreProperties>
</file>